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 Dispositions and A" sheetId="12" state="visible" r:id="rId12"/>
    <sheet xmlns:r="http://schemas.openxmlformats.org/officeDocument/2006/relationships" name="Investments in Unconsolidated R" sheetId="13" state="visible" r:id="rId13"/>
    <sheet xmlns:r="http://schemas.openxmlformats.org/officeDocument/2006/relationships" name="Variable Interest Entities" sheetId="14" state="visible" r:id="rId14"/>
    <sheet xmlns:r="http://schemas.openxmlformats.org/officeDocument/2006/relationships" name="Other Assets, Net" sheetId="15" state="visible" r:id="rId15"/>
    <sheet xmlns:r="http://schemas.openxmlformats.org/officeDocument/2006/relationships" name="Debt" sheetId="16" state="visible" r:id="rId16"/>
    <sheet xmlns:r="http://schemas.openxmlformats.org/officeDocument/2006/relationships" name="Other Liabilities, Net" sheetId="17" state="visible" r:id="rId17"/>
    <sheet xmlns:r="http://schemas.openxmlformats.org/officeDocument/2006/relationships" name="Redeemable Noncontrolling Inter" sheetId="18" state="visible" r:id="rId18"/>
    <sheet xmlns:r="http://schemas.openxmlformats.org/officeDocument/2006/relationships" name="Property Rental Revenue" sheetId="19" state="visible" r:id="rId19"/>
    <sheet xmlns:r="http://schemas.openxmlformats.org/officeDocument/2006/relationships" name="Share-Based Payments" sheetId="20" state="visible" r:id="rId20"/>
    <sheet xmlns:r="http://schemas.openxmlformats.org/officeDocument/2006/relationships" name="Transaction and Other Costs" sheetId="21" state="visible" r:id="rId21"/>
    <sheet xmlns:r="http://schemas.openxmlformats.org/officeDocument/2006/relationships" name="Interest Expense" sheetId="22" state="visible" r:id="rId22"/>
    <sheet xmlns:r="http://schemas.openxmlformats.org/officeDocument/2006/relationships" name="Shareholders' Equity and Earnin"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Transactions with Related Parti" sheetId="27" state="visible" r:id="rId27"/>
    <sheet xmlns:r="http://schemas.openxmlformats.org/officeDocument/2006/relationships" name="Summary of Significant Accoun_2" sheetId="28" state="visible" r:id="rId28"/>
    <sheet xmlns:r="http://schemas.openxmlformats.org/officeDocument/2006/relationships" name="Acquisition, Dispositions and_2" sheetId="29" state="visible" r:id="rId29"/>
    <sheet xmlns:r="http://schemas.openxmlformats.org/officeDocument/2006/relationships" name="Investments in Unconsolidated_2" sheetId="30" state="visible" r:id="rId30"/>
    <sheet xmlns:r="http://schemas.openxmlformats.org/officeDocument/2006/relationships" name="Other Assets, Net (Tables)" sheetId="31" state="visible" r:id="rId31"/>
    <sheet xmlns:r="http://schemas.openxmlformats.org/officeDocument/2006/relationships" name="Debt (Tables)" sheetId="32" state="visible" r:id="rId32"/>
    <sheet xmlns:r="http://schemas.openxmlformats.org/officeDocument/2006/relationships" name="Other Liabilities, Net (Tables)" sheetId="33" state="visible" r:id="rId33"/>
    <sheet xmlns:r="http://schemas.openxmlformats.org/officeDocument/2006/relationships" name="Redeemable Noncontrolling Int_2" sheetId="34" state="visible" r:id="rId34"/>
    <sheet xmlns:r="http://schemas.openxmlformats.org/officeDocument/2006/relationships" name="Property Rental Revenue (Tables" sheetId="35" state="visible" r:id="rId35"/>
    <sheet xmlns:r="http://schemas.openxmlformats.org/officeDocument/2006/relationships" name="Share-Based Payments (Tables)" sheetId="36" state="visible" r:id="rId36"/>
    <sheet xmlns:r="http://schemas.openxmlformats.org/officeDocument/2006/relationships" name="Transaction and Other Costs (Ta" sheetId="37" state="visible" r:id="rId37"/>
    <sheet xmlns:r="http://schemas.openxmlformats.org/officeDocument/2006/relationships" name="Interest Expense (Tables)" sheetId="38" state="visible" r:id="rId38"/>
    <sheet xmlns:r="http://schemas.openxmlformats.org/officeDocument/2006/relationships" name="Shareholders' Equity and Earn_2"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Organization and Basis of Pre_2" sheetId="42" state="visible" r:id="rId42"/>
    <sheet xmlns:r="http://schemas.openxmlformats.org/officeDocument/2006/relationships" name="Summary of Significant Accoun_3" sheetId="43" state="visible" r:id="rId43"/>
    <sheet xmlns:r="http://schemas.openxmlformats.org/officeDocument/2006/relationships" name="Acquisition, Dispositions and_3" sheetId="44" state="visible" r:id="rId44"/>
    <sheet xmlns:r="http://schemas.openxmlformats.org/officeDocument/2006/relationships" name="Acquisition, Dispositions and_4"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Investments in Unconsolidated_7" sheetId="50" state="visible" r:id="rId50"/>
    <sheet xmlns:r="http://schemas.openxmlformats.org/officeDocument/2006/relationships" name="Variable Interest Entities (Det" sheetId="51" state="visible" r:id="rId51"/>
    <sheet xmlns:r="http://schemas.openxmlformats.org/officeDocument/2006/relationships" name="Other Assets, Net - Summary (De" sheetId="52" state="visible" r:id="rId52"/>
    <sheet xmlns:r="http://schemas.openxmlformats.org/officeDocument/2006/relationships" name="Debt - Schedule of Mortgages Pa" sheetId="53" state="visible" r:id="rId53"/>
    <sheet xmlns:r="http://schemas.openxmlformats.org/officeDocument/2006/relationships" name="Debt - Narrative (Details)" sheetId="54" state="visible" r:id="rId54"/>
    <sheet xmlns:r="http://schemas.openxmlformats.org/officeDocument/2006/relationships" name="Debt - Summary of Amounts Outst" sheetId="55" state="visible" r:id="rId55"/>
    <sheet xmlns:r="http://schemas.openxmlformats.org/officeDocument/2006/relationships" name="Other Liabilities, Net (Details" sheetId="56" state="visible" r:id="rId56"/>
    <sheet xmlns:r="http://schemas.openxmlformats.org/officeDocument/2006/relationships" name="Redeemable Noncontrolling Int_3" sheetId="57" state="visible" r:id="rId57"/>
    <sheet xmlns:r="http://schemas.openxmlformats.org/officeDocument/2006/relationships" name="Redeemable Noncontrolling Int_4" sheetId="58" state="visible" r:id="rId58"/>
    <sheet xmlns:r="http://schemas.openxmlformats.org/officeDocument/2006/relationships" name="Property Rental Revenue (Detail" sheetId="59" state="visible" r:id="rId59"/>
    <sheet xmlns:r="http://schemas.openxmlformats.org/officeDocument/2006/relationships" name="Share-Based Payments - LTIP Uni" sheetId="60" state="visible" r:id="rId60"/>
    <sheet xmlns:r="http://schemas.openxmlformats.org/officeDocument/2006/relationships" name="Share-Based Payments - Performa" sheetId="61" state="visible" r:id="rId61"/>
    <sheet xmlns:r="http://schemas.openxmlformats.org/officeDocument/2006/relationships" name="Share-Based Payments - Restrict" sheetId="62" state="visible" r:id="rId62"/>
    <sheet xmlns:r="http://schemas.openxmlformats.org/officeDocument/2006/relationships" name="Share-Based Payments - ESPP (De" sheetId="63" state="visible" r:id="rId63"/>
    <sheet xmlns:r="http://schemas.openxmlformats.org/officeDocument/2006/relationships" name="Share-Based Payments - Summary " sheetId="64" state="visible" r:id="rId64"/>
    <sheet xmlns:r="http://schemas.openxmlformats.org/officeDocument/2006/relationships" name="Transaction and Other Costs (De" sheetId="65" state="visible" r:id="rId65"/>
    <sheet xmlns:r="http://schemas.openxmlformats.org/officeDocument/2006/relationships" name="Interest Expense (Details)" sheetId="66" state="visible" r:id="rId66"/>
    <sheet xmlns:r="http://schemas.openxmlformats.org/officeDocument/2006/relationships" name="Shareholders' Equity and Earn_3" sheetId="67" state="visible" r:id="rId67"/>
    <sheet xmlns:r="http://schemas.openxmlformats.org/officeDocument/2006/relationships" name="Shareholders' Equity and Earn_4" sheetId="68" state="visible" r:id="rId68"/>
    <sheet xmlns:r="http://schemas.openxmlformats.org/officeDocument/2006/relationships" name="Shareholders' Equity and Earn_5" sheetId="69" state="visible" r:id="rId69"/>
    <sheet xmlns:r="http://schemas.openxmlformats.org/officeDocument/2006/relationships" name="Fair Value Measurements - Narra" sheetId="70" state="visible" r:id="rId70"/>
    <sheet xmlns:r="http://schemas.openxmlformats.org/officeDocument/2006/relationships" name="Fair Value Measurements - Sched" sheetId="71" state="visible" r:id="rId71"/>
    <sheet xmlns:r="http://schemas.openxmlformats.org/officeDocument/2006/relationships" name="Fair Value Measurements - Finan" sheetId="72" state="visible" r:id="rId72"/>
    <sheet xmlns:r="http://schemas.openxmlformats.org/officeDocument/2006/relationships" name="Segment Information - Narrative" sheetId="73" state="visible" r:id="rId73"/>
    <sheet xmlns:r="http://schemas.openxmlformats.org/officeDocument/2006/relationships" name="Segment Information - Summary o" sheetId="74" state="visible" r:id="rId74"/>
    <sheet xmlns:r="http://schemas.openxmlformats.org/officeDocument/2006/relationships" name="Segment Information - Schedule " sheetId="75" state="visible" r:id="rId75"/>
    <sheet xmlns:r="http://schemas.openxmlformats.org/officeDocument/2006/relationships" name="Segment Information - Summary_2" sheetId="76" state="visible" r:id="rId76"/>
    <sheet xmlns:r="http://schemas.openxmlformats.org/officeDocument/2006/relationships" name="Segment Information - Summary_3" sheetId="77" state="visible" r:id="rId77"/>
    <sheet xmlns:r="http://schemas.openxmlformats.org/officeDocument/2006/relationships" name="Commitments and Contingencies -" sheetId="78" state="visible" r:id="rId78"/>
    <sheet xmlns:r="http://schemas.openxmlformats.org/officeDocument/2006/relationships" name="Transactions with Related Par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994</t>
        </is>
      </c>
    </row>
    <row r="9">
      <c r="A9" s="4" t="inlineStr">
        <is>
          <t>Entity Registrant Name</t>
        </is>
      </c>
      <c r="B9" s="4" t="inlineStr">
        <is>
          <t>JBG SMITH PROPERTIES</t>
        </is>
      </c>
    </row>
    <row r="10">
      <c r="A10" s="4" t="inlineStr">
        <is>
          <t>Entity Incorporation, State or Country Code</t>
        </is>
      </c>
      <c r="B10" s="4" t="inlineStr">
        <is>
          <t>MD</t>
        </is>
      </c>
    </row>
    <row r="11">
      <c r="A11" s="4" t="inlineStr">
        <is>
          <t>Entity Tax Identification Number</t>
        </is>
      </c>
      <c r="B11" s="4" t="inlineStr">
        <is>
          <t>81-4307010</t>
        </is>
      </c>
    </row>
    <row r="12">
      <c r="A12" s="4" t="inlineStr">
        <is>
          <t>Entity Address, Address Line One</t>
        </is>
      </c>
      <c r="B12" s="4" t="inlineStr">
        <is>
          <t>4747 Bethesda Avenue</t>
        </is>
      </c>
    </row>
    <row r="13">
      <c r="A13" s="4" t="inlineStr">
        <is>
          <t>Entity Address, Address Line Two</t>
        </is>
      </c>
      <c r="B13" s="4" t="inlineStr">
        <is>
          <t>Suite 2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333-3600</t>
        </is>
      </c>
    </row>
    <row r="19">
      <c r="A19" s="4" t="inlineStr">
        <is>
          <t>Title of 12(b) Security</t>
        </is>
      </c>
      <c r="B19" s="4" t="inlineStr">
        <is>
          <t>Common Shares, par value $0.01 per share</t>
        </is>
      </c>
    </row>
    <row r="20">
      <c r="A20" s="4" t="inlineStr">
        <is>
          <t>Trading Symbol</t>
        </is>
      </c>
      <c r="B20" s="4" t="inlineStr">
        <is>
          <t>JBG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9725289</v>
      </c>
    </row>
    <row r="29">
      <c r="A29" s="4" t="inlineStr">
        <is>
          <t>Entity Central Index Key</t>
        </is>
      </c>
      <c r="B29" s="4" t="inlineStr">
        <is>
          <t>000168979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and Basis of Presentation</t>
        </is>
      </c>
    </row>
    <row r="4">
      <c r="A4" s="4" t="inlineStr">
        <is>
          <t>Organization and Basis of Presentation</t>
        </is>
      </c>
      <c r="B4" s="4" t="inlineStr">
        <is>
          <t>1. Organization JBG SMITH Properties ("JBG SMITH"), a Maryland real estate investment trust ("REIT"), owns and operates a portfolio of commercial and multifamily assets amenitized with ancillary retail. JBG SMITH's portfolio reflects its longstanding strategy of owning and operating assets within Metro-served submarkets in the Washington, D.C. metropolitan area that have high barriers to entry and vibrant urban amenities. Over half of our portfolio is in National Landing in Northern Virginia, where we serve as the exclusive developer for Amazon.com, Inc.'s ("Amazon") new headquarters and where Virginia Tech's under-construction $1 billion Innovation Campus is located. In addition, our third-party asset management and real estate services business provides fee-based real estate services to the Washington Housing Initiative ("WHI") Impact Pool, Amazon, the legacy funds formerly organized by The JBG Companies ("JBG") (the "JBG Legacy Funds") and other third parties. Substantially all our assets are held by, and our operations are conducted through, JBG SMITH Properties LP ("JBG SMITH LP"), our operating partnership. As of September 30, 2021, JBG SMITH, as its sole general partner, controlled JBG SMITH LP and owned 90.8% of its common limited partnership units ("OP Units"). JBG SMITH is hereinafter referred to as "we," "us," "our" or other similar terms. References to "our share" refer to our ownership percentage of consolidated and unconsolidated assets in real estate ventures. We were organized for the purpose of receiving, via the spin-off on July 17, 2017 (the "Separation"), substantially all of the assets and liabilities of Vornado Realty Trust's ("Vornado") Washington, D.C. segment. On July 18, 2017, we acquired the management business and certain assets and liabilities of JBG (the "Combination"). The Separation and the Combination are collectively referred to as the "Formation Transaction." As of September 30, 2021, our Operating Portfolio consisted of 63 operating assets comprising 42 commercial assets totaling 13.1 million square feet (11.3 million square feet at our share) and 21 multifamily assets totaling 7,776 units (6,125 units at our share). Additionally, we have: (i) one under-construction multifamily asset with 808 units (808 units at our share); (ii) 11 near-term development assets totaling 5.3 million square feet (5.0 million square feet at our share) of estimated potential development density; and (iii) 25 future development assets totaling 14.3 million square feet (11.6 million square feet at our share) of estimated potential development density. We derive our revenue primarily from leases with commercial and multifamily tenants, which include fixed and percentage rents, and reimbursements from tenants for certain expenses such as real estate taxes, property operating expenses, and repairs and maintenance. In addition, our third-party asset management and real estate services business provides fee-based real estate services. 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nine months ended September 30, 2021 and 2020 are not necessarily indicative of the results that may be expected for a full year. These condensed consolidated financial statements should be read in conjunction with our Annual Report on Form 10-K for the year ended December 31, 2020, filed with the Securities and Exchange Commission. The accompanying condensed consolidated financial statements include our accounts and those of our wholly owned subsidiaries and consolidated variable interest entities ("VIEs"), including JBG SMITH LP. See Note 5 for additional information on our VIEs. The portions of the equity and net income (loss) of consolidated entities that are not attributable to us are presented separately as amounts attributable to noncontrolling interests in our condensed consolidated financial statements. References to our financial statements refer to our condensed consolidated financial statements as of September 30, 2021 and December 31, 2020, and for the three and nine months ended September 30, 2021 and 2020. References to our balance sheets refer to our condensed consolidated balance sheets as of September 30, 2021 and December 31, 2020. References to our statements of operations refer to our condensed consolidated statements of operations for the three and nine months ended September 30, 2021 and 2020. References to our statements of comprehensive income (loss) refer to our condensed consolidated statements of comprehensive income (loss) for the three and nine months ended September 30, 2021 and 2020. 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We also participate in the activities conducted by our subsidiary entities that have elected to be treated as taxable REIT subsidiaries under the Code. As such, we are subject to federal, state and local taxes on the income from these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ignificant Accounting Policies There were no material changes to our significant accounting policies disclosed in our Annual Report on Form 10-K for the year ended December 31, 2020. 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s. The most significant of these estimates include: (i) the underlying cash flows and holding periods used in assessing impairment of long-lived assets; (ii) the determination of useful lives for tangible and intangible assets; and (iii) the assessment of the collectability of receivables, including deferred rent receivables. Longer estimated holding periods for real estate assets directly reduce the likelihood of recording an impairment loss. If there is a change in the strategy for an asset or if market conditions dictate an earlier sale date, an impairment loss may be recognized, and such loss could be material. In March 2020, the World Health Organization declared a global pandemic related to the novel coronavirus ("COVID-19"). The significance, extent and duration of the impact of COVID-19 on us and our tenants remains largely uncertain and dependent on near-term and future developments that cannot be accurately predicted at this time, such as the continued severity, duration, transmission rate and geographic spread of COVID-19, the distribution, effectiveness and willingness of people to take COVID-19 vaccines, the extent and effectiveness of the containment measures taken, and the response of the overall economy, the financial markets and the population, particularly in the area in which we operate. The ultimate adverse impact of COVID-19 is highly uncertain; however, the effects of COVID-19 on us and our tenants have affected estimates used in the preparation of the underlying cash flows used in assessing our long-lived assets for impairment and the assessment of the collectability of receivables from tenants, including deferred rent receivables. We have made what we believe to be appropriate accounting estimates based on the facts and circumstances available as of the reporting date. To the extent these estimates differ from actual results, our consolidated financial statements may be materially affected. Due to the business disruptions and challenges caused by COVID-19, we have provided rent deferrals and other lease concessions to certain tenants. We have entered into agreements with certain tenants, many of which have been placed on the cash basis of accounting, resulting in the deferral to future periods or abatement of $492,000 of rent that had been contractually due in the third quarter of 2021. We are negotiating additional rent deferrals and other lease concessions with some of our tenants, which have been considered when establishing credit losses against billed and deferred rent receivables. During 2020, we began recognizing revenue from substantially all co-working tenants and retailers except for grocers, pharmacies, essential businesses and certain national credit tenants on the cash basis of accounting. Recent Accounting Pronouncements Reference Rate Reform In March 2020, the Financial Accounting Standards Board ("FASB") issued Accounting Standards Update 2020-04, Reference Rate Reform ("Topic 848"). Topic 848 contains practical expedients for reference rate reform related activities that impact debt, leases, derivatives and other contracts. The guidance in Topic 848 is optional and may be elected over the period of March 12, 2020 through December 31, 2022 as reference rate reform activities occur. During the nine months ended September 30, 2021, we did not make any elections. During the year ended December 31, 2020, we elected to apply the hedge accounting expedients related to (i) the assertion that our hedged forecasted transactions remain probable and (ii) the assessments of effectiveness for future London Interbank Offered Rate ("LIBOR") indexed cash flows to assume that the index upon which future hedged transactions will be based matches the index on the corresponding derivatives. Application of these expedients preserves our past presentation of our derivatives. We will continue to evaluate the impact of the guidance and may apply other elections, as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Dispositions and Assets Held for Sale</t>
        </is>
      </c>
      <c r="B1" s="2" t="inlineStr">
        <is>
          <t>9 Months Ended</t>
        </is>
      </c>
    </row>
    <row r="2">
      <c r="B2" s="2" t="inlineStr">
        <is>
          <t>Sep. 30, 2021</t>
        </is>
      </c>
    </row>
    <row r="3">
      <c r="A3" s="3" t="inlineStr">
        <is>
          <t>Acquisition, Dispositions and Assets Held for Sale</t>
        </is>
      </c>
    </row>
    <row r="4">
      <c r="A4" s="4" t="inlineStr">
        <is>
          <t>Acquisition, Dispositions and Assets Held for Sale</t>
        </is>
      </c>
      <c r="B4" s="4" t="inlineStr">
        <is>
          <t>3. Acquisition We have agreed, subject to customary closing conditions, to acquire The Batley, a 432-unit multifamily asset in the Union Market submarket of Washington, D.C., for a purchase price of approximately $205 million. The building was 90.7% occupied as of September 30, 2021. We expect the acquisition to close in 2021. We intend to use The Batley as a replacement property in a like-kind exchange for the proceeds from the sale of Pen Place to Amazon, which is expected to close during the second quarter of 2022. Dispositions In April 2021, we invested cash in and contributed land to two real estate ventures and recognized an $11.3 million gain, which is included in "Gain on sale of real estate" in our statements of operations for the nine months ended September 30, 2021. See Note 4 for additional information. During the three and nine months ended September 30, 2021, we recognized our proportionate share of the gain from the sale of various assets by our unconsolidated real estate ventures, which is included in "Income (loss) from unconsolidated real estate ventures, net" in our statements of operations. See Note 4 for additional information. Assets Held for Sale The amounts included in "Assets held for sale" in our balance sheets primarily represent the carrying value of real estate. The following is a summary of assets held for sale: ​ ​ ​ ​ ​ ​ ​ ​ ​ ​ ​ ​ ​ ​ ​ ​ ​ ​ ​ ​ ​ ​ ​ ​ ​ ​ ​ Total ​ Assets Held Assets Segment Location Square Feet (1) for Sale ​ ​ ​ ​ ​ ​ (In thousands) September 30, 2021 ​ ​ ​ ​ ​ ​ ​ ​ ​ Pen Place (2) ​ Other ​ Arlington, Virginia ​ 2,082 ​ $ 74,174 December 31, 2020 ​ ​ ​ ​ ​ ​ ​ ​ ​ Pen Place (2) ​ Other ​ Arlington, Virginia ​ 2,082 ​ $ 73,876 (1) Represents estimated or approved potential development density. (2) In March 2019, we entered into an agreement for the sale of Pen Place to Amazon, which we expect to close during the second quarter of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Ventures</t>
        </is>
      </c>
      <c r="B1" s="2" t="inlineStr">
        <is>
          <t>9 Months Ended</t>
        </is>
      </c>
    </row>
    <row r="2">
      <c r="B2" s="2" t="inlineStr">
        <is>
          <t>Sep. 30, 2021</t>
        </is>
      </c>
    </row>
    <row r="3">
      <c r="A3" s="3" t="inlineStr">
        <is>
          <t>Investments in Unconsolidated Real Estate Ventures</t>
        </is>
      </c>
    </row>
    <row r="4">
      <c r="A4" s="4" t="inlineStr">
        <is>
          <t>Investments in Unconsolidated Real Estate Ventures</t>
        </is>
      </c>
      <c r="B4" s="4" t="inlineStr">
        <is>
          <t>4. Investments in Unconsolidated Real Estate Ventures The following is a summary of our investments in unconsolidated real estate ventures: ​ ​ ​ ​ ​ ​ ​ ​ ​ ​ ​ Effective ​ ​ ​ ​ Ownership ​ ​ ​ ​ ​ ​ Real Estate Venture Partners Interest (1) September 30, 2021 December 31, 2020 ​ ​ ​ ​ (In thousands) Prudential Global Investment Management 50.0% ​ $ 209,261 ​ $ 216,939 Landmark 1.8% - 49.0% ​ 53,295 ​ 66,724 CBREI Venture 5.0% - 64.0% ​ 59,028 ​ 65,190 Canadian Pension Plan Investment Board ("CPPIB") 55.0% ​ 49,098 ​ 47,522 J.P. Morgan Global Alternatives ("J.P. Morgan") (2) ​ 50.0% ​ ​ 47,362 ​ ​ — Berkshire Group 50.0% ​ 53,589 ​ ​ 50,649 Brandywine Realty Trust 30.0% ​ 13,755 ​ 13,710 Other ​ ​ 664 ​ ​ 635 Total investments in unconsolidated real estate ventures (3) ​ ​ ​ $ 486,052 ​ $ 461,369 (1) Reflects our effective ownership interests in the underlying real estate as of September 30, 2021. We have multiple investments with certain venture partners with varying ownership interests in the underlying real estate. (2) J.P. Morgan is the advisor for an institutional investor. (3) As of September 30, 2021 and December 31, 2020, our total investments in unconsolidated real estate ventures were greater than the net book value of the underlying assets by $20.2 million and $18.9 million, resulting principally from capitalized interest and our zero investment balance in the real estate venture with CPPIB that owns 1101 17th Street . In April 2021, we entered into two real estate ventures with an institutional investor advised by J.P. Morgan, in which we have 50% ownership interests, to design, develop, manage and own approximately 2.0 million square feet of new mixed-use development located in Potomac Yard, the southern portion of National Landing. Our venture partner contributed a land site that is entitled for 1.3 million square feet of development at Potomac Yard Landbay F, while we contributed cash and adjacent land with over 700,000 square feet of estimated development capacity at Potomac Yard Landbay G. We will also act as pre-developer, developer, property manager and leasing agent for all future commercial and residential properties on the site. We have determined the ventures are VIEs, but we are not the primary beneficiary of the VIEs and, accordingly, we have not consolidated either venture. We recognized an $11.3 million gain on the land contributed to one of the real estate ventures based on the cash received and the remeasurement of our retained interest in the asset, which was included in "Gain on sale of real estate" in our statements of operations for the nine months ended September 30, 2021. As part of the transaction, our venture partner elected to accelerate the monetization of a 2013 promote interest in the land contributed by it to the ventures. During the second quarter of 2021, the total amount of the promote paid was $17.5 million, of which $4.2 million was paid to certain of our non-employee trustees and certain of our executives. The following is a summary of disposition activity by our unconsolidated real estate ventures for the nine months ended September 30, 2021: ​ ​ ​ ​ ​ ​ ​ ​ ​ ​ ​ ​ ​ ​ ​ ​ ​ ​ ​ ​ ​ ​ ​ ​ ​ Proportionate ​ ​ Real Estate ​ ​ ​ ​ ​ Gross ​ Share of ​ ​ Venture ​ ​ ​ Ownership ​ Sales ​ Aggregate Date Disposed Partners ​ Assets ​ Percentage Price Gain (1) ​ ​ ​ ​ ​ ​ ​ ​ (In thousands) May 3, 2021 CBREI Venture ​ Fairway Apartments/Fairway Land ("Fairway") (2) ​ 10.0% $ 93,000 ​ $ 2,094 May 19, 2021 ​ Landmark ​ Courthouse Metro Land/Courthouse Metro Land – Option ("Courthouse Metro") ​ 18.0% ​ ​ 3,000 ​ ​ 2,352 May 27, 2021 ​ Landmark ​ 5615 Fishers Lane ​ 18.0% ​ ​ 6,500 ​ ​ 743 September 17, 2021 ​ Landmark ​ 500 L'Enfant Plaza (3) ​ 49.0% ​ ​ 166,500 ​ ​ 23,137 ​ ​ ​ ​ ​ ​ ​ ​ ​ ​ $ 28,326 (1) Included in "Income (loss) from unconsolidated real estate ventures, net" in our statements of operations. (2) The venture repaid a related mortgage payable of $45.3 million. (3) The venture repaid a related mortgage payable of $80.0 million. ​ We provide leasing, property management and other real estate services to our unconsolidated real estate ventures. We recognized revenue, including expense reimbursements, of $5.9 million and $17.8 million for the three and nine months ended September 30, 2021, and $6.3 million and $19.3 million for the three and nine months ended September 30, 2020, for such services. A reconsideration event could cause us to consolidate an unconsolidated real estate venture in the future or deconsolidate a consolidated entity. We evaluate reconsideration events as we become aware of them. Reconsideration events include amendments to real estate venture agreements and changes in our partner's ability to make contributions to the venture. Under certain circumstances, we may purchase our partner's interest. The following is a summary of the debt of our unconsolidated real estate ventures: ​ ​ ​ ​ ​ ​ ​ ​ ​ ​ ​ Weighted ​ ​ ​ ​ ​ ​ ​ ​ Average Effective ​ ​ ​ Interest Rate (1) September 30, 2021 December 31, 2020 ​ ​ ​ ​ (In thousands) Variable rate (2) 2.59% ​ $ 786,169 ​ $ 863,617 Fixed rate (3) (4) 4.16% ​ 293,920 ​ 323,050 Mortgages payable ​ ​ ​ 1,080,089 ​ 1,186,667 Unamortized deferred financing costs ​ ​ ​ (5,785) ​ (7,479) Mortgages payable, net (4) ​ ​ ​ $ 1,074,304 ​ $ 1,179,188 (1) Weighted average effective interest rate as of September 30, 2021. (2) Includes variable rate mortgages payable with interest rate cap agreements. (3) Includes variable rate mortgages payable with interest rates fixed by interest rate swap agreements. (4) See Note 17 for additional information on guarantees of the debt of certain of our unconsolidated real estate ventures. The following is a summary of financial information for our unconsolidated real estate ventures: ​ ​ ​ ​ ​ ​ ​ ​ ​ September 30, 2021 December 31, 2020 ​ (In thousands) Combined balance sheet information: ​ ​ ​ ​ ​ ​ Real estate, net ​ $ 2,170,039 ​ $ 2,247,384 Other assets, net ​ 257,138 ​ 270,516 Total assets ​ $ 2,427,177 ​ $ 2,517,900 ​ ​ ​ ​ ​ ​ ​ Mortgages payable, net ​ $ 1,074,304 ​ $ 1,179,188 Other liabilities, net ​ 128,554 ​ 140,304 Total liabilities ​ 1,202,858 ​ 1,319,492 Total equity ​ 1,224,319 ​ 1,198,408 Total liabilities and equity ​ $ 2,427,177 ​ $ 2,517,900 ​ ​ ​ ​ ​ ​ ​ ​ ​ ​ ​ ​ ​ ​ ​ ​ Three Months Ended September 30, ​ Nine Months Ended September 30, ​ 2021 2020 X 2021 2020 ​ (In thousands) Combined income statement information: (1) ​ ​ ​ ​ ​ ​ ​ ​ ​ ​ ​ ​ Total revenue ​ $ 45,289 ​ $ 47,235 ​ $ 141,370 ​ $ 162,128 Operating income (loss) (2) ​ ​ 51,068 ​ ​ 1,296 ​ 94,275 ​ (24,418) Net income (loss) (2) ​ ​ 42,261 ​ ​ (6,265) ​ 69,091 ​ (60,331) (1) Excludes information related to the venture that owned The Marriott Wardman Park hotel for the three months ended September 30, 2020 as we suspended equity loss recognition for the venture after June 30, 2020. On October 1, 2020, we transferred our interest in the related venture to our venture partner. (2) Includes the gain from the sale 500 L'Enfant Plaza of $47.4 million during the three months ended September 30, 2021. Includes the gain from the sale of Fairway, Courthouse Metro, 5615 Fishers Lane and 500 L'Enfant Plaza totaling $85.5 million during the nine months ended September 30, 2021. Includes the loss from the sale of Woodglen of $16.4 million during the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t>
        </is>
      </c>
    </row>
    <row r="4">
      <c r="A4" s="4" t="inlineStr">
        <is>
          <t>Variable Interest Entities</t>
        </is>
      </c>
      <c r="B4" s="4" t="inlineStr">
        <is>
          <t>5. We hold various interests in entities deemed to be VIEs, which we evaluate at acquisition, formation, after a change in the ownership agreement, after a change in the entity's economics or after any other reconsideration event to determine if the VIE should be consolidated in our financial statements or should no longer be considered a VIE. An entity is a VIE because it is in the development stage and/or does not hold sufficient equity at risk, or conducts substantially all its operations on behalf of an investor with disproportionately few voting rights. We will consolidate a VIE if we are the primary beneficiary of the VIE, which entails having the power to direct the activities that most significantly impact the VIE’s economic performance. Certain criteria we assess in determining whether we are the primary beneficiary of the VIE include our influence over significant business activities, our voting rights, and any noncontrolling interest kick-out or participating rights. Unconsolidated VIEs As of September 30, 2021 and December 31, 2020, we had interests in entities deemed to be VIEs. Although we are engaged to act as the managing partner in charge of day-to-day operations of these investees, we are not the primary beneficiary of these VIEs, as we do not hold unilateral power over activities that, when taken together, most significantly impact the respective VIE's economic performance. We account for our investment in these entities under the equity method. As of September 30, 2021 and December 31, 2020, the net carrying amount of our investment in these entities was $165.4 million and $116.2 million, which is included in "Investments in unconsolidated real estate ventures" in our balance sheets. Our equity in the income of unconsolidated VIEs is included in "Income (loss) from unconsolidated real estate ventures, net" in our statements of operations. Our maximum loss exposure in these entities is limited to our investments, construction commitments and debt guarantees. See Note 17 for additional information. Consolidated VIEs JBG SMITH LP is our most significant consolidated VIE. We hold 90.8% of the limited partnership interest in JBG SMITH LP, act as the general partner and exercise full responsibility, discretion and control over its day-to-day management. The noncontrolling interests of JBG SMITH L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JBG SMITH LP is a VIE. As general partner, we have the power to direct the activities of JBG SMITH LP that most significantly affect its economic performance, and through our majority interest, we have both the right to receive benefits from and the obligation to absorb losses of JBG SMITH LP. Accordingly, we are the primary beneficiary of JBG SMITH LP and consolidate it in our financial statements. Because we conduct our business and hold our assets and liabilities through JBG SMITH LP, its total assets and liabilities comprise substantially all of our consolidated assets and liabilities. Through the structure of the 1900 Crystal Drive transaction we executed in March 2021, we have the ability to facilitate an exchange out of an asset into 1900 Crystal Drive . Landing to a lessee, which plans to construct an 808-unit multifamily asset comprising two towers with ground floor retail. The ground lessee has engaged us to be the development manager for the construction of 1900 Crystal Drive, and separately, we are the lessee in a master lease of the asset. We have an option to acquire the asset until a specified period after completion. In March 2021, the ground lessee entered into a mortgage loan collateralized by the leasehold interest with a maximum principal balance of $227.0 million and an interest rate of LIBOR plus 3.0% per annum. As of September 30, 2021, no proceeds had been received from the mortgage loan. In connection with the mortgage loan, we have guaranteed the completion of the asset and provided certain carve-outs (e.g., guarantees against fraud, misrepresentation and bankruptcy). The ground lessee was obligated to invest $17.5 million of equity funding, all of which has been funded, and we are obligated to provide additional project funding through a mezzanine loan to the ground lessee, of which we have funded $11.7 million as of September 30, 2021. We determined that 1900 Crystal Drive is a VIE and that we are the primary beneficiary of the VIE. Accordingly, we consolidate the VIE with the lessee's ownership interest shown as "Noncontrolling interests" in our balance sheet. The ground lease, the mezzanine loan and the master lease described above are eliminated in consolidation. As of September 30, 2021, the VIE had total assets and liabilities of $29.7 million and $4.5 million. The assets of the VIE can only be used to settle the obligations of the VIE, and the liabilities include third-party liabilities of the VIE for which the creditors or beneficial interest holders do not have recourse against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Assets, Net</t>
        </is>
      </c>
      <c r="B1" s="2" t="inlineStr">
        <is>
          <t>9 Months Ended</t>
        </is>
      </c>
    </row>
    <row r="2">
      <c r="B2" s="2" t="inlineStr">
        <is>
          <t>Sep. 30, 2021</t>
        </is>
      </c>
    </row>
    <row r="3">
      <c r="A3" s="3" t="inlineStr">
        <is>
          <t>Other Assets, Net.</t>
        </is>
      </c>
    </row>
    <row r="4">
      <c r="A4" s="4" t="inlineStr">
        <is>
          <t>Other Assets, Net</t>
        </is>
      </c>
      <c r="B4" s="4" t="inlineStr">
        <is>
          <t>6. The following is a summary of other assets, net: ​ ​ ​ ​ ​ ​ ​ ​ ​ September 30, 2021 December 31, 2020 ​ ​ (In thousands) Deferred leasing costs, net ​ $ 116,544 ​ $ 117,141 Lease intangible assets, net ​ 11,055 ​ 15,565 Management and leasing contracts, net ​ ​ 21,084 ​ ​ 25,512 Other identified intangible assets ​ ​ 17,360 ​ ​ 17,500 Wireless spectrum licenses (1) ​ ​ 25,730 ​ ​ — Operating lease right-of-use assets ​ 3,326 ​ 3,542 Finance lease right-of-use assets ​ ​ 41,675 ​ ​ 41,996 Prepaid expenses ​ 20,171 ​ 14,000 Deferred financing costs, net ​ 9,352 ​ 6,656 Deposits (1) ​ 12,026 ​ 28,560 Other ​ 22,214 ​ 16,103 Total other assets, net ​ $ 300,537 ​ $ 286,575 (1) During 2020, we deposited $25.3 million with the Federal Communications Commission in connection with the acquisition of wireless spectrum licenses. In March 2021, we received the licenses. While the licenses are issued for ten years , as long as we act within the requirements and constraints of the regulatory authorities, the renewal and extension of these licenses is reasonably certain at minimal cost. Accordingly, we have concluded that the licenses are indefinite-lived intangibl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7. Mortgages Payable The following is a summary of mortgages payable: ​ ​ ​ ​ ​ ​ ​ ​ ​ ​ ​ ​ ​ Weighted Average ​ ​ ​ ​ ​ ​ ​ ​ ​ Effective ​ ​ ​ ​ Interest Rate (1) ​ September 30, 2021 December 31, 2020 ​ ​ ​ ​ ​ (In thousands) Variable rate (2) 2.08% ​ ​ $ 762,246 ​ $ 678,346 Fixed rate (3) 4.32% ​ ​ 922,161 ​ 925,523 Mortgages payable ​ ​ ​ ​ 1,684,407 ​ 1,603,869 Unamortized deferred financing costs and premium / discount, net (4) ​ ​ ​ (10,122) ​ (10,131) Mortgages payable, net ​ ​ ​ ​ $ 1,674,285 ​ $ 1,593,738 (1) Weighted average effective interest rate as of September 30, 2021. (2) Includes variable rate mortgages payable with interest rate cap agreements. (3) Includes variable rate mortgages payable with interest rates fixed by interest rate swap agreements. (4) As of September 30, 2021, net deferred financing costs related to an unfunded mortgage loan totaling $4.0 million were included in "Other assets, net." As of September 30, 2021 and December 31, 2020, the net carrying value of real estate collateralizing our mortgages payable totaled $1.8 billion. Our mortgages payable contain covenants that limit our ability to incur additional indebtedness on these properties and, in certain circumstances, require lender approval of tenant leases and/or yield maintenance upon repayment prior to maturity. Certain mortgages payable are recourse to us. See Note 17 for additional information. In July 2021, we entered into a mortgage loan with a principal balance of $85.0 million, collateralized by 1225 S. Clark Street. The mortgage loan has a seven-year term and an interest rate of LIBOR plus 1.60% per annum. As of September 30, 2021 and December 31, 2020, we had various interest rate swap and cap agreements on certain mortgages payable with an aggregate notional value of $1.3 billion. See Note 15 for additional information. Credit Facility As of September 30, 2021 and December 31, 2020, our $1.4 billion credit facility consisted of a $1.0 billion revolving credit facility maturing in January 2025, a $200.0 million unsecured term loan ("Tranche A-1 Term Loan") maturing in January 2023 and a $200.0 million unsecured term loan ("Tranche A-2 Term Loan") maturing in July 2024. The following is a summary of amounts outstanding under the credit facility: ​ ​ ​ ​ ​ ​ ​ ​ ​ ​ ​ ​ Effective ​ ​ ​ ​ Interest Rate (1) ​ September 30, 2021 December 31, 2020 ​ ​ ​ ​ ​ (In thousands) Revolving credit facility (2) (3) (4) 1.13% ​ ​ $ — ​ $ — ​ ​ ​ ​ ​ ​ ​ ​ ​ ​ Tranche A-1 Term Loan (5) 2.59% ​ ​ $ 200,000 ​ $ 200,000 Tranche A-2 Term Loan (5) 2.49% ​ ​ 200,000 ​ 200,000 Unsecured term loans ​ ​ 400,000 ​ 400,000 Unamortized deferred financing costs, net ​ ​ (1,507) ​ (2,021) Unsecured term loans, net ​ ​ $ 398,493 ​ $ 397,979 (1) Effective interest rate as of September 30, 2021. (2) As of September 30, 2021 and December 31, 2020, letters of credit with an aggregate face amount of $1.4 million and $1.5 million were outstanding under our revolving credit facility. (3) As of September 30, 2021 and December 31, 2020, net deferred financing costs related to our revolving credit facility totaling $5.4 million and $6.7 million were included in "Other assets, net." (4) The interest rate for our revolving credit facility excludes a 0.15% facility fee. (5) As of September 30, 2021 and December 31, 2020, the outstanding balance was fixed by interest rate swap agreements. The interest rate swaps mature concurrently with the respective term loan and provide a weighted average interest rate of 1.39% for the Tranche A-1 Term Loan and 1.34% for the Tranche A-2 Term Lo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iabilities, Net</t>
        </is>
      </c>
      <c r="B1" s="2" t="inlineStr">
        <is>
          <t>9 Months Ended</t>
        </is>
      </c>
    </row>
    <row r="2">
      <c r="B2" s="2" t="inlineStr">
        <is>
          <t>Sep. 30, 2021</t>
        </is>
      </c>
    </row>
    <row r="3">
      <c r="A3" s="3" t="inlineStr">
        <is>
          <t>Other Liabilities, Net.</t>
        </is>
      </c>
    </row>
    <row r="4">
      <c r="A4" s="4" t="inlineStr">
        <is>
          <t>Other Liabilities, Net</t>
        </is>
      </c>
      <c r="B4" s="4" t="inlineStr">
        <is>
          <t xml:space="preserve">8. Other Liabilities, Net The following is a summary of other liabilities, net: ​ ​ ​ ​ ​ ​ ​ ​ ​ September 30, 2021 December 31, 2020 ​ ​ (In thousands) Lease intangible liabilities, net ​ $ 8,567 ​ $ 10,300 Lease assumption liabilities ​ 6,257 ​ 10,126 Lease incentive liabilities ​ 14,125 ​ 13,913 Liabilities related to operating lease right-of-use assets ​ 8,914 ​ 10,752 Liabilities related to finance lease right-of-use assets ​ 40,733 ​ 40,221 Prepaid rent ​ 20,343 ​ 19,809 Security deposits ​ 17,953 ​ 13,654 Environmental liabilities ​ 18,168 ​ 18,242 Deferred tax liability, net ​ 6,290 ​ 2,509 Dividends payable ​ — ​ 34,075 Derivative agreements, at fair value ​ 28,406 ​ 44,222 Deferred purchase price (1) ​ ​ 19,639 ​ ​ 19,479 Other ​ 10,809 ​ 10,472 Total other liabilities, net ​ $ 200,204 ​ $ 247,774 (1) Deferred purchase price associated with the December 2020 acquisition of the former Americana Hotel si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1</t>
        </is>
      </c>
    </row>
    <row r="3">
      <c r="A3" s="3" t="inlineStr">
        <is>
          <t>Redeemable Noncontrolling Interests</t>
        </is>
      </c>
    </row>
    <row r="4">
      <c r="A4" s="4" t="inlineStr">
        <is>
          <t>Redeemable Noncontrolling Interests</t>
        </is>
      </c>
      <c r="B4" s="4" t="inlineStr">
        <is>
          <t xml:space="preserve">9. JBG SMITH LP OP Units held by persons other than JBG SMITH are redeemable for cash or, at our election, our common shares, subject to certain limitations. During the nine months ended September 30, 2021 and 2020, unitholders redeemed 829,107 and 1.1 million OP Units, which we elected to redeem for an equivalent number of our common shares. As of September 30, 2021, outstanding OP Units totaled 13.1 million, representing a 9.2% ownership interest in JBG SMITH LP. On our balance sheets, our OP Units and certain vested long-term incentive partnership units ("LTIP Units") are presented at the higher of their redemption value or their carrying value, with adjustments to the redemption value recognized in "Additional paid-in capital." Redemption value per OP Unit is equivalent to the market value of one of our common shares at the end of the period. In October 2021, unitholders redeemed 20,953 OP Units, which we elected to redeem for an equivalent number of our common shares. Consolidated Real Estate Venture We are a partner in a consolidated real estate venture that owns a multifamily asset located in Washington, D.C. Pursuant to the terms of the real estate venture agreement, we are obligated to fund all capital contributions until our ownership interest reaches a maximum of 97.0%. Our partner can redeem its interest for cash under certain conditions. As of September 30, 2021, we held a 96.0% ownership interest in the real estate venture. The following is a summary of the activity of redeemable noncontrolling interests: ​ ​ ​ ​ ​ ​ ​ ​ ​ ​ ​ ​ ​ ​ ​ ​ ​ ​ ​ ​ ​ ​ Three Months Ended September 30, ​ ​ 2021 ​ 2020 ​ ​ ​ ​ ​ Consolidated ​ ​ ​ ​ ​ ​ ​ Consolidated ​ ​ ​ ​ ​ JBG ​ Real Estate ​ ​ ​ ​ JBG ​ Real Estate ​ ​ ​ ​ SMITH LP Venture Total SMITH LP Venture Total ​ (In thousands) Balance, beginning of period ​ $ 536,171 ​ $ 8,468 ​ $ 544,639 ​ $ 493,067 ​ $ 6,016 ​ $ 499,083 OP Unit redemptions ​ (5,670) ​ — ​ (5,670) ​ (4,796) ​ — ​ (4,796) Net income (loss) attributable to redeemable noncontrolling interests ​ 116 ​ (13) ​ 103 ​ (2,176) ​ (36) ​ (2,212) Other comprehensive income ​ 413 ​ — ​ 413 ​ 309 ​ — ​ 309 Distributions ​ (3,993) ​ — ​ (3,993) ​ (3,723) ​ — ​ (3,723) Share-based compensation expense ​ 10,695 ​ — ​ 10,695 ​ 14,496 ​ — ​ 14,496 Adjustment to redemption value ​ (20,748) ​ 1,474 ​ (19,274) ​ (14,012) ​ 1,776 ​ (12,236) Balance, end of period ​ $ 516,984 ​ $ 9,929 ​ $ 526,913 ​ $ 483,165 ​ $ 7,756 ​ $ 490,921 ​ ​ Nine Months Ended September 30, ​ ​ 2021 ​ 2020 ​ ​ ​ ​ ​ Consolidated ​ ​ ​ ​ ​ ​ ​ Consolidated ​ ​ ​ ​ ​ JBG ​ Real Estate ​ ​ ​ ​ JBG ​ Real Estate ​ ​ ​ ​ SMITH LP Venture Total SMITH LP Venture Total ​ (In thousands) Balance, beginning of period ​ $ 522,882 ​ $ 7,866 ​ $ 530,748 ​ $ 606,699 ​ $ 6,059 ​ $ 612,758 OP Unit redemptions ​ (27,350) ​ — ​ (27,350) ​ (40,674) ​ — ​ (40,674) LTIP Units issued in lieu of cash bonuses (1) ​ 5,614 ​ — ​ 5,614 ​ 4,066 ​ — ​ 4,066 Net loss attributable to redeemable noncontrolling interests ​ (2,400) ​ (72) ​ (2,472) ​ (366) ​ (79) ​ (445) Other comprehensive income (loss) ​ 1,621 ​ — ​ 1,621 ​ (3,446) ​ — ​ (3,446) Distributions ​ (9,282) ​ — ​ (9,282) ​ (7,505) ​ — ​ (7,505) Share-based compensation expense ​ 36,066 ​ — ​ 36,066 ​ 51,742 ​ — ​ 51,742 Adjustment to redemption value ​ (10,167) ​ 2,135 ​ (8,032) ​ (127,351) ​ 1,776 ​ (125,575) Balance, end of period ​ $ 516,984 ​ $ 9,929 ​ $ 526,913 ​ $ 483,165 ​ $ 7,756 ​ $ 490,921 (1) See Note 11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Rental Revenue</t>
        </is>
      </c>
      <c r="B1" s="2" t="inlineStr">
        <is>
          <t>9 Months Ended</t>
        </is>
      </c>
    </row>
    <row r="2">
      <c r="B2" s="2" t="inlineStr">
        <is>
          <t>Sep. 30, 2021</t>
        </is>
      </c>
    </row>
    <row r="3">
      <c r="A3" s="3" t="inlineStr">
        <is>
          <t>Property Rental Revenue</t>
        </is>
      </c>
    </row>
    <row r="4">
      <c r="A4" s="4" t="inlineStr">
        <is>
          <t>Property Rental Revenue</t>
        </is>
      </c>
      <c r="B4" s="4" t="inlineStr">
        <is>
          <t>10. Property Rental Revenue The following is a summary of property rental revenue from our non-cancellable leases: ​ ​ ​ ​ ​ ​ ​ ​ ​ ​ ​ ​ ​ ​ ​ ​ ​ Three Months Ended September 30, ​ Nine Months Ended September 30, ​ 2021 2020 X 2021 2020 ​ ​ ​ (In thousands) ​ Fixed ​ $ 114,100 ​ $ 109,321 ​ $ 339,321 ​ $ 326,866 ​ Variable ​ ​ 11,800 ​ ​ 9,359 ​ ​ 31,639 ​ ​ 27,653 ​ Property rental revenue ​ $ 125,900 ​ $ 118,680 ​ $ 370,960 ​ $ 354,51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Real estate, at cost:</t>
        </is>
      </c>
    </row>
    <row r="3">
      <c r="A3" s="4" t="inlineStr">
        <is>
          <t>Land and improvements</t>
        </is>
      </c>
      <c r="B3" s="6" t="n">
        <v>1358299</v>
      </c>
      <c r="C3" s="6" t="n">
        <v>1391472</v>
      </c>
    </row>
    <row r="4">
      <c r="A4" s="4" t="inlineStr">
        <is>
          <t>Buildings and improvements</t>
        </is>
      </c>
      <c r="B4" s="5" t="n">
        <v>4368477</v>
      </c>
      <c r="C4" s="5" t="n">
        <v>4341103</v>
      </c>
    </row>
    <row r="5">
      <c r="A5" s="4" t="inlineStr">
        <is>
          <t>Construction in progress, including land</t>
        </is>
      </c>
      <c r="B5" s="5" t="n">
        <v>299359</v>
      </c>
      <c r="C5" s="5" t="n">
        <v>268056</v>
      </c>
    </row>
    <row r="6">
      <c r="A6" s="4" t="inlineStr">
        <is>
          <t>Real estate, at cost</t>
        </is>
      </c>
      <c r="B6" s="5" t="n">
        <v>6026135</v>
      </c>
      <c r="C6" s="5" t="n">
        <v>6000631</v>
      </c>
    </row>
    <row r="7">
      <c r="A7" s="4" t="inlineStr">
        <is>
          <t>Less accumulated depreciation</t>
        </is>
      </c>
      <c r="B7" s="5" t="n">
        <v>-1346107</v>
      </c>
      <c r="C7" s="5" t="n">
        <v>-1232690</v>
      </c>
    </row>
    <row r="8">
      <c r="A8" s="4" t="inlineStr">
        <is>
          <t>Real estate, net</t>
        </is>
      </c>
      <c r="B8" s="5" t="n">
        <v>4680028</v>
      </c>
      <c r="C8" s="5" t="n">
        <v>4767941</v>
      </c>
    </row>
    <row r="9">
      <c r="A9" s="4" t="inlineStr">
        <is>
          <t>Cash and cash equivalents</t>
        </is>
      </c>
      <c r="B9" s="5" t="n">
        <v>194277</v>
      </c>
      <c r="C9" s="5" t="n">
        <v>225600</v>
      </c>
    </row>
    <row r="10">
      <c r="A10" s="4" t="inlineStr">
        <is>
          <t>Restricted cash</t>
        </is>
      </c>
      <c r="B10" s="5" t="n">
        <v>34900</v>
      </c>
      <c r="C10" s="5" t="n">
        <v>37736</v>
      </c>
    </row>
    <row r="11">
      <c r="A11" s="4" t="inlineStr">
        <is>
          <t>Tenant and other receivables</t>
        </is>
      </c>
      <c r="B11" s="5" t="n">
        <v>51128</v>
      </c>
      <c r="C11" s="5" t="n">
        <v>55903</v>
      </c>
    </row>
    <row r="12">
      <c r="A12" s="4" t="inlineStr">
        <is>
          <t>Deferred rent receivable</t>
        </is>
      </c>
      <c r="B12" s="5" t="n">
        <v>187882</v>
      </c>
      <c r="C12" s="5" t="n">
        <v>170547</v>
      </c>
    </row>
    <row r="13">
      <c r="A13" s="4" t="inlineStr">
        <is>
          <t>Investments in unconsolidated real estate ventures</t>
        </is>
      </c>
      <c r="B13" s="5" t="n">
        <v>486052</v>
      </c>
      <c r="C13" s="5" t="n">
        <v>461369</v>
      </c>
    </row>
    <row r="14">
      <c r="A14" s="4" t="inlineStr">
        <is>
          <t>Other assets, net</t>
        </is>
      </c>
      <c r="B14" s="5" t="n">
        <v>300537</v>
      </c>
      <c r="C14" s="5" t="n">
        <v>286575</v>
      </c>
    </row>
    <row r="15">
      <c r="A15" s="4" t="inlineStr">
        <is>
          <t>Assets held for sale</t>
        </is>
      </c>
      <c r="B15" s="5" t="n">
        <v>74174</v>
      </c>
      <c r="C15" s="5" t="n">
        <v>73876</v>
      </c>
    </row>
    <row r="16">
      <c r="A16" s="4" t="inlineStr">
        <is>
          <t>TOTAL ASSETS</t>
        </is>
      </c>
      <c r="B16" s="5" t="n">
        <v>6008978</v>
      </c>
      <c r="C16" s="5" t="n">
        <v>6079547</v>
      </c>
    </row>
    <row r="17">
      <c r="A17" s="3" t="inlineStr">
        <is>
          <t>Liabilities:</t>
        </is>
      </c>
    </row>
    <row r="18">
      <c r="A18" s="4" t="inlineStr">
        <is>
          <t>Mortgages payable, net</t>
        </is>
      </c>
      <c r="B18" s="5" t="n">
        <v>1674285</v>
      </c>
      <c r="C18" s="5" t="n">
        <v>1593738</v>
      </c>
    </row>
    <row r="19">
      <c r="A19" s="4" t="inlineStr">
        <is>
          <t>Unsecured term loans, net</t>
        </is>
      </c>
      <c r="B19" s="5" t="n">
        <v>398493</v>
      </c>
      <c r="C19" s="5" t="n">
        <v>397979</v>
      </c>
    </row>
    <row r="20">
      <c r="A20" s="4" t="inlineStr">
        <is>
          <t>Accounts payable and accrued expenses</t>
        </is>
      </c>
      <c r="B20" s="5" t="n">
        <v>105307</v>
      </c>
      <c r="C20" s="5" t="n">
        <v>103102</v>
      </c>
    </row>
    <row r="21">
      <c r="A21" s="4" t="inlineStr">
        <is>
          <t>Other liabilities, net</t>
        </is>
      </c>
      <c r="B21" s="5" t="n">
        <v>200204</v>
      </c>
      <c r="C21" s="5" t="n">
        <v>247774</v>
      </c>
    </row>
    <row r="22">
      <c r="A22" s="4" t="inlineStr">
        <is>
          <t>Total liabilities</t>
        </is>
      </c>
      <c r="B22" s="5" t="n">
        <v>2378289</v>
      </c>
      <c r="C22" s="5" t="n">
        <v>2342593</v>
      </c>
    </row>
    <row r="23">
      <c r="A23" s="4" t="inlineStr">
        <is>
          <t>Commitments and contingencies</t>
        </is>
      </c>
      <c r="B23" s="4" t="inlineStr">
        <is>
          <t xml:space="preserve"> </t>
        </is>
      </c>
      <c r="C23" s="4" t="inlineStr">
        <is>
          <t xml:space="preserve"> </t>
        </is>
      </c>
    </row>
    <row r="24">
      <c r="A24" s="4" t="inlineStr">
        <is>
          <t>Redeemable noncontrolling interests</t>
        </is>
      </c>
      <c r="B24" s="5" t="n">
        <v>526913</v>
      </c>
      <c r="C24" s="5" t="n">
        <v>530748</v>
      </c>
    </row>
    <row r="25">
      <c r="A25" s="3" t="inlineStr">
        <is>
          <t>Shareholders' equity:</t>
        </is>
      </c>
    </row>
    <row r="26">
      <c r="A26" s="4" t="inlineStr">
        <is>
          <t>Preferred shares, $0.01 par value - 200,000 shares authorized; none issued</t>
        </is>
      </c>
      <c r="B26" s="5" t="n">
        <v>0</v>
      </c>
      <c r="C26" s="5" t="n">
        <v>0</v>
      </c>
    </row>
    <row r="27">
      <c r="A27" s="4" t="inlineStr">
        <is>
          <t>Common shares, $0.01 par value - 500,000 shares authorized; 129,704 and 131,778 shares issued and outstanding as of September 30, 2021 and December 31, 2020</t>
        </is>
      </c>
      <c r="B27" s="5" t="n">
        <v>1298</v>
      </c>
      <c r="C27" s="5" t="n">
        <v>1319</v>
      </c>
    </row>
    <row r="28">
      <c r="A28" s="4" t="inlineStr">
        <is>
          <t>Additional paid-in capital</t>
        </is>
      </c>
      <c r="B28" s="5" t="n">
        <v>3606462</v>
      </c>
      <c r="C28" s="5" t="n">
        <v>3657643</v>
      </c>
    </row>
    <row r="29">
      <c r="A29" s="4" t="inlineStr">
        <is>
          <t>Accumulated deficit</t>
        </is>
      </c>
      <c r="B29" s="5" t="n">
        <v>-495033</v>
      </c>
      <c r="C29" s="5" t="n">
        <v>-412944</v>
      </c>
    </row>
    <row r="30">
      <c r="A30" s="4" t="inlineStr">
        <is>
          <t>Accumulated other comprehensive loss</t>
        </is>
      </c>
      <c r="B30" s="5" t="n">
        <v>-25446</v>
      </c>
      <c r="C30" s="5" t="n">
        <v>-39979</v>
      </c>
    </row>
    <row r="31">
      <c r="A31" s="4" t="inlineStr">
        <is>
          <t>Total shareholders' equity of JBG SMITH Properties</t>
        </is>
      </c>
      <c r="B31" s="5" t="n">
        <v>3087281</v>
      </c>
      <c r="C31" s="5" t="n">
        <v>3206039</v>
      </c>
    </row>
    <row r="32">
      <c r="A32" s="4" t="inlineStr">
        <is>
          <t>Noncontrolling interests</t>
        </is>
      </c>
      <c r="B32" s="5" t="n">
        <v>16495</v>
      </c>
      <c r="C32" s="5" t="n">
        <v>167</v>
      </c>
    </row>
    <row r="33">
      <c r="A33" s="4" t="inlineStr">
        <is>
          <t>Total equity</t>
        </is>
      </c>
      <c r="B33" s="5" t="n">
        <v>3103776</v>
      </c>
      <c r="C33" s="5" t="n">
        <v>3206206</v>
      </c>
    </row>
    <row r="34">
      <c r="A34" s="4" t="inlineStr">
        <is>
          <t>TOTAL LIABILITIES, REDEEMABLE NONCONTROLLING INTERESTS AND EQUITY</t>
        </is>
      </c>
      <c r="B34" s="6" t="n">
        <v>6008978</v>
      </c>
      <c r="C34" s="6" t="n">
        <v>6079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s</t>
        </is>
      </c>
    </row>
    <row r="4">
      <c r="A4" s="4" t="inlineStr">
        <is>
          <t>Share-Based Payments</t>
        </is>
      </c>
      <c r="B4" s="4" t="inlineStr">
        <is>
          <t>11. LTIP Units and Time-Based LTIP Units During the nine months ended September 30, 2021, we granted to certain employees 498,955 LTIP Units with time-based vesting requirements ("Time-Based LTIP Units") with a weighted average grant-date fair value of $29.21 per unit that primarily vest ratably over four years subject to continued employment. Compensation expense for these units is being recognized over a four-year period. Additionally, in January 2021, we granted 163,065 fully vested LTIP Units to certain employees, who elected to receive all or a portion of their cash bonus, related to 2020 service, as LTIP Units. The LTIP units had a grant-date fair value of $29.54 per unit. Compensation expense totaling $4.8 million for these LTIP Units was recognized in 2020. In April 2021, as part of their annual compensation, we granted to non-employee trustees a total of 71,792 fully vested LTIP Units with an aggregate grant-date fair value of $1.9 million. The LTIP Units may not be sold while a trustee is serving on the Board of Trustees. In July 2021, we granted to certain employees 608,325 Time-Based LTIP Units with a weighted average grant-date fair value of $31.73 per unit that vest 50% on the fifth anniversary of the grant date and 25% on each of the sixth and seventh The aggregate grant-date fair value of the Time-Based LTIP Units and LTIP Units granted during the nine months ended September 30, 2021 was $40.6 million. The Time-Based LTIP Units and LTIP Units were valued based on the closing common share price on the date of grant, less a discount for post-grant restrictions. The discount was determined using Monte Carlo simulations, and the following is a summary of the significant assumptions used to value these units: ​ ​ ​ ​ Expected volatility 34.0% to 39.0% Risk-free interest rate 0.1% to 0.4% Post-grant restriction periods 2 to 3 years ​ Performance-Based LTIP Units In January 2021, we granted to certain employees 627,874 LTIP Units with performance-based vesting requirements ("Performance-Based LTIP Units") with a weighted average grant-date fair value of $15.14 per unit. Our Performance-Based LTIP Units have a three-year performance period. 50% of any Performance-Based LTIP Units that are earned vest at the end of the three-year performance period and the remaining 50% vest on the fourth anniversary of the date of grant, subject to continued employment. If, however, the Performance-Based LTIP Units do not achieve a positive absolute total shareholder return ("TSR") at the end of the three-year performance period, but satisfy the relative performance criteria thereof, 50% of the units that otherwise could have been earned will be forfeited, and the remaining units that are earned will vest if and when we achieve a positive TSR during the succeeding seven years, measured at the end of each quarter. Compensation expense for these units is generally being recognized over a four-year period. In January 2021, the three-year performance period ended for the Performance-Based LTIP Units granted on February 2, 2018. Based on our relative performance and absolute TSR over the three-year performance period, 100% of the units granted were earned. In July 2021, we granted to certain employees 844,070 Performance-Based LTIP Units with a weighted average grant-date fair value of $23.08 per unit that vest 50% on the fifth anniversary of the grant date and 25% on each of the sixth and seventh The aggregate grant-date fair value of the Performance-Based LTIP Units granted during the nine months ended September 30, 2021 was $29.0 million, valued using Monte Carlo simulations. The following is a summary of the significant assumptions used to value the Performance-Based LTIP Units: ​ ​ ​ ​ Expected volatility 31.0% - 34.0% Dividend yield 2.6% Risk-free interest rate 0.2% - 1.0% ​ Restricted Share Units ("RSUs") In January 2021, we granted to certain non-executive employees 22,194 RSUs with time-based vesting requirements ("Time-Based RSUs") with a weighted average grant-date fair value of $31.52 per unit and 13,516 RSUs with performance-based vesting requirements ("Performance-Based RSUs") with a weighted average grant-date fair value of $15.16 per unit. Vesting requirements and compensation expense recognition for the Time-Based RSUs and the Performance-Based RSUs are identical to those of the Time-Based LTIP Units and Performance-Based LTIP Units granted in January 2021. The aggregate grant-date fair value of the RSUs granted during the nine months ended September 30, 2021 was $905,000. The Time-Based RSUs were valued based on the closing common share price on the date of grant and the Performance-Based RSUs were valued using Monte Carlo simulations with the same significant assumptions used to value the Performance-Based LTIP Units above. ESPP Pursuant to the ESPP, employees purchased 34,320 common shares for $880,000 during the nine months ended September 30, 2021. The following is a summary of the significant assumptions used to value the ESPP common shares using the Black-Scholes model: ​ ​ ​ ​ Expected volatility 39.0% Dividend yield 1.5% Risk-free interest rate 0.1% Expected life ​ 6 months ​ Share-Based Compensation Expense The following is a summary of share-based compensation expense: ​ ​ ​ ​ ​ ​ ​ ​ ​ ​ ​ ​ ​ ​ ​ ​ Three Months Ended September 30, ​ Nine Months Ended September 30, ​ 2021 2020 X 2021 2020 ​ (In thousands) Time-Based LTIP Units ​ $ 3,999 ​ $ 3,364 ​ $ 12,494 ​ $ 11,003 Performance-Based LTIP Units ​ 3,216 ​ 3,999 ​ 9,615 ​ 14,207 LTIP Units ​ — ​ — ​ 1,091 ​ 1,100 Other equity awards (1) ​ 1,473 ​ 1,690 ​ 4,395 ​ 4,829 Share-based compensation expense - other ​ 8,688 ​ 9,053 ​ 27,595 ​ 31,139 Formation Awards ​ 476 ​ 875 ​ 1,923 ​ 3,473 OP Units (2) ​ 1,610 ​ 4,780 ​ 6,508 ​ 17,398 LTIP Units (2) ​ 66 ​ 95 ​ 217 ​ 310 Special Performance-Based LTIP Units (3) ​ 629 ​ 657 ​ 2,014 ​ 2,015 Special Time-Based LTIP Units (3) ​ 699 ​ 726 ​ 2,204 ​ 2,236 Share-based compensation related to Formation Transaction and special equity awards (4) ​ 3,480 ​ 7,133 ​ 12,866 ​ 25,432 Total share-based compensation expense ​ 12,168 ​ 16,186 ​ 40,461 ​ 56,571 Less: amount capitalized ​ (740) ​ (1,177) ​ (2,141) ​ (3,388) Share-based compensation expense ​ $ 11,428 ​ $ 15,009 ​ $ 38,320 ​ $ 53,183 (1) Primarily comprising compensation expense for: (i) fully vested LTIP Units issued to certain employees in lieu of all or a portion of any cash bonus earned, (ii) RSUs and (iii) shares issued under our ESPP. (2) Represents share-based compensation expense for LTIP Units and OP Units issued in the Formation Transaction, which are subject to post-Combination employment obligations. (3) Represents equity awards issued related to our successful pursuit of Amazon's additional headquarters in National Landing. (4) Included in "General and administrative expense: Share-based compensation related to Formation Transaction and special equity awards" in the accompanying statements of operations . As of September 30, 2021, we had $73.7 million of total unrecognized compensation expense related to unvested share-based payment arrangements, which is expected to be recognized over a weighted average period of 3.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and Other Costs</t>
        </is>
      </c>
      <c r="B1" s="2" t="inlineStr">
        <is>
          <t>9 Months Ended</t>
        </is>
      </c>
    </row>
    <row r="2">
      <c r="B2" s="2" t="inlineStr">
        <is>
          <t>Sep. 30, 2021</t>
        </is>
      </c>
    </row>
    <row r="3">
      <c r="A3" s="3" t="inlineStr">
        <is>
          <t>Transaction and Other Costs.</t>
        </is>
      </c>
    </row>
    <row r="4">
      <c r="A4" s="4" t="inlineStr">
        <is>
          <t>Transaction and Other Costs</t>
        </is>
      </c>
      <c r="B4" s="4" t="inlineStr">
        <is>
          <t>12. Transaction and Other Costs The following is a summary of transaction and other costs: ​ ​ ​ ​ ​ ​ ​ ​ ​ ​ ​ ​ ​ ​ ​ ​ Three Months Ended September 30, ​ Nine Months Ended September 30, ​ 2021 2020 X 2021 2020 ​ (In thousands) Demolition costs ​ $ 1,422 ​ $ 179 ​ $ 2,869 ​ $ 179 Integration and severance costs ​ 154 ​ 406 ​ 616 ​ 3,066 Completed, potential and pursued transaction expenses ​ 1,375 ​ 260 ​ 5,426 ​ 281 Other (1) ​ — ​ — ​ — ​ 4,000 Transaction and other costs ​ $ 2,951 ​ $ 845 ​ $ 8,911 ​ $ 7,526 (1) Related to a charitable commitment to the Washington Housing Conservancy, a non-profit that acquires and owns affordable workforce housing in the Washington, D.C. metropolitan are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9 Months Ended</t>
        </is>
      </c>
    </row>
    <row r="2">
      <c r="B2" s="2" t="inlineStr">
        <is>
          <t>Sep. 30, 2021</t>
        </is>
      </c>
    </row>
    <row r="3">
      <c r="A3" s="3" t="inlineStr">
        <is>
          <t>Interest Expense</t>
        </is>
      </c>
    </row>
    <row r="4">
      <c r="A4" s="4" t="inlineStr">
        <is>
          <t>Interest Expense</t>
        </is>
      </c>
      <c r="B4" s="4" t="inlineStr">
        <is>
          <t>13. Interest Expense The following is a summary of interest expense: ​ ​ ​ ​ ​ ​ ​ ​ ​ ​ ​ ​ ​ ​ ​ ​ Three Months Ended September 30, ​ Nine Months Ended September 30, ​ 2021 2020 X 2021 2020 ​ (In thousands) Interest expense before capitalized interest ​ $ 17,278 ​ $ 18,274 ​ $ 50,744 ​ $ 52,751 Amortization of deferred financing costs ​ 1,096 ​ 857 ​ 3,188 ​ 2,255 Interest expense related to finance lease right-of-use assets ​ ​ 430 ​ ​ 464 ​ ​ 1,284 ​ ​ 1,026 Net unrealized (gain) loss on derivative financial instruments not designated as cash flow hedges ​ 37 ​ 202 ​ (50) ​ 173 Capitalized interest ​ (1,598) ​ (2,912) ​ (4,854) ​ (11,545) Interest expense ​ $ 17,243 ​ $ 16,885 ​ $ 50,312 ​ $ 44,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arnings Per Common Share</t>
        </is>
      </c>
      <c r="B1" s="2" t="inlineStr">
        <is>
          <t>9 Months Ended</t>
        </is>
      </c>
    </row>
    <row r="2">
      <c r="B2" s="2" t="inlineStr">
        <is>
          <t>Sep. 30, 2021</t>
        </is>
      </c>
    </row>
    <row r="3">
      <c r="A3" s="3" t="inlineStr">
        <is>
          <t>Shareholders' Equity and Earnings Per Common Share</t>
        </is>
      </c>
    </row>
    <row r="4">
      <c r="A4" s="4" t="inlineStr">
        <is>
          <t>Shareholders' Equity and Earnings Per Common Share</t>
        </is>
      </c>
      <c r="B4" s="4" t="inlineStr">
        <is>
          <t>14. Common Shares Repurchased In March 2020, our Board of Trustees authorized the repurchase of up to $500 million of our outstanding common shares. During three and nine months ended September 30, 2021, we repurchased and retired 2.3 million and 2.9 million common shares for $68.9 million and $88.1 million, an average purchase price of $29.73 and $29.99 per share. During the three and nine months ended September 30, 2020, we repurchased and retired 1.4 million and 2.9 million common shares for $38.4 million and $79.6 million, an average purchase price of $26.64 and $27.82 per share. Since we began the share repurchase program, we have repurchased and retired 6.7 million common shares for $192.9 million, an average purchase price of $28.71 per share. Earnings (Loss) Per Common Share The following is a summary of the calculation of basic and diluted earnings (loss) per common share and a reconciliation of the amounts of net income (loss) available to common shareholders used in calculating basic and diluted earnings per common share to net income (loss): ​ ​ ​ ​ ​ ​ ​ ​ ​ ​ ​ ​ ​ ​ ​ ​ Three Months Ended September 30, ​ Nine Months Ended September 30, ​ ​ 2021 2020 X 2021 2020 ​ ​ (In thousands, except per share amounts) Net income (loss) ​ $ 996 ​ $ (25,005) ​ $ (26,391) ​ $ (17,093) Net (income) loss attributable to redeemable noncontrolling interests ​ ​ (103) ​ 2,212 ​ 2,472 ​ 445 Net loss attributable to noncontrolling interests ​ ​ — ​ — ​ 1,108 ​ — Net income (loss) attributable to common shareholders ​ ​ 893 ​ ​ (22,793) ​ ​ (22,811) ​ ​ (16,648) Distributions to participating securities ​ ​ (763) ​ ​ (822) ​ (1,497) ​ (1,729) Net income (loss) available to common shareholders - basic and diluted ​ $ 130 ​ $ (23,615) ​ $ (24,308) ​ $ (18,377) ​ ​ ​ ​ ​ ​ ​ ​ ​ ​ ​ ​ ​ Weighted average number of common shares outstanding - basic and diluted ​ ​ 131,351 ​ ​ 133,620 ​ 131,456 ​ 133,924 ​ ​ ​ ​ ​ ​ ​ ​ ​ ​ ​ ​ ​ Earnings (loss) per common share - basic and diluted ​ $ 0.00 ​ $ (0.18) ​ $ (0.18) ​ $ (0.14) ​ The effect of the redemption of OP Units, LTIP Units and Time-Based LTIP Units that were outstanding as of September 30, 2021 and 2020 is excluded in the computation of diluted earnings per common share as the assumed exchange of such units for common shares on a one-for-one basis was antidilutive (the assumed redemption of these units would have no impact on the determination of diluted earnings per share). Since OP Units, LTIP Units and Time-Based LTIP Units, which are held by noncontrolling interests, are attributed gains at an identical proportion to the common shareholders, the gains attributable and their equivalent weighted average OP Units, LTIP Units and Time-Based LTIP Unit impact are excluded from net income (loss) available to common shareholders and from the weighted average number of common shares outstanding in calculating diluted earnings per common share. Performance-Based LTIP Units, Special Performance-Based LTIP Units, Formation Awards and RSUs, which totaled 5.2 million and 4.9 million for the three and nine months ended September 30, 2021, and 4.4 million and 4.9 million for the three and nine months ended September 30, 2020, were excluded from the calculation of diluted earnings per common share as they were antidilutive, but potentially could be dilutive in the future. ​ Dividends Declared in October 2021 On October 27, 2021, our Board of Trustees declared a quarterly dividend of $0.225 per common share, payable on November 24, 2021 to shareholders of record as of November 1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15. Fair Value Measurements on a Recurring Basis To manage or hedge our exposure to interest rate risk, we follow established risk management policies and procedures, including the use of a variety of derivative financial instruments. We do not enter into derivative financial instruments for speculative purposes. As of September 30, 2021 and December 31, 2020, we had various derivative financial instruments consisting of interest rate swap and cap agreements that are measured at fair value on a recurring basis. The net unrealized loss on our derivative financial instruments designated as cash flow hedges was $27.8 million and $43.9 million as of September 30, 2021 and December 31, 2020 and was recorded in "Accumulated other comprehensive loss" in our balance sheets, of which a portion was reclassified to "Redeemable noncontrolling interests." Within the next 12 months, we expect to reclassify $14.6 million of net unrealized loss as an increase to interest expense. Accounting Standards Codification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is a summary of assets and liabilities measured at fair value on a recurring basis: ​ ​ ​ ​ ​ ​ ​ ​ ​ ​ ​ ​ ​ ​ ​ ​ Fair Value Measurements ​ Total Level 1 Level 2 Level 3 ​ ​ (In thousands) September 30, 2021 ​ ​ ​ ​ ​ ​ ​ ​ ​ ​ ​ Derivative financial instruments designated as cash flow hedges: ​ ​ ​ ​ Classified as liabilities in "Other liabilities, net" ​ $ 28,406 ​ — ​ $ 28,406 ​ — Derivative financial instruments not designated as cash flow hedges: ​ ​ ​ ​ Classified as assets in "Other assets, net" ​ 266 ​ — ​ 266 ​ — ​ ​ ​ ​ ​ ​ ​ ​ ​ ​ ​ ​ ​ December 31, 2020 ​ ​ ​ ​ Derivative financial instruments designated as cash flow hedges: ​ ​ ​ ​ Classified as liabilities in "Other liabilities, net" ​ $ 44,222 ​ — ​ $ 44,222 ​ — Derivative financial instruments not designated as cash flow hedges: ​ ​ ​ ​ Classified as assets in "Other assets, net" ​ 35 ​ — ​ 35 ​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September 30, 2021 and December 31, 2020,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and losses included in "Other comprehensive income (loss)" in our statements of comprehensive income (loss) for the three and nine months ended September 30, 2021 and 2020 were attributable to the net change in unrealized gains or losses related to the interest rate swaps that were outstanding during those periods, none of which were reported in our statements of operations as the interest rate swaps were documented and qualified as hedging instruments. Financial Assets and Liabilities Not Measured at Fair Value As of September 30, 2021 and December 31, 2020, all financial assets and liabilities were reflected in our balance sheets at amounts which, in our estimation, reasonably approximated their fair values, except for the following: ​ ​ ​ ​ ​ ​ ​ ​ ​ ​ ​ ​ ​ ​ ​ ​ September 30, 2021 ​ December 31, 2020 ​ Carrying ​ Carrying ​ ​ ​ Amount (1) ​ Fair Value ​ Amount (1) ​ Fair Value ​ (In thousands) Financial liabilities: ​ ​ ​ ​ Mortgages payable ​ $ 1,684,407 ​ $ 1,739,548 ​ $ 1,603,869 ​ $ 1,606,470 Unsecured term loans ​ 400,000 ​ 400,201 ​ 400,000 ​ 399,678 (1) The carrying amount consists of principal only. The fair values of the mortgages payable and unsecured term loans were determined using Level 2 inputs of the fair value hierarchy. The fair value of our mortgages payable is estimated by discounting the future contractual cash flows of these instruments using current risk-adjusted rates available to borrowers with similar credit profiles based on market sources. The fair value of our unsecured term loans is calculated based on the net present value of payments over the term of the facilities using estimated market rates for similar notes and remaining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6. We review operating and financial data for each property on an individual basis; therefore, each of our individual properties is a separate operating segment. We define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commercial, multifamily, and third-party asset management and real estate services) based on the economic characteristics and nature of our assets and services. The CODM measures and evaluates the performance of our operating segments, with the exception of the third-party asset management and real estate services business, based on the net operating income ("NOI") of properties within each segment. NOI includes property rental revenue and parking revenue, and deducts property operating expenses and real estate taxes. With respect to the third-party asset management and real estate services business, the CODM reviews revenue streams generated by this segment ("Third-party real estate services, including reimbursements"), as well as the expenses attributable to the segment ("General and administrative: third-party real estate services"), which are both disclosed separately in our statements of operations. The following represents the components of revenue from our third-party real estate services business: ​ ​ ​ ​ ​ ​ ​ ​ ​ ​ ​ ​ ​ ​ ​ ​ Three Months Ended September 30, ​ Nine Months Ended September 30, ​ 2021 2020 X 2021 2020 ​ (In thousands) Property management fees ​ $ 4,831 ​ $ 4,694 ​ $ 14,549 ​ $ 15,453 Asset management fees ​ 2,145 ​ 2,301 ​ 6,602 ​ 7,400 Development fees (1) ​ 4,032 ​ 2,614 ​ 22,705 ​ 8,474 Leasing fees ​ 1,822 ​ 1,086 ​ 4,106 ​ 3,627 Construction management fees ​ — ​ 584 ​ 375 ​ 2,057 Other service revenue ​ 1,295 ​ 2,000 ​ 4,783 ​ 5,452 Third-party real estate services revenue, excluding reimbursements ​ 14,125 ​ 13,279 ​ 53,120 ​ 42,463 Reimbursement revenue (2) ​ 11,717 ​ 13,708 ​ 37,574 ​ 41,407 Third-party real estate services revenue, including reimbursements ​ ​ 25,842 ​ ​ 26,987 ​ ​ 90,694 ​ ​ 83,870 Third-party real estate services expenses ​ ​ 25,542 ​ ​ 28,207 ​ ​ 80,035 ​ ​ 86,260 Third-party real estate services revenue less expenses ​ $ 300 ​ $ (1,220) ​ $ 10,659 ​ $ (2,390) ​ (1) Estimated development fee revenue totaling $51.2 million as of September 30, 2021 is expected to be recognized over the next six years as unsatisfied performance obligations are completed. (2) Represents reimbursement of expenses incurred by us on behalf of third parties, including allocated payroll costs and amounts paid to third-party contractors for construction management projects. Management company assets primarily consist of management and leasing contracts with a net book value of $21.1 million and $25.5 million as of September 30, 2021 and December 31, 2020, which are classified in "Other assets, net" in our balance sheets. Consistent with internal reporting presented to our CODM and our definition of NOI, the third-party asset management and real estate services operating results are excluded from the NOI data below. The following is the reconciliation of net income (loss) attributable to common shareholders to consolidated NOI: ​ ​ ​ ​ ​ ​ ​ ​ ​ ​ ​ ​ ​ ​ ​ Three Months Ended September 30, ​ Nine Months Ended September 30, ​ 2021 2020 X 2021 2020 ​ ​ (In thousands) Net income (loss) attributable to common shareholders ​ $ 893 ​ $ (22,793) ​ $ (22,811) ​ $ (16,648) Add: ​ ​ ​ ​ Depreciation and amortization expense ​ 56,726 ​ 56,481 ​ 178,130 ​ 157,586 General and administrative expense: ​ ​ ​ ​ Corporate and other ​ 12,105 ​ 11,086 ​ 38,475 ​ 37,478 Third-party real estate services ​ 25,542 ​ 28,207 ​ 80,035 ​ 86,260 Share-based compensation related to Formation Transaction and special equity awards ​ 3,480 ​ 7,133 ​ 12,866 ​ 25,432 Transaction and other costs ​ 2,951 ​ 845 ​ 8,911 ​ 7,526 Interest expense ​ 17,243 ​ 16,885 ​ 50,312 ​ 44,660 Loss on extinguishment of debt ​ — ​ — ​ — ​ 33 Income tax expense (benefit) ​ 217 ​ (488) ​ 4,527 ​ (3,721) Net income (loss) attributable to redeemable noncontrolling interests ​ 103 ​ (2,212) ​ (2,472) ​ (445) Net loss attributable to noncontrolling interests ​ ​ — ​ ​ — ​ ​ (1,108) ​ ​ — Less: ​ ​ ​ ​ Third-party real estate services, including reimbursements revenue ​ 25,842 ​ 26,987 ​ 90,694 ​ 83,870 Other revenue ​ 1,568 ​ 2,292 ​ 5,658 ​ 5,438 Income (loss) from unconsolidated real estate ventures, net ​ 20,503 ​ (965) ​ 23,513 ​ (17,142) Interest and other income, net ​ 192 ​ — ​ 163 ​ 1,021 Gain on sale of real estate ​ — ​ — ​ 11,290 ​ 59,477 Consolidated NOI ​ $ 71,155 ​ $ 66,830 ​ $ 215,547 ​ $ 205,497 ​ The following is a summary of NOI by segment. Items classified in the Other column include future development assets, corporate entities and the elimination of intersegment activity. ​ ​ ​ ​ ​ ​ ​ ​ ​ ​ ​ ​ ​ ​ ​ ​ Three Months Ended September 30, 2021 ​ Commercial Multifamily Other Total ​ (In thousands) Property rental revenue ​ $ 92,522 ​ $ 35,020 ​ $ (1,642) ​ $ 125,900 Parking revenue ​ 3,520 ​ 111 ​ 81 ​ 3,712 Total property revenue ​ 96,042 ​ 35,131 ​ (1,561) ​ 129,612 Property expense: ​ ​ ​ ​ ​ ​ ​ Property operating ​ 27,068 ​ 14,212 ​ (1,082) ​ 40,198 Real estate taxes ​ 12,098 ​ 4,930 ​ 1,231 ​ 18,259 Total property expense ​ 39,166 ​ 19,142 ​ 149 ​ 58,457 Consolidated NOI ​ $ 56,876 ​ $ 15,989 ​ $ (1,710) ​ $ 71,155 ​ ​ Three Months Ended September 30, 2020 ​ Commercial Multifamily Other Total ​ (In thousands) Property rental revenue ​ $ 90,050 ​ $ 30,452 ​ $ (1,822) ​ $ 118,680 Parking revenue ​ 3,002 ​ 74 ​ — ​ 3,076 Total property revenue ​ 93,052 ​ 30,526 ​ (1,822) ​ 121,756 Property expense: ​ ​ ​ ​ ​ Property operating ​ 26,701 ​ 13,226 ​ (2,355) ​ 37,572 Real estate taxes ​ 12,136 ​ 4,656 ​ 562 ​ 17,354 Total property expense ​ 38,837 ​ 17,882 ​ (1,793) ​ 54,926 Consolidated NOI ​ $ 54,215 ​ $ 12,644 ​ $ (29) ​ $ 66,830 ​ ​ ​ ​ ​ ​ ​ ​ ​ ​ ​ ​ ​ ​ ​ ​ Nine Months Ended September 30, 2021 ​ Commercial Multifamily Other Total ​ (In thousands) Property rental revenue ​ $ 275,736 ​ $ 100,324 ​ $ (5,100) ​ $ 370,960 Parking revenue ​ 9,169 ​ 286 ​ 188 ​ 9,643 Total property revenue ​ 284,905 ​ 100,610 ​ (4,912) ​ 380,603 Property expense: ​ ​ ​ ​ ​ Property operating ​ 76,155 ​ 38,449 ​ (4,675) ​ 109,929 Real estate taxes ​ 36,018 ​ 15,240 ​ 3,869 ​ 55,127 Total property expense ​ 112,173 ​ 53,689 ​ (806) ​ 165,056 Consolidated NOI ​ $ 172,732 ​ $ 46,921 ​ $ (4,106) ​ $ 215,547 ​ ​ Nine Months Ended September 30, 2020 ​ Commercial Multifamily Other Total ​ ​ (In thousands) Property rental revenue ​ $ 266,823 ​ $ 94,873 ​ $ (7,177) ​ $ 354,519 Parking revenue ​ 10,018 ​ 249 ​ — ​ 10,267 Total property revenue ​ 276,841 ​ 95,122 ​ (7,177) ​ 364,786 Property expense: ​ ​ ​ ​ Property operating ​ 78,645 ​ 34,238 ​ (7,016) ​ 105,867 Real estate taxes ​ 36,532 ​ 14,088 ​ 2,802 ​ 53,422 Total property expense ​ 115,177 ​ 48,326 ​ (4,214) ​ 159,289 Consolidated NOI ​ $ 161,664 ​ $ 46,796 ​ $ (2,963) ​ $ 205,497 ​ The following is a summary of certain balance sheet data by segment: ​ ​ ​ ​ ​ ​ ​ ​ ​ ​ ​ ​ ​ ​ ​ Commercial Multifamily Other Total ​ ​ (In thousands) September 30, 2021 ​ ​ ​ ​ ​ ​ ​ ​ ​ ​ ​ ​ Real estate, at cost ​ $ 3,494,929 ​ $ 2,135,448 ​ $ 395,758 ​ $ 6,026,135 Investments in unconsolidated real estate ventures ​ 300,304 ​ 110,369 ​ 75,379 ​ 486,052 Total assets (1) ​ 3,541,397 ​ 1,779,416 ​ 688,165 ​ 6,008,978 December 31, 2020 ​ ​ ​ ​ Real estate, at cost ​ $ 3,459,171 ​ $ 2,036,131 ​ $ 505,329 ​ $ 6,000,631 Investments in unconsolidated real estate ventures ​ 327,798 ​ 108,593 ​ 24,978 ​ 461,369 Total assets (1) ​ 3,430,509 ​ 1,787,718 ​ 861,320 ​ 6,079,547 (1) Includes assets held for sale. See Note 3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17. Commitments and Contingencies Insurance We maintain general liability insurance with limits of $150.0 million per occurrence and in the aggregate, and property and rental value insurance coverage with limits of $1.5 billion per occurrence, with sub-limits for certain perils such as floods and earthquakes on each of our properties. We also maintain coverage, through our wholly owned captive insurance subsidiary, for a portion of the first loss on the above limits and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s payable secured by our properties, a revolving credit facility and unsecured term loans, contains customary covenants requiring adequate insurance coverage. Although we believe that we currently have adequate insurance coverage, we may not be able to obtain an equivalent amount of coverage at reasonable costs in the future. If lenders insist on greater coverage than we are able to obtain, it could adversely affect our ability to finance or refinance our properties. Construction Commitments As of September 30, 2021, we had assets under construction that will, based on our current plans and estimates, require an additional $320.3 million to complete, which we anticipate will be primarily expended over the next three years. These capital expenditures are generally due as the work is performed, and we expect to finance them with debt proceeds, proceeds from asset recapitalizations and sales, issuance and sale of securities, and available cash. Environmental Matters Most of our assets have been subject, at some point, to environmental assessments that are intended to evaluate the environmental condition of the asset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ed $18.2 million as of September 30, 2021 and December 31, 2020 and are included in "Other liabilities, net" in our balance sheets. Other As of September 30, 2021, we had committed tenant-related obligations totaling $76.9 million ($73.6 million related to our consolidated entities and $3.3 million related to our unconsolidated real estate ventures at our share). The timing and amounts of payments for tenant-related obligations are uncertain and may only be due upon satisfactory performance of certain conditions.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with respect to unconsolidated real estate ventures, to (i) guarantee portions of the principal, interest and other amounts in connection with borrowings, (ii) provide customary environmental indemnifications and nonrecourse carve-outs (e.g., guarantees against fraud, misrepresentation and bankruptcy) in connection with borrowings or (iii) provide guarantees to lenders and other third parties for the comple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As of September 30, 2021, we had additional capital commitments and certain recorded guarantees to our unconsolidated real estate ventures totaling $66.1 million. As of September 30, 2021, we had no principal payment guarantees related to our unconsolidated real estate ventures. ​ Additionally, with respect to borrowings of our consolidated entities, we have agreed, and may in the future agree, to (i) guarantee portions of the principal, interest and other amounts, (ii) provide customary environmental indemnifications and nonrecourse carve-outs (e.g., guarantees against fraud, misrepresentation and bankruptcy) or (iii) provide guarantees to lenders, tenants and other third parties for the completion of development proje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Sep. 30, 2021</t>
        </is>
      </c>
    </row>
    <row r="3">
      <c r="A3" s="3" t="inlineStr">
        <is>
          <t>Transactions with Related Parties</t>
        </is>
      </c>
    </row>
    <row r="4">
      <c r="A4" s="4" t="inlineStr">
        <is>
          <t>Transactions with Related Parties</t>
        </is>
      </c>
      <c r="B4" s="4" t="inlineStr">
        <is>
          <t>18. Our third-party asset management and real estate services business provides fee-based real estate services to the WHI, Amazon, the JBG Legacy Funds and other third parties. We provide services for the benefit of the JBG Legacy Funds that own interests in the assets retained by the JBG Legacy Funds. In connection with the contribution to us of the assets formerly owned by the JBG Legacy Funds as part of the Formation Transaction,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and Board of Trustees have ownership interests in the JBG Legacy Funds and own carried interests in each fund and in certain of our real estate ventures that entitle them to receive cash payments if the fund or real estate venture achieves certain return thresholds. We launched the WHI with the Federal City Council in June 2018 as a scalable market-driven model that uses private capital to help address the scarcity of housing for middle income families. We are the manager for the WHI Impact Pool, which is the social impact debt financing vehicle of the WHI. As of September 30, 2021, the WHI Impact Pool had completed closings of capital commitments totaling $114.4 million, which included a commitment from us of $11.2 million. As of September 30, 2021, our remaining commitment was $8.3 million. The third-party real estate services revenue, including expense reimbursements, from the JBG Legacy Funds and the WHI Impact Pool was $5.6 million and $17.2 million for the three and nine months ended September 30, 2021, and $4.6 million and $17.3 million for the three and nine months ended September 30, 2020. As of September 30, 2021 and December 31, 2020, we had receivables from the JBG Legacy Funds and the WHI Impact Pool totaling $3.5 million and $7.5 million for such services. We rented our former corporate offices from an unconsolidated real estate venture and made payments totaling $246,000 and $1.0 million for the three and nine months ended September 30, 2021, and $403,000 and $4.1 million for the three and nine months ended September 30, 2020. We have agreements with Building Maintenance Services ("BMS"), an entity in which we have a minor preferred interest, to supervise cleaning, engineering and security services at our properties. We paid BMS $4.9 million and $13.4 million during the three and nine months ended September 30, 2021, and $4.0 million and $12.6 million for the three and nine months ended September 30, 2020, which is included in "Property operating expenses" in our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 xml:space="preserve">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nine months ended September 30, 2021 and 2020 are not necessarily indicative of the results that may be expected for a full year. These condensed consolidated financial statements should be read in conjunction with our Annual Report on Form 10-K for the year ended December 31, 2020, filed with the Securities and Exchange Commission. The accompanying condensed consolidated financial statements include our accounts and those of our wholly owned subsidiaries and consolidated variable interest entities ("VIEs"), including JBG SMITH LP. See Note 5 for additional information on our VIEs. The portions of the equity and net income (loss) of consolidated entities that are not attributable to us are presented separately as amounts attributable to noncontrolling interests in our condensed consolidated financial statements. References to our financial statements refer to our condensed consolidated financial statements as of September 30, 2021 and December 31, 2020, and for the three and nine months ended September 30, 2021 and 2020. References to our balance sheets refer to our condensed consolidated balance sheets as of September 30, 2021 and December 31, 2020. References to our statements of operations refer to our condensed consolidated statements of operations for the three and nine months ended September 30, 2021 and 2020. References to our statements of comprehensive income (loss) refer to our condensed consolidated statements of comprehensive income (loss) for the three and nine months ended September 30, 2021 and 2020. </t>
        </is>
      </c>
    </row>
    <row r="5">
      <c r="A5" s="4" t="inlineStr">
        <is>
          <t>Income Taxes</t>
        </is>
      </c>
      <c r="B5" s="4" t="inlineStr">
        <is>
          <t>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We also participate in the activities conducted by our subsidiary entities that have elected to be treated as taxable REIT subsidiaries under the Code. As such, we are subject to federal, state and local taxes on the income from these activities.</t>
        </is>
      </c>
    </row>
    <row r="6">
      <c r="A6" s="4" t="inlineStr">
        <is>
          <t>Use of Estimates</t>
        </is>
      </c>
      <c r="B6" s="4" t="inlineStr">
        <is>
          <t>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s. The most significant of these estimates include: (i) the underlying cash flows and holding periods used in assessing impairment of long-lived assets; (ii) the determination of useful lives for tangible and intangible assets; and (iii) the assessment of the collectability of receivables, including deferred rent receivables. Longer estimated holding periods for real estate assets directly reduce the likelihood of recording an impairment loss. If there is a change in the strategy for an asset or if market conditions dictate an earlier sale date, an impairment loss may be recognized, and such loss could be material. In March 2020, the World Health Organization declared a global pandemic related to the novel coronavirus ("COVID-19"). The significance, extent and duration of the impact of COVID-19 on us and our tenants remains largely uncertain and dependent on near-term and future developments that cannot be accurately predicted at this time, such as the continued severity, duration, transmission rate and geographic spread of COVID-19, the distribution, effectiveness and willingness of people to take COVID-19 vaccines, the extent and effectiveness of the containment measures taken, and the response of the overall economy, the financial markets and the population, particularly in the area in which we operate. The ultimate adverse impact of COVID-19 is highly uncertain; however, the effects of COVID-19 on us and our tenants have affected estimates used in the preparation of the underlying cash flows used in assessing our long-lived assets for impairment and the assessment of the collectability of receivables from tenants, including deferred rent receivables. We have made what we believe to be appropriate accounting estimates based on the facts and circumstances available as of the reporting date. To the extent these estimates differ from actual results, our consolidated financial statements may be materially affected. Due to the business disruptions and challenges caused by COVID-19, we have provided rent deferrals and other lease concessions to certain tenants. We have entered into agreements with certain tenants, many of which have been placed on the cash basis of accounting, resulting in the deferral to future periods or abatement of $492,000 of rent that had been contractually due in the third quarter of 2021. We are negotiating additional rent deferrals and other lease concessions with some of our tenants, which have been considered when establishing credit losses against billed and deferred rent receivables. During 2020, we began recognizing revenue from substantially all co-working tenants and retailers except for grocers, pharmacies, essential businesses and certain national credit tenants on the cash basis of accounting.</t>
        </is>
      </c>
    </row>
    <row r="7">
      <c r="A7" s="4" t="inlineStr">
        <is>
          <t>Recent Accounting Pronouncements</t>
        </is>
      </c>
      <c r="B7" s="4" t="inlineStr">
        <is>
          <t>Recent Accounting Pronouncements Reference Rate Reform In March 2020, the Financial Accounting Standards Board ("FASB") issued Accounting Standards Update 2020-04, Reference Rate Reform ("Topic 848"). Topic 848 contains practical expedients for reference rate reform related activities that impact debt, leases, derivatives and other contracts. The guidance in Topic 848 is optional and may be elected over the period of March 12, 2020 through December 31, 2022 as reference rate reform activities occur. During the nine months ended September 30, 2021, we did not make any elections. During the year ended December 31, 2020, we elected to apply the hedge accounting expedients related to (i) the assertion that our hedged forecasted transactions remain probable and (ii) the assessments of effectiveness for future London Interbank Offered Rate ("LIBOR") indexed cash flows to assume that the index upon which future hedged transactions will be based matches the index on the corresponding derivatives. Application of these expedients preserves our past presentation of our derivatives. We will continue to evaluate the impact of the guidance and may apply other elections, as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Dispositions and Assets Held for Sale (Tables)</t>
        </is>
      </c>
      <c r="B1" s="2" t="inlineStr">
        <is>
          <t>9 Months Ended</t>
        </is>
      </c>
    </row>
    <row r="2">
      <c r="B2" s="2" t="inlineStr">
        <is>
          <t>Sep. 30, 2021</t>
        </is>
      </c>
    </row>
    <row r="3">
      <c r="A3" s="3" t="inlineStr">
        <is>
          <t>Acquisition, Dispositions and Assets Held for Sale</t>
        </is>
      </c>
    </row>
    <row r="4">
      <c r="A4" s="4" t="inlineStr">
        <is>
          <t>Summary of assets held for sale</t>
        </is>
      </c>
      <c r="B4" s="4" t="inlineStr">
        <is>
          <t>​ ​ ​ ​ ​ ​ ​ ​ ​ ​ ​ ​ ​ ​ ​ ​ ​ ​ ​ ​ ​ ​ ​ ​ ​ ​ ​ Total ​ Assets Held Assets Segment Location Square Feet (1) for Sale ​ ​ ​ ​ ​ ​ (In thousands) September 30, 2021 ​ ​ ​ ​ ​ ​ ​ ​ ​ Pen Place (2) ​ Other ​ Arlington, Virginia ​ 2,082 ​ $ 74,174 December 31, 2020 ​ ​ ​ ​ ​ ​ ​ ​ ​ Pen Place (2) ​ Other ​ Arlington, Virginia ​ 2,082 ​ $ 73,876 (1) Represents estimated or approved potential development density. (2) In March 2019, we entered into an agreement for the sale of Pen Place to Amazon, which we expect to close during the second quarter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1</t>
        </is>
      </c>
      <c r="C1" s="2" t="inlineStr">
        <is>
          <t>Dec. 31, 2020</t>
        </is>
      </c>
    </row>
    <row r="2">
      <c r="A2" s="3" t="inlineStr">
        <is>
          <t>Condensed Consolidated Balance Sheets</t>
        </is>
      </c>
    </row>
    <row r="3">
      <c r="A3" s="4" t="inlineStr">
        <is>
          <t>Preferred shares, par value (in dollars per share)</t>
        </is>
      </c>
      <c r="B3" s="7" t="n">
        <v>0.01</v>
      </c>
      <c r="C3" s="7" t="n">
        <v>0.01</v>
      </c>
    </row>
    <row r="4">
      <c r="A4" s="4" t="inlineStr">
        <is>
          <t>Preferred shares, shares authorized</t>
        </is>
      </c>
      <c r="B4" s="5" t="n">
        <v>200000</v>
      </c>
      <c r="C4" s="5" t="n">
        <v>200000</v>
      </c>
    </row>
    <row r="5">
      <c r="A5" s="4" t="inlineStr">
        <is>
          <t>Preferred shares, shares issued</t>
        </is>
      </c>
      <c r="B5" s="5" t="n">
        <v>0</v>
      </c>
      <c r="C5" s="5" t="n">
        <v>0</v>
      </c>
    </row>
    <row r="6">
      <c r="A6" s="4" t="inlineStr">
        <is>
          <t>Common shares, par value (in dollars per share)</t>
        </is>
      </c>
      <c r="B6" s="7" t="n">
        <v>0.01</v>
      </c>
      <c r="C6" s="7" t="n">
        <v>0.01</v>
      </c>
    </row>
    <row r="7">
      <c r="A7" s="4" t="inlineStr">
        <is>
          <t>Common shares, shares authorized</t>
        </is>
      </c>
      <c r="B7" s="5" t="n">
        <v>500000</v>
      </c>
      <c r="C7" s="5" t="n">
        <v>500000</v>
      </c>
    </row>
    <row r="8">
      <c r="A8" s="4" t="inlineStr">
        <is>
          <t>Common stock, shares issued</t>
        </is>
      </c>
      <c r="B8" s="5" t="n">
        <v>129704</v>
      </c>
      <c r="C8" s="5" t="n">
        <v>131778</v>
      </c>
    </row>
    <row r="9">
      <c r="A9" s="4" t="inlineStr">
        <is>
          <t>Common shares, shares outstanding</t>
        </is>
      </c>
      <c r="B9" s="5" t="n">
        <v>129704</v>
      </c>
      <c r="C9" s="5" t="n">
        <v>131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Ventures (Tables)</t>
        </is>
      </c>
      <c r="B1" s="2" t="inlineStr">
        <is>
          <t>9 Months Ended</t>
        </is>
      </c>
    </row>
    <row r="2">
      <c r="B2" s="2" t="inlineStr">
        <is>
          <t>Sep. 30, 2021</t>
        </is>
      </c>
    </row>
    <row r="3">
      <c r="A3" s="3" t="inlineStr">
        <is>
          <t>Investments in Unconsolidated Real Estate Ventures</t>
        </is>
      </c>
    </row>
    <row r="4">
      <c r="A4" s="4" t="inlineStr">
        <is>
          <t>Summary of Unconsolidated Investments</t>
        </is>
      </c>
      <c r="B4" s="4" t="inlineStr">
        <is>
          <t>The following is a summary of our investments in unconsolidated real estate ventures: ​ ​ ​ ​ ​ ​ ​ ​ ​ ​ ​ Effective ​ ​ ​ ​ Ownership ​ ​ ​ ​ ​ ​ Real Estate Venture Partners Interest (1) September 30, 2021 December 31, 2020 ​ ​ ​ ​ (In thousands) Prudential Global Investment Management 50.0% ​ $ 209,261 ​ $ 216,939 Landmark 1.8% - 49.0% ​ 53,295 ​ 66,724 CBREI Venture 5.0% - 64.0% ​ 59,028 ​ 65,190 Canadian Pension Plan Investment Board ("CPPIB") 55.0% ​ 49,098 ​ 47,522 J.P. Morgan Global Alternatives ("J.P. Morgan") (2) ​ 50.0% ​ ​ 47,362 ​ ​ — Berkshire Group 50.0% ​ 53,589 ​ ​ 50,649 Brandywine Realty Trust 30.0% ​ 13,755 ​ 13,710 Other ​ ​ 664 ​ ​ 635 Total investments in unconsolidated real estate ventures (3) ​ ​ ​ $ 486,052 ​ $ 461,369 (1) Reflects our effective ownership interests in the underlying real estate as of September 30, 2021. We have multiple investments with certain venture partners with varying ownership interests in the underlying real estate. (2) J.P. Morgan is the advisor for an institutional investor. (3) As of September 30, 2021 and December 31, 2020, our total investments in unconsolidated real estate ventures were greater than the net book value of the underlying assets by $20.2 million and $18.9 million, resulting principally from capitalized interest and our zero investment balance in the real estate venture with CPPIB that owns 1101 17th Street . The following is a summary of the debt of our unconsolidated real estate ventures: ​ ​ ​ ​ ​ ​ ​ ​ ​ ​ ​ Weighted ​ ​ ​ ​ ​ ​ ​ ​ Average Effective ​ ​ ​ Interest Rate (1) September 30, 2021 December 31, 2020 ​ ​ ​ ​ (In thousands) Variable rate (2) 2.59% ​ $ 786,169 ​ $ 863,617 Fixed rate (3) (4) 4.16% ​ 293,920 ​ 323,050 Mortgages payable ​ ​ ​ 1,080,089 ​ 1,186,667 Unamortized deferred financing costs ​ ​ ​ (5,785) ​ (7,479) Mortgages payable, net (4) ​ ​ ​ $ 1,074,304 ​ $ 1,179,188 (1) Weighted average effective interest rate as of September 30, 2021. (2) Includes variable rate mortgages payable with interest rate cap agreements. (3) Includes variable rate mortgages payable with interest rates fixed by interest rate swap agreements. (4) See Note 17 for additional information on guarantees of the debt of certain of our unconsolidated real estate ventures. ​ ​ ​ ​ ​ ​ ​ ​ ​ September 30, 2021 December 31, 2020 ​ (In thousands) Combined balance sheet information: ​ ​ ​ ​ ​ ​ Real estate, net ​ $ 2,170,039 ​ $ 2,247,384 Other assets, net ​ 257,138 ​ 270,516 Total assets ​ $ 2,427,177 ​ $ 2,517,900 ​ ​ ​ ​ ​ ​ ​ Mortgages payable, net ​ $ 1,074,304 ​ $ 1,179,188 Other liabilities, net ​ 128,554 ​ 140,304 Total liabilities ​ 1,202,858 ​ 1,319,492 Total equity ​ 1,224,319 ​ 1,198,408 Total liabilities and equity ​ $ 2,427,177 ​ $ 2,517,900 ​ ​ ​ ​ ​ ​ ​ ​ ​ ​ ​ ​ ​ ​ ​ ​ Three Months Ended September 30, ​ Nine Months Ended September 30, ​ 2021 2020 X 2021 2020 ​ (In thousands) Combined income statement information: (1) ​ ​ ​ ​ ​ ​ ​ ​ ​ ​ ​ ​ Total revenue ​ $ 45,289 ​ $ 47,235 ​ $ 141,370 ​ $ 162,128 Operating income (loss) (2) ​ ​ 51,068 ​ ​ 1,296 ​ 94,275 ​ (24,418) Net income (loss) (2) ​ ​ 42,261 ​ ​ (6,265) ​ 69,091 ​ (60,331) (1) Excludes information related to the venture that owned The Marriott Wardman Park hotel for the three months ended September 30, 2020 as we suspended equity loss recognition for the venture after June 30, 2020. On October 1, 2020, we transferred our interest in the related venture to our venture partner. (2) Includes the gain from the sale 500 L'Enfant Plaza of $47.4 million during the three months ended September 30, 2021. Includes the gain from the sale of Fairway, Courthouse Metro, 5615 Fishers Lane and 500 L'Enfant Plaza totaling $85.5 million during the nine months ended September 30, 2021. Includes the loss from the sale of Woodglen of $16.4 million during the nine months ended September 30, 2020.</t>
        </is>
      </c>
    </row>
    <row r="5">
      <c r="A5" s="4" t="inlineStr">
        <is>
          <t>Summary of unconsolidated investments disposition activity</t>
        </is>
      </c>
      <c r="B5" s="4" t="inlineStr">
        <is>
          <t xml:space="preserve">​ ​ ​ ​ ​ ​ ​ ​ ​ ​ ​ ​ ​ ​ ​ ​ ​ ​ ​ ​ ​ ​ ​ ​ ​ Proportionate ​ ​ Real Estate ​ ​ ​ ​ ​ Gross ​ Share of ​ ​ Venture ​ ​ ​ Ownership ​ Sales ​ Aggregate Date Disposed Partners ​ Assets ​ Percentage Price Gain (1) ​ ​ ​ ​ ​ ​ ​ ​ (In thousands) May 3, 2021 CBREI Venture ​ Fairway Apartments/Fairway Land ("Fairway") (2) ​ 10.0% $ 93,000 ​ $ 2,094 May 19, 2021 ​ Landmark ​ Courthouse Metro Land/Courthouse Metro Land – Option ("Courthouse Metro") ​ 18.0% ​ ​ 3,000 ​ ​ 2,352 May 27, 2021 ​ Landmark ​ 5615 Fishers Lane ​ 18.0% ​ ​ 6,500 ​ ​ 743 September 17, 2021 ​ Landmark ​ 500 L'Enfant Plaza (3) ​ 49.0% ​ ​ 166,500 ​ ​ 23,137 ​ ​ ​ ​ ​ ​ ​ ​ ​ ​ $ 28,326 (1) Included in "Income (loss) from unconsolidated real estate ventures, net" in our statements of operations. (2) The venture repaid a related mortgage payable of $45.3 million. (3) The venture repaid a related mortgage payable of $80.0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ssets, Net (Tables)</t>
        </is>
      </c>
      <c r="B1" s="2" t="inlineStr">
        <is>
          <t>9 Months Ended</t>
        </is>
      </c>
    </row>
    <row r="2">
      <c r="B2" s="2" t="inlineStr">
        <is>
          <t>Sep. 30, 2021</t>
        </is>
      </c>
    </row>
    <row r="3">
      <c r="A3" s="3" t="inlineStr">
        <is>
          <t>Other Assets, Net.</t>
        </is>
      </c>
    </row>
    <row r="4">
      <c r="A4" s="4" t="inlineStr">
        <is>
          <t>Summary of other assets net</t>
        </is>
      </c>
      <c r="B4" s="4" t="inlineStr">
        <is>
          <t>​ ​ ​ ​ ​ ​ ​ ​ ​ September 30, 2021 December 31, 2020 ​ ​ (In thousands) Deferred leasing costs, net ​ $ 116,544 ​ $ 117,141 Lease intangible assets, net ​ 11,055 ​ 15,565 Management and leasing contracts, net ​ ​ 21,084 ​ ​ 25,512 Other identified intangible assets ​ ​ 17,360 ​ ​ 17,500 Wireless spectrum licenses (1) ​ ​ 25,730 ​ ​ — Operating lease right-of-use assets ​ 3,326 ​ 3,542 Finance lease right-of-use assets ​ ​ 41,675 ​ ​ 41,996 Prepaid expenses ​ 20,171 ​ 14,000 Deferred financing costs, net ​ 9,352 ​ 6,656 Deposits (1) ​ 12,026 ​ 28,560 Other ​ 22,214 ​ 16,103 Total other assets, net ​ $ 300,537 ​ $ 286,575 (1) During 2020, we deposited $25.3 million with the Federal Communications Commission in connection with the acquisition of wireless spectrum licenses. In March 2021, we received the licenses. While the licenses are issued for ten years , as long as we act within the requirements and constraints of the regulatory authorities, the renewal and extension of these licenses is reasonably certain at minimal cost. Accordingly, we have concluded that the licenses are indefinite-lived intangible ass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4" t="inlineStr">
        <is>
          <t>Mortgages Payable</t>
        </is>
      </c>
    </row>
    <row r="4">
      <c r="A4" s="3" t="inlineStr">
        <is>
          <t>Debt Instrument [Line Items]</t>
        </is>
      </c>
    </row>
    <row r="5">
      <c r="A5" s="4" t="inlineStr">
        <is>
          <t>Summary of debt</t>
        </is>
      </c>
      <c r="B5" s="4" t="inlineStr">
        <is>
          <t>​ ​ ​ ​ ​ ​ ​ ​ ​ ​ ​ ​ ​ Weighted Average ​ ​ ​ ​ ​ ​ ​ ​ ​ Effective ​ ​ ​ ​ Interest Rate (1) ​ September 30, 2021 December 31, 2020 ​ ​ ​ ​ ​ (In thousands) Variable rate (2) 2.08% ​ ​ $ 762,246 ​ $ 678,346 Fixed rate (3) 4.32% ​ ​ 922,161 ​ 925,523 Mortgages payable ​ ​ ​ ​ 1,684,407 ​ 1,603,869 Unamortized deferred financing costs and premium / discount, net (4) ​ ​ ​ (10,122) ​ (10,131) Mortgages payable, net ​ ​ ​ ​ $ 1,674,285 ​ $ 1,593,738 (1) Weighted average effective interest rate as of September 30, 2021. (2) Includes variable rate mortgages payable with interest rate cap agreements. (3) Includes variable rate mortgages payable with interest rates fixed by interest rate swap agreements. (4) As of September 30, 2021, net deferred financing costs related to an unfunded mortgage loan totaling $4.0 million were included in "Other assets, net."</t>
        </is>
      </c>
    </row>
    <row r="6">
      <c r="A6" s="4" t="inlineStr">
        <is>
          <t>Credit Facility</t>
        </is>
      </c>
    </row>
    <row r="7">
      <c r="A7" s="3" t="inlineStr">
        <is>
          <t>Debt Instrument [Line Items]</t>
        </is>
      </c>
    </row>
    <row r="8">
      <c r="A8" s="4" t="inlineStr">
        <is>
          <t>Summary of debt</t>
        </is>
      </c>
      <c r="B8" s="4" t="inlineStr">
        <is>
          <t>​ ​ ​ ​ ​ ​ ​ ​ ​ ​ ​ ​ Effective ​ ​ ​ ​ Interest Rate (1) ​ September 30, 2021 December 31, 2020 ​ ​ ​ ​ ​ (In thousands) Revolving credit facility (2) (3) (4) 1.13% ​ ​ $ — ​ $ — ​ ​ ​ ​ ​ ​ ​ ​ ​ ​ Tranche A-1 Term Loan (5) 2.59% ​ ​ $ 200,000 ​ $ 200,000 Tranche A-2 Term Loan (5) 2.49% ​ ​ 200,000 ​ 200,000 Unsecured term loans ​ ​ 400,000 ​ 400,000 Unamortized deferred financing costs, net ​ ​ (1,507) ​ (2,021) Unsecured term loans, net ​ ​ $ 398,493 ​ $ 397,979 (1) Effective interest rate as of September 30, 2021. (2) As of September 30, 2021 and December 31, 2020, letters of credit with an aggregate face amount of $1.4 million and $1.5 million were outstanding under our revolving credit facility. (3) As of September 30, 2021 and December 31, 2020, net deferred financing costs related to our revolving credit facility totaling $5.4 million and $6.7 million were included in "Other assets, net." (4) The interest rate for our revolving credit facility excludes a 0.15% facility fee. (5) As of September 30, 2021 and December 31, 2020, the outstanding balance was fixed by interest rate swap agreements. The interest rate swaps mature concurrently with the respective term loan and provide a weighted average interest rate of 1.39% for the Tranche A-1 Term Loan and 1.34% for the Tranche A-2 Term Loa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Net (Tables)</t>
        </is>
      </c>
      <c r="B1" s="2" t="inlineStr">
        <is>
          <t>9 Months Ended</t>
        </is>
      </c>
    </row>
    <row r="2">
      <c r="B2" s="2" t="inlineStr">
        <is>
          <t>Sep. 30, 2021</t>
        </is>
      </c>
    </row>
    <row r="3">
      <c r="A3" s="3" t="inlineStr">
        <is>
          <t>Other Liabilities, Net.</t>
        </is>
      </c>
    </row>
    <row r="4">
      <c r="A4" s="4" t="inlineStr">
        <is>
          <t>Composition of other liabilities net</t>
        </is>
      </c>
      <c r="B4" s="4" t="inlineStr">
        <is>
          <t xml:space="preserve">​ ​ ​ ​ ​ ​ ​ ​ ​ September 30, 2021 December 31, 2020 ​ ​ (In thousands) Lease intangible liabilities, net ​ $ 8,567 ​ $ 10,300 Lease assumption liabilities ​ 6,257 ​ 10,126 Lease incentive liabilities ​ 14,125 ​ 13,913 Liabilities related to operating lease right-of-use assets ​ 8,914 ​ 10,752 Liabilities related to finance lease right-of-use assets ​ 40,733 ​ 40,221 Prepaid rent ​ 20,343 ​ 19,809 Security deposits ​ 17,953 ​ 13,654 Environmental liabilities ​ 18,168 ​ 18,242 Deferred tax liability, net ​ 6,290 ​ 2,509 Dividends payable ​ — ​ 34,075 Derivative agreements, at fair value ​ 28,406 ​ 44,222 Deferred purchase price (1) ​ ​ 19,639 ​ ​ 19,479 Other ​ 10,809 ​ 10,472 Total other liabilities, net ​ $ 200,204 ​ $ 247,774 (1) Deferred purchase price associated with the December 2020 acquisition of the former Americana Hotel si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9 Months Ended</t>
        </is>
      </c>
    </row>
    <row r="2">
      <c r="B2" s="2" t="inlineStr">
        <is>
          <t>Sep. 30, 2021</t>
        </is>
      </c>
    </row>
    <row r="3">
      <c r="A3" s="3" t="inlineStr">
        <is>
          <t>Redeemable Noncontrolling Interests</t>
        </is>
      </c>
    </row>
    <row r="4">
      <c r="A4" s="4" t="inlineStr">
        <is>
          <t>Summary of redeemable noncontrolling interests</t>
        </is>
      </c>
      <c r="B4" s="4" t="inlineStr">
        <is>
          <t xml:space="preserve">​ ​ ​ ​ ​ ​ ​ ​ ​ ​ ​ ​ ​ ​ ​ ​ ​ ​ ​ ​ ​ ​ Three Months Ended September 30, ​ ​ 2021 ​ 2020 ​ ​ ​ ​ ​ Consolidated ​ ​ ​ ​ ​ ​ ​ Consolidated ​ ​ ​ ​ ​ JBG ​ Real Estate ​ ​ ​ ​ JBG ​ Real Estate ​ ​ ​ ​ SMITH LP Venture Total SMITH LP Venture Total ​ (In thousands) Balance, beginning of period ​ $ 536,171 ​ $ 8,468 ​ $ 544,639 ​ $ 493,067 ​ $ 6,016 ​ $ 499,083 OP Unit redemptions ​ (5,670) ​ — ​ (5,670) ​ (4,796) ​ — ​ (4,796) Net income (loss) attributable to redeemable noncontrolling interests ​ 116 ​ (13) ​ 103 ​ (2,176) ​ (36) ​ (2,212) Other comprehensive income ​ 413 ​ — ​ 413 ​ 309 ​ — ​ 309 Distributions ​ (3,993) ​ — ​ (3,993) ​ (3,723) ​ — ​ (3,723) Share-based compensation expense ​ 10,695 ​ — ​ 10,695 ​ 14,496 ​ — ​ 14,496 Adjustment to redemption value ​ (20,748) ​ 1,474 ​ (19,274) ​ (14,012) ​ 1,776 ​ (12,236) Balance, end of period ​ $ 516,984 ​ $ 9,929 ​ $ 526,913 ​ $ 483,165 ​ $ 7,756 ​ $ 490,921 ​ ​ Nine Months Ended September 30, ​ ​ 2021 ​ 2020 ​ ​ ​ ​ ​ Consolidated ​ ​ ​ ​ ​ ​ ​ Consolidated ​ ​ ​ ​ ​ JBG ​ Real Estate ​ ​ ​ ​ JBG ​ Real Estate ​ ​ ​ ​ SMITH LP Venture Total SMITH LP Venture Total ​ (In thousands) Balance, beginning of period ​ $ 522,882 ​ $ 7,866 ​ $ 530,748 ​ $ 606,699 ​ $ 6,059 ​ $ 612,758 OP Unit redemptions ​ (27,350) ​ — ​ (27,350) ​ (40,674) ​ — ​ (40,674) LTIP Units issued in lieu of cash bonuses (1) ​ 5,614 ​ — ​ 5,614 ​ 4,066 ​ — ​ 4,066 Net loss attributable to redeemable noncontrolling interests ​ (2,400) ​ (72) ​ (2,472) ​ (366) ​ (79) ​ (445) Other comprehensive income (loss) ​ 1,621 ​ — ​ 1,621 ​ (3,446) ​ — ​ (3,446) Distributions ​ (9,282) ​ — ​ (9,282) ​ (7,505) ​ — ​ (7,505) Share-based compensation expense ​ 36,066 ​ — ​ 36,066 ​ 51,742 ​ — ​ 51,742 Adjustment to redemption value ​ (10,167) ​ 2,135 ​ (8,032) ​ (127,351) ​ 1,776 ​ (125,575) Balance, end of period ​ $ 516,984 ​ $ 9,929 ​ $ 526,913 ​ $ 483,165 ​ $ 7,756 ​ $ 490,921 (1) See Note 11 for additional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Rental Revenue (Tables)</t>
        </is>
      </c>
      <c r="B1" s="2" t="inlineStr">
        <is>
          <t>9 Months Ended</t>
        </is>
      </c>
    </row>
    <row r="2">
      <c r="B2" s="2" t="inlineStr">
        <is>
          <t>Sep. 30, 2021</t>
        </is>
      </c>
    </row>
    <row r="3">
      <c r="A3" s="3" t="inlineStr">
        <is>
          <t>Property Rental Revenue</t>
        </is>
      </c>
    </row>
    <row r="4">
      <c r="A4" s="4" t="inlineStr">
        <is>
          <t>Property Rental Revenue</t>
        </is>
      </c>
      <c r="B4" s="4" t="inlineStr">
        <is>
          <t>​ ​ ​ ​ ​ ​ ​ ​ ​ ​ ​ ​ ​ ​ ​ ​ ​ Three Months Ended September 30, ​ Nine Months Ended September 30, ​ 2021 2020 X 2021 2020 ​ ​ ​ (In thousands) ​ Fixed ​ $ 114,100 ​ $ 109,321 ​ $ 339,321 ​ $ 326,866 ​ Variable ​ ​ 11,800 ​ ​ 9,359 ​ ​ 31,639 ​ ​ 27,653 ​ Property rental revenue ​ $ 125,900 ​ $ 118,680 ​ $ 370,960 ​ $ 354,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Compensation Arrangement by Share-based Payment Award [Line Items]</t>
        </is>
      </c>
    </row>
    <row r="4">
      <c r="A4" s="4" t="inlineStr">
        <is>
          <t>Summary of share-based compensation expense</t>
        </is>
      </c>
      <c r="B4" s="4" t="inlineStr">
        <is>
          <t>​ ​ ​ ​ ​ ​ ​ ​ ​ ​ ​ ​ ​ ​ ​ ​ Three Months Ended September 30, ​ Nine Months Ended September 30, ​ 2021 2020 X 2021 2020 ​ (In thousands) Time-Based LTIP Units ​ $ 3,999 ​ $ 3,364 ​ $ 12,494 ​ $ 11,003 Performance-Based LTIP Units ​ 3,216 ​ 3,999 ​ 9,615 ​ 14,207 LTIP Units ​ — ​ — ​ 1,091 ​ 1,100 Other equity awards (1) ​ 1,473 ​ 1,690 ​ 4,395 ​ 4,829 Share-based compensation expense - other ​ 8,688 ​ 9,053 ​ 27,595 ​ 31,139 Formation Awards ​ 476 ​ 875 ​ 1,923 ​ 3,473 OP Units (2) ​ 1,610 ​ 4,780 ​ 6,508 ​ 17,398 LTIP Units (2) ​ 66 ​ 95 ​ 217 ​ 310 Special Performance-Based LTIP Units (3) ​ 629 ​ 657 ​ 2,014 ​ 2,015 Special Time-Based LTIP Units (3) ​ 699 ​ 726 ​ 2,204 ​ 2,236 Share-based compensation related to Formation Transaction and special equity awards (4) ​ 3,480 ​ 7,133 ​ 12,866 ​ 25,432 Total share-based compensation expense ​ 12,168 ​ 16,186 ​ 40,461 ​ 56,571 Less: amount capitalized ​ (740) ​ (1,177) ​ (2,141) ​ (3,388) Share-based compensation expense ​ $ 11,428 ​ $ 15,009 ​ $ 38,320 ​ $ 53,183 (1) Primarily comprising compensation expense for: (i) fully vested LTIP Units issued to certain employees in lieu of all or a portion of any cash bonus earned, (ii) RSUs and (iii) shares issued under our ESPP. (2) Represents share-based compensation expense for LTIP Units and OP Units issued in the Formation Transaction, which are subject to post-Combination employment obligations. (3) Represents equity awards issued related to our successful pursuit of Amazon's additional headquarters in National Landing. (4) Included in "General and administrative expense: Share-based compensation related to Formation Transaction and special equity awards" in the accompanying statements of operations .</t>
        </is>
      </c>
    </row>
    <row r="5">
      <c r="A5" s="4" t="inlineStr">
        <is>
          <t>Time-Based LTIP Units</t>
        </is>
      </c>
    </row>
    <row r="6">
      <c r="A6" s="3" t="inlineStr">
        <is>
          <t>Share-based Compensation Arrangement by Share-based Payment Award [Line Items]</t>
        </is>
      </c>
    </row>
    <row r="7">
      <c r="A7" s="4" t="inlineStr">
        <is>
          <t>Summary of of the significant assumptions of awards</t>
        </is>
      </c>
      <c r="B7" s="4" t="inlineStr">
        <is>
          <t>​ ​ ​ ​ Expected volatility 34.0% to 39.0% Risk-free interest rate 0.1% to 0.4% Post-grant restriction periods 2 to 3 years</t>
        </is>
      </c>
    </row>
    <row r="8">
      <c r="A8" s="4" t="inlineStr">
        <is>
          <t>Performance-Based LTIP Units</t>
        </is>
      </c>
    </row>
    <row r="9">
      <c r="A9" s="3" t="inlineStr">
        <is>
          <t>Share-based Compensation Arrangement by Share-based Payment Award [Line Items]</t>
        </is>
      </c>
    </row>
    <row r="10">
      <c r="A10" s="4" t="inlineStr">
        <is>
          <t>Summary of of the significant assumptions of awards</t>
        </is>
      </c>
      <c r="B10" s="4" t="inlineStr">
        <is>
          <t>​ ​ ​ ​ Expected volatility 31.0% - 34.0% Dividend yield 2.6% Risk-free interest rate 0.2% - 1.0%</t>
        </is>
      </c>
    </row>
    <row r="11">
      <c r="A11" s="4" t="inlineStr">
        <is>
          <t>ESPP</t>
        </is>
      </c>
    </row>
    <row r="12">
      <c r="A12" s="3" t="inlineStr">
        <is>
          <t>Share-based Compensation Arrangement by Share-based Payment Award [Line Items]</t>
        </is>
      </c>
    </row>
    <row r="13">
      <c r="A13" s="4" t="inlineStr">
        <is>
          <t>Summary of of the significant assumptions of awards</t>
        </is>
      </c>
      <c r="B13" s="4" t="inlineStr">
        <is>
          <t>​ ​ ​ ​ Expected volatility 39.0% Dividend yield 1.5% Risk-free interest rate 0.1% Expected life ​ 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 (Tables)</t>
        </is>
      </c>
      <c r="B1" s="2" t="inlineStr">
        <is>
          <t>9 Months Ended</t>
        </is>
      </c>
    </row>
    <row r="2">
      <c r="B2" s="2" t="inlineStr">
        <is>
          <t>Sep. 30, 2021</t>
        </is>
      </c>
    </row>
    <row r="3">
      <c r="A3" s="3" t="inlineStr">
        <is>
          <t>Transaction and Other Costs.</t>
        </is>
      </c>
    </row>
    <row r="4">
      <c r="A4" s="4" t="inlineStr">
        <is>
          <t>Schedule of transaction and other costs</t>
        </is>
      </c>
      <c r="B4" s="4" t="inlineStr">
        <is>
          <t>​ ​ ​ ​ ​ ​ ​ ​ ​ ​ ​ ​ ​ ​ ​ ​ Three Months Ended September 30, ​ Nine Months Ended September 30, ​ 2021 2020 X 2021 2020 ​ (In thousands) Demolition costs ​ $ 1,422 ​ $ 179 ​ $ 2,869 ​ $ 179 Integration and severance costs ​ 154 ​ 406 ​ 616 ​ 3,066 Completed, potential and pursued transaction expenses ​ 1,375 ​ 260 ​ 5,426 ​ 281 Other (1) ​ — ​ — ​ — ​ 4,000 Transaction and other costs ​ $ 2,951 ​ $ 845 ​ $ 8,911 ​ $ 7,526 (1) Related to a charitable commitment to the Washington Housing Conservancy, a non-profit that acquires and owns affordable workforce housing in the Washington, D.C. metropolitan are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9 Months Ended</t>
        </is>
      </c>
    </row>
    <row r="2">
      <c r="B2" s="2" t="inlineStr">
        <is>
          <t>Sep. 30, 2021</t>
        </is>
      </c>
    </row>
    <row r="3">
      <c r="A3" s="3" t="inlineStr">
        <is>
          <t>Interest Expense</t>
        </is>
      </c>
    </row>
    <row r="4">
      <c r="A4" s="4" t="inlineStr">
        <is>
          <t>Schedule of interest expense</t>
        </is>
      </c>
      <c r="B4" s="4" t="inlineStr">
        <is>
          <t>​ ​ ​ ​ ​ ​ ​ ​ ​ ​ ​ ​ ​ ​ ​ ​ Three Months Ended September 30, ​ Nine Months Ended September 30, ​ 2021 2020 X 2021 2020 ​ (In thousands) Interest expense before capitalized interest ​ $ 17,278 ​ $ 18,274 ​ $ 50,744 ​ $ 52,751 Amortization of deferred financing costs ​ 1,096 ​ 857 ​ 3,188 ​ 2,255 Interest expense related to finance lease right-of-use assets ​ ​ 430 ​ ​ 464 ​ ​ 1,284 ​ ​ 1,026 Net unrealized (gain) loss on derivative financial instruments not designated as cash flow hedges ​ 37 ​ 202 ​ (50) ​ 173 Capitalized interest ​ (1,598) ​ (2,912) ​ (4,854) ​ (11,545) Interest expense ​ $ 17,243 ​ $ 16,885 ​ $ 50,312 ​ $ 44,6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and Earnings Per Common Share (Tables)</t>
        </is>
      </c>
      <c r="B1" s="2" t="inlineStr">
        <is>
          <t>9 Months Ended</t>
        </is>
      </c>
    </row>
    <row r="2">
      <c r="B2" s="2" t="inlineStr">
        <is>
          <t>Sep. 30, 2021</t>
        </is>
      </c>
    </row>
    <row r="3">
      <c r="A3" s="3" t="inlineStr">
        <is>
          <t>Shareholders' Equity and Earnings Per Common Share</t>
        </is>
      </c>
    </row>
    <row r="4">
      <c r="A4" s="4" t="inlineStr">
        <is>
          <t>Schedule of basic and diluted earnings per common share to net income (loss)</t>
        </is>
      </c>
      <c r="B4" s="4" t="inlineStr">
        <is>
          <t>​ ​ ​ ​ ​ ​ ​ ​ ​ ​ ​ ​ ​ ​ ​ ​ Three Months Ended September 30, ​ Nine Months Ended September 30, ​ ​ 2021 2020 X 2021 2020 ​ ​ (In thousands, except per share amounts) Net income (loss) ​ $ 996 ​ $ (25,005) ​ $ (26,391) ​ $ (17,093) Net (income) loss attributable to redeemable noncontrolling interests ​ ​ (103) ​ 2,212 ​ 2,472 ​ 445 Net loss attributable to noncontrolling interests ​ ​ — ​ — ​ 1,108 ​ — Net income (loss) attributable to common shareholders ​ ​ 893 ​ ​ (22,793) ​ ​ (22,811) ​ ​ (16,648) Distributions to participating securities ​ ​ (763) ​ ​ (822) ​ (1,497) ​ (1,729) Net income (loss) available to common shareholders - basic and diluted ​ $ 130 ​ $ (23,615) ​ $ (24,308) ​ $ (18,377) ​ ​ ​ ​ ​ ​ ​ ​ ​ ​ ​ ​ ​ Weighted average number of common shares outstanding - basic and diluted ​ ​ 131,351 ​ ​ 133,620 ​ 131,456 ​ 133,924 ​ ​ ​ ​ ​ ​ ​ ​ ​ ​ ​ ​ ​ Earnings (loss) per common share - basic and diluted ​ $ 0.00 ​ $ (0.18) ​ $ (0.18) ​ $ (0.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Property rental</t>
        </is>
      </c>
      <c r="B4" s="6" t="n">
        <v>125900</v>
      </c>
      <c r="C4" s="6" t="n">
        <v>118680</v>
      </c>
      <c r="D4" s="6" t="n">
        <v>370960</v>
      </c>
      <c r="E4" s="6" t="n">
        <v>354519</v>
      </c>
    </row>
    <row r="5">
      <c r="A5" s="4" t="inlineStr">
        <is>
          <t>Third-party real estate services, including reimbursements</t>
        </is>
      </c>
      <c r="B5" s="5" t="n">
        <v>25842</v>
      </c>
      <c r="C5" s="5" t="n">
        <v>26987</v>
      </c>
      <c r="D5" s="5" t="n">
        <v>90694</v>
      </c>
      <c r="E5" s="5" t="n">
        <v>83870</v>
      </c>
    </row>
    <row r="6">
      <c r="A6" s="4" t="inlineStr">
        <is>
          <t>Other revenue</t>
        </is>
      </c>
      <c r="B6" s="5" t="n">
        <v>5280</v>
      </c>
      <c r="C6" s="5" t="n">
        <v>5368</v>
      </c>
      <c r="D6" s="5" t="n">
        <v>15301</v>
      </c>
      <c r="E6" s="5" t="n">
        <v>15705</v>
      </c>
    </row>
    <row r="7">
      <c r="A7" s="4" t="inlineStr">
        <is>
          <t>Total revenue</t>
        </is>
      </c>
      <c r="B7" s="5" t="n">
        <v>157022</v>
      </c>
      <c r="C7" s="5" t="n">
        <v>151035</v>
      </c>
      <c r="D7" s="5" t="n">
        <v>476955</v>
      </c>
      <c r="E7" s="5" t="n">
        <v>454094</v>
      </c>
    </row>
    <row r="8">
      <c r="A8" s="3" t="inlineStr">
        <is>
          <t>EXPENSES</t>
        </is>
      </c>
    </row>
    <row r="9">
      <c r="A9" s="4" t="inlineStr">
        <is>
          <t>Depreciation and amortization</t>
        </is>
      </c>
      <c r="B9" s="5" t="n">
        <v>56726</v>
      </c>
      <c r="C9" s="5" t="n">
        <v>56481</v>
      </c>
      <c r="D9" s="5" t="n">
        <v>178130</v>
      </c>
      <c r="E9" s="5" t="n">
        <v>157586</v>
      </c>
    </row>
    <row r="10">
      <c r="A10" s="4" t="inlineStr">
        <is>
          <t>Property operating</t>
        </is>
      </c>
      <c r="B10" s="5" t="n">
        <v>40198</v>
      </c>
      <c r="C10" s="5" t="n">
        <v>37572</v>
      </c>
      <c r="D10" s="5" t="n">
        <v>109929</v>
      </c>
      <c r="E10" s="5" t="n">
        <v>105867</v>
      </c>
    </row>
    <row r="11">
      <c r="A11" s="4" t="inlineStr">
        <is>
          <t>Real estate taxes</t>
        </is>
      </c>
      <c r="B11" s="5" t="n">
        <v>18259</v>
      </c>
      <c r="C11" s="5" t="n">
        <v>17354</v>
      </c>
      <c r="D11" s="5" t="n">
        <v>55127</v>
      </c>
      <c r="E11" s="5" t="n">
        <v>53422</v>
      </c>
    </row>
    <row r="12">
      <c r="A12" s="3" t="inlineStr">
        <is>
          <t>General and administrative:</t>
        </is>
      </c>
    </row>
    <row r="13">
      <c r="A13" s="4" t="inlineStr">
        <is>
          <t>Corporate and other</t>
        </is>
      </c>
      <c r="B13" s="5" t="n">
        <v>12105</v>
      </c>
      <c r="C13" s="5" t="n">
        <v>11086</v>
      </c>
      <c r="D13" s="5" t="n">
        <v>38475</v>
      </c>
      <c r="E13" s="5" t="n">
        <v>37478</v>
      </c>
    </row>
    <row r="14">
      <c r="A14" s="4" t="inlineStr">
        <is>
          <t>Third-party real estate services</t>
        </is>
      </c>
      <c r="B14" s="5" t="n">
        <v>25542</v>
      </c>
      <c r="C14" s="5" t="n">
        <v>28207</v>
      </c>
      <c r="D14" s="5" t="n">
        <v>80035</v>
      </c>
      <c r="E14" s="5" t="n">
        <v>86260</v>
      </c>
    </row>
    <row r="15">
      <c r="A15" s="4" t="inlineStr">
        <is>
          <t>Share-based compensation related to Formation Transaction and special equity awards</t>
        </is>
      </c>
      <c r="B15" s="5" t="n">
        <v>3480</v>
      </c>
      <c r="C15" s="5" t="n">
        <v>7133</v>
      </c>
      <c r="D15" s="5" t="n">
        <v>12866</v>
      </c>
      <c r="E15" s="5" t="n">
        <v>25432</v>
      </c>
    </row>
    <row r="16">
      <c r="A16" s="4" t="inlineStr">
        <is>
          <t>Transaction and other costs</t>
        </is>
      </c>
      <c r="B16" s="5" t="n">
        <v>2951</v>
      </c>
      <c r="C16" s="5" t="n">
        <v>845</v>
      </c>
      <c r="D16" s="5" t="n">
        <v>8911</v>
      </c>
      <c r="E16" s="5" t="n">
        <v>7526</v>
      </c>
    </row>
    <row r="17">
      <c r="A17" s="4" t="inlineStr">
        <is>
          <t>Total expenses</t>
        </is>
      </c>
      <c r="B17" s="5" t="n">
        <v>159261</v>
      </c>
      <c r="C17" s="5" t="n">
        <v>158678</v>
      </c>
      <c r="D17" s="5" t="n">
        <v>483473</v>
      </c>
      <c r="E17" s="5" t="n">
        <v>473571</v>
      </c>
    </row>
    <row r="18">
      <c r="A18" s="3" t="inlineStr">
        <is>
          <t>OTHER INCOME (EXPENSE)</t>
        </is>
      </c>
    </row>
    <row r="19">
      <c r="A19" s="4" t="inlineStr">
        <is>
          <t>Income (loss) from unconsolidated real estate ventures, net</t>
        </is>
      </c>
      <c r="B19" s="5" t="n">
        <v>20503</v>
      </c>
      <c r="C19" s="5" t="n">
        <v>-965</v>
      </c>
      <c r="D19" s="5" t="n">
        <v>23513</v>
      </c>
      <c r="E19" s="5" t="n">
        <v>-17142</v>
      </c>
    </row>
    <row r="20">
      <c r="A20" s="4" t="inlineStr">
        <is>
          <t>Interest and other income, net</t>
        </is>
      </c>
      <c r="B20" s="5" t="n">
        <v>192</v>
      </c>
      <c r="D20" s="5" t="n">
        <v>163</v>
      </c>
      <c r="E20" s="5" t="n">
        <v>1021</v>
      </c>
    </row>
    <row r="21">
      <c r="A21" s="4" t="inlineStr">
        <is>
          <t>Interest expense</t>
        </is>
      </c>
      <c r="B21" s="5" t="n">
        <v>-17243</v>
      </c>
      <c r="C21" s="5" t="n">
        <v>-16885</v>
      </c>
      <c r="D21" s="5" t="n">
        <v>-50312</v>
      </c>
      <c r="E21" s="5" t="n">
        <v>-44660</v>
      </c>
    </row>
    <row r="22">
      <c r="A22" s="4" t="inlineStr">
        <is>
          <t>Gain on sale of real estate</t>
        </is>
      </c>
      <c r="D22" s="5" t="n">
        <v>11290</v>
      </c>
      <c r="E22" s="5" t="n">
        <v>59477</v>
      </c>
    </row>
    <row r="23">
      <c r="A23" s="4" t="inlineStr">
        <is>
          <t>Loss on extinguishment of debt</t>
        </is>
      </c>
      <c r="E23" s="5" t="n">
        <v>-33</v>
      </c>
    </row>
    <row r="24">
      <c r="A24" s="4" t="inlineStr">
        <is>
          <t>Total other income (expense)</t>
        </is>
      </c>
      <c r="B24" s="5" t="n">
        <v>3452</v>
      </c>
      <c r="C24" s="5" t="n">
        <v>-17850</v>
      </c>
      <c r="D24" s="5" t="n">
        <v>-15346</v>
      </c>
      <c r="E24" s="5" t="n">
        <v>-1337</v>
      </c>
    </row>
    <row r="25">
      <c r="A25" s="4" t="inlineStr">
        <is>
          <t>INCOME (LOSS) BEFORE INCOME TAX (EXPENSE) BENEFIT</t>
        </is>
      </c>
      <c r="B25" s="5" t="n">
        <v>1213</v>
      </c>
      <c r="C25" s="5" t="n">
        <v>-25493</v>
      </c>
      <c r="D25" s="5" t="n">
        <v>-21864</v>
      </c>
      <c r="E25" s="5" t="n">
        <v>-20814</v>
      </c>
    </row>
    <row r="26">
      <c r="A26" s="4" t="inlineStr">
        <is>
          <t>Income tax (expense) benefit</t>
        </is>
      </c>
      <c r="B26" s="5" t="n">
        <v>-217</v>
      </c>
      <c r="C26" s="5" t="n">
        <v>488</v>
      </c>
      <c r="D26" s="5" t="n">
        <v>-4527</v>
      </c>
      <c r="E26" s="5" t="n">
        <v>3721</v>
      </c>
    </row>
    <row r="27">
      <c r="A27" s="4" t="inlineStr">
        <is>
          <t>NET INCOME (LOSS)</t>
        </is>
      </c>
      <c r="B27" s="5" t="n">
        <v>996</v>
      </c>
      <c r="C27" s="5" t="n">
        <v>-25005</v>
      </c>
      <c r="D27" s="5" t="n">
        <v>-26391</v>
      </c>
      <c r="E27" s="5" t="n">
        <v>-17093</v>
      </c>
    </row>
    <row r="28">
      <c r="A28" s="4" t="inlineStr">
        <is>
          <t>Net (income) loss attributable to redeemable noncontrolling interests</t>
        </is>
      </c>
      <c r="B28" s="5" t="n">
        <v>-103</v>
      </c>
      <c r="C28" s="5" t="n">
        <v>2212</v>
      </c>
      <c r="D28" s="5" t="n">
        <v>2472</v>
      </c>
      <c r="E28" s="5" t="n">
        <v>445</v>
      </c>
    </row>
    <row r="29">
      <c r="A29" s="4" t="inlineStr">
        <is>
          <t>Net loss attributable to noncontrolling interests</t>
        </is>
      </c>
      <c r="D29" s="5" t="n">
        <v>1108</v>
      </c>
    </row>
    <row r="30">
      <c r="A30" s="4" t="inlineStr">
        <is>
          <t>NET INCOME (LOSS) ATTRIBUTABLE TO COMMON SHAREHOLDERS</t>
        </is>
      </c>
      <c r="B30" s="6" t="n">
        <v>893</v>
      </c>
      <c r="C30" s="6" t="n">
        <v>-22793</v>
      </c>
      <c r="D30" s="6" t="n">
        <v>-22811</v>
      </c>
      <c r="E30" s="6" t="n">
        <v>-16648</v>
      </c>
    </row>
    <row r="31">
      <c r="A31" s="3" t="inlineStr">
        <is>
          <t>EARNINGS (LOSS) PER COMMON SHARE:</t>
        </is>
      </c>
    </row>
    <row r="32">
      <c r="A32" s="4" t="inlineStr">
        <is>
          <t>EARNINGS (LOSS) PER COMMON SHARE - BASIC</t>
        </is>
      </c>
      <c r="B32" s="6" t="n">
        <v>0</v>
      </c>
      <c r="C32" s="7" t="n">
        <v>-0.18</v>
      </c>
      <c r="D32" s="7" t="n">
        <v>-0.18</v>
      </c>
      <c r="E32" s="7" t="n">
        <v>-0.14</v>
      </c>
    </row>
    <row r="33">
      <c r="A33" s="4" t="inlineStr">
        <is>
          <t>EARNINGS (LOSS) PER COMMON SHARE - DILUTED</t>
        </is>
      </c>
      <c r="B33" s="6" t="n">
        <v>0</v>
      </c>
      <c r="C33" s="7" t="n">
        <v>-0.18</v>
      </c>
      <c r="D33" s="7" t="n">
        <v>-0.18</v>
      </c>
      <c r="E33" s="7" t="n">
        <v>-0.14</v>
      </c>
    </row>
    <row r="34">
      <c r="A34" s="4" t="inlineStr">
        <is>
          <t>WEIGHTED AVERAGE NUMBER OF COMMON SHARES OUTSTANDING - BASIC</t>
        </is>
      </c>
      <c r="B34" s="5" t="n">
        <v>131351</v>
      </c>
      <c r="C34" s="5" t="n">
        <v>133620</v>
      </c>
      <c r="D34" s="5" t="n">
        <v>131456</v>
      </c>
      <c r="E34" s="5" t="n">
        <v>133924</v>
      </c>
    </row>
    <row r="35">
      <c r="A35" s="4" t="inlineStr">
        <is>
          <t>WEIGHTED AVERAGE NUMBER OF COMMON SHARES OUTSTANDING - DILUTED</t>
        </is>
      </c>
      <c r="B35" s="5" t="n">
        <v>131351</v>
      </c>
      <c r="C35" s="5" t="n">
        <v>133620</v>
      </c>
      <c r="D35" s="5" t="n">
        <v>131456</v>
      </c>
      <c r="E35" s="5" t="n">
        <v>1339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ummary of assets and liabilities measured at fair value on a recurring basis</t>
        </is>
      </c>
      <c r="B4" s="4" t="inlineStr">
        <is>
          <t>​ ​ ​ ​ ​ ​ ​ ​ ​ ​ ​ ​ ​ ​ ​ ​ Fair Value Measurements ​ Total Level 1 Level 2 Level 3 ​ ​ (In thousands) September 30, 2021 ​ ​ ​ ​ ​ ​ ​ ​ ​ ​ ​ Derivative financial instruments designated as cash flow hedges: ​ ​ ​ ​ Classified as liabilities in "Other liabilities, net" ​ $ 28,406 ​ — ​ $ 28,406 ​ — Derivative financial instruments not designated as cash flow hedges: ​ ​ ​ ​ Classified as assets in "Other assets, net" ​ 266 ​ — ​ 266 ​ — ​ ​ ​ ​ ​ ​ ​ ​ ​ ​ ​ ​ ​ December 31, 2020 ​ ​ ​ ​ Derivative financial instruments designated as cash flow hedges: ​ ​ ​ ​ Classified as liabilities in "Other liabilities, net" ​ $ 44,222 ​ — ​ $ 44,222 ​ — Derivative financial instruments not designated as cash flow hedges: ​ ​ ​ ​ Classified as assets in "Other assets, net" ​ 35 ​ — ​ 35 ​ —</t>
        </is>
      </c>
    </row>
    <row r="5">
      <c r="A5" s="4" t="inlineStr">
        <is>
          <t>Schedule of financial instruments and liabilities were reflected in our balance sheets</t>
        </is>
      </c>
      <c r="B5" s="4" t="inlineStr">
        <is>
          <t>​ ​ ​ ​ ​ ​ ​ ​ ​ ​ ​ ​ ​ ​ ​ ​ September 30, 2021 ​ December 31, 2020 ​ Carrying ​ Carrying ​ ​ ​ Amount (1) ​ Fair Value ​ Amount (1) ​ Fair Value ​ (In thousands) Financial liabilities: ​ ​ ​ ​ Mortgages payable ​ $ 1,684,407 ​ $ 1,739,548 ​ $ 1,603,869 ​ $ 1,606,470 Unsecured term loans ​ 400,000 ​ 400,201 ​ 400,000 ​ 399,678 (1) The carrying amount consists of principal on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components of revenue from third-party real estate services business</t>
        </is>
      </c>
      <c r="B4" s="4" t="inlineStr">
        <is>
          <t>​ ​ ​ ​ ​ ​ ​ ​ ​ ​ ​ ​ ​ ​ ​ ​ Three Months Ended September 30, ​ Nine Months Ended September 30, ​ 2021 2020 X 2021 2020 ​ (In thousands) Property management fees ​ $ 4,831 ​ $ 4,694 ​ $ 14,549 ​ $ 15,453 Asset management fees ​ 2,145 ​ 2,301 ​ 6,602 ​ 7,400 Development fees (1) ​ 4,032 ​ 2,614 ​ 22,705 ​ 8,474 Leasing fees ​ 1,822 ​ 1,086 ​ 4,106 ​ 3,627 Construction management fees ​ — ​ 584 ​ 375 ​ 2,057 Other service revenue ​ 1,295 ​ 2,000 ​ 4,783 ​ 5,452 Third-party real estate services revenue, excluding reimbursements ​ 14,125 ​ 13,279 ​ 53,120 ​ 42,463 Reimbursement revenue (2) ​ 11,717 ​ 13,708 ​ 37,574 ​ 41,407 Third-party real estate services revenue, including reimbursements ​ ​ 25,842 ​ ​ 26,987 ​ ​ 90,694 ​ ​ 83,870 Third-party real estate services expenses ​ ​ 25,542 ​ ​ 28,207 ​ ​ 80,035 ​ ​ 86,260 Third-party real estate services revenue less expenses ​ $ 300 ​ $ (1,220) ​ $ 10,659 ​ $ (2,390) ​ (1) Estimated development fee revenue totaling $51.2 million as of September 30, 2021 is expected to be recognized over the next six years as unsatisfied performance obligations are completed. (2) Represents reimbursement of expenses incurred by us on behalf of third parties, including allocated payroll costs and amounts paid to third-party contractors for construction management projects.</t>
        </is>
      </c>
    </row>
    <row r="5">
      <c r="A5" s="4" t="inlineStr">
        <is>
          <t>Segment information</t>
        </is>
      </c>
      <c r="B5" s="4" t="inlineStr">
        <is>
          <t>The following is the reconciliation of net income (loss) attributable to common shareholders to consolidated NOI: ​ ​ ​ ​ ​ ​ ​ ​ ​ ​ ​ ​ ​ ​ ​ Three Months Ended September 30, ​ Nine Months Ended September 30, ​ 2021 2020 X 2021 2020 ​ ​ (In thousands) Net income (loss) attributable to common shareholders ​ $ 893 ​ $ (22,793) ​ $ (22,811) ​ $ (16,648) Add: ​ ​ ​ ​ Depreciation and amortization expense ​ 56,726 ​ 56,481 ​ 178,130 ​ 157,586 General and administrative expense: ​ ​ ​ ​ Corporate and other ​ 12,105 ​ 11,086 ​ 38,475 ​ 37,478 Third-party real estate services ​ 25,542 ​ 28,207 ​ 80,035 ​ 86,260 Share-based compensation related to Formation Transaction and special equity awards ​ 3,480 ​ 7,133 ​ 12,866 ​ 25,432 Transaction and other costs ​ 2,951 ​ 845 ​ 8,911 ​ 7,526 Interest expense ​ 17,243 ​ 16,885 ​ 50,312 ​ 44,660 Loss on extinguishment of debt ​ — ​ — ​ — ​ 33 Income tax expense (benefit) ​ 217 ​ (488) ​ 4,527 ​ (3,721) Net income (loss) attributable to redeemable noncontrolling interests ​ 103 ​ (2,212) ​ (2,472) ​ (445) Net loss attributable to noncontrolling interests ​ ​ — ​ ​ — ​ ​ (1,108) ​ ​ — Less: ​ ​ ​ ​ Third-party real estate services, including reimbursements revenue ​ 25,842 ​ 26,987 ​ 90,694 ​ 83,870 Other revenue ​ 1,568 ​ 2,292 ​ 5,658 ​ 5,438 Income (loss) from unconsolidated real estate ventures, net ​ 20,503 ​ (965) ​ 23,513 ​ (17,142) Interest and other income, net ​ 192 ​ — ​ 163 ​ 1,021 Gain on sale of real estate ​ — ​ — ​ 11,290 ​ 59,477 Consolidated NOI ​ $ 71,155 ​ $ 66,830 ​ $ 215,547 ​ $ 205,497 ​ ​ ​ ​ ​ ​ ​ ​ ​ ​ ​ ​ ​ ​ ​ ​ Three Months Ended September 30, 2021 ​ Commercial Multifamily Other Total ​ (In thousands) Property rental revenue ​ $ 92,522 ​ $ 35,020 ​ $ (1,642) ​ $ 125,900 Parking revenue ​ 3,520 ​ 111 ​ 81 ​ 3,712 Total property revenue ​ 96,042 ​ 35,131 ​ (1,561) ​ 129,612 Property expense: ​ ​ ​ ​ ​ ​ ​ Property operating ​ 27,068 ​ 14,212 ​ (1,082) ​ 40,198 Real estate taxes ​ 12,098 ​ 4,930 ​ 1,231 ​ 18,259 Total property expense ​ 39,166 ​ 19,142 ​ 149 ​ 58,457 Consolidated NOI ​ $ 56,876 ​ $ 15,989 ​ $ (1,710) ​ $ 71,155 ​ ​ Three Months Ended September 30, 2020 ​ Commercial Multifamily Other Total ​ (In thousands) Property rental revenue ​ $ 90,050 ​ $ 30,452 ​ $ (1,822) ​ $ 118,680 Parking revenue ​ 3,002 ​ 74 ​ — ​ 3,076 Total property revenue ​ 93,052 ​ 30,526 ​ (1,822) ​ 121,756 Property expense: ​ ​ ​ ​ ​ Property operating ​ 26,701 ​ 13,226 ​ (2,355) ​ 37,572 Real estate taxes ​ 12,136 ​ 4,656 ​ 562 ​ 17,354 Total property expense ​ 38,837 ​ 17,882 ​ (1,793) ​ 54,926 Consolidated NOI ​ $ 54,215 ​ $ 12,644 ​ $ (29) ​ $ 66,830 ​ ​ ​ ​ ​ ​ ​ ​ ​ ​ ​ ​ ​ ​ ​ ​ Nine Months Ended September 30, 2021 ​ Commercial Multifamily Other Total ​ (In thousands) Property rental revenue ​ $ 275,736 ​ $ 100,324 ​ $ (5,100) ​ $ 370,960 Parking revenue ​ 9,169 ​ 286 ​ 188 ​ 9,643 Total property revenue ​ 284,905 ​ 100,610 ​ (4,912) ​ 380,603 Property expense: ​ ​ ​ ​ ​ Property operating ​ 76,155 ​ 38,449 ​ (4,675) ​ 109,929 Real estate taxes ​ 36,018 ​ 15,240 ​ 3,869 ​ 55,127 Total property expense ​ 112,173 ​ 53,689 ​ (806) ​ 165,056 Consolidated NOI ​ $ 172,732 ​ $ 46,921 ​ $ (4,106) ​ $ 215,547 ​ ​ Nine Months Ended September 30, 2020 ​ Commercial Multifamily Other Total ​ ​ (In thousands) Property rental revenue ​ $ 266,823 ​ $ 94,873 ​ $ (7,177) ​ $ 354,519 Parking revenue ​ 10,018 ​ 249 ​ — ​ 10,267 Total property revenue ​ 276,841 ​ 95,122 ​ (7,177) ​ 364,786 Property expense: ​ ​ ​ ​ Property operating ​ 78,645 ​ 34,238 ​ (7,016) ​ 105,867 Real estate taxes ​ 36,532 ​ 14,088 ​ 2,802 ​ 53,422 Total property expense ​ 115,177 ​ 48,326 ​ (4,214) ​ 159,289 Consolidated NOI ​ $ 161,664 ​ $ 46,796 ​ $ (2,963) ​ $ 205,497 ​ ​ ​ ​ ​ ​ ​ ​ ​ ​ ​ ​ ​ ​ ​ Commercial Multifamily Other Total ​ ​ (In thousands) September 30, 2021 ​ ​ ​ ​ ​ ​ ​ ​ ​ ​ ​ ​ Real estate, at cost ​ $ 3,494,929 ​ $ 2,135,448 ​ $ 395,758 ​ $ 6,026,135 Investments in unconsolidated real estate ventures ​ 300,304 ​ 110,369 ​ 75,379 ​ 486,052 Total assets (1) ​ 3,541,397 ​ 1,779,416 ​ 688,165 ​ 6,008,978 December 31, 2020 ​ ​ ​ ​ Real estate, at cost ​ $ 3,459,171 ​ $ 2,036,131 ​ $ 505,329 ​ $ 6,000,631 Investments in unconsolidated real estate ventures ​ 327,798 ​ 108,593 ​ 24,978 ​ 461,369 Total assets (1) ​ 3,430,509 ​ 1,787,718 ​ 861,320 ​ 6,079,547 (1) Includes assets held for sale. See Note 3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6" customWidth="1" min="2" max="2"/>
  </cols>
  <sheetData>
    <row r="1">
      <c r="A1" s="1" t="inlineStr">
        <is>
          <t>Organization and Basis of Presentation - Narrative (Details) ft² in Millions, $ in Billions</t>
        </is>
      </c>
      <c r="B1" s="2" t="inlineStr">
        <is>
          <t>Sep. 30, 2021USD ($)ft²propertyitem</t>
        </is>
      </c>
    </row>
    <row r="2">
      <c r="A2" s="3" t="inlineStr">
        <is>
          <t>Real Estate Properties [Line Items]</t>
        </is>
      </c>
    </row>
    <row r="3">
      <c r="A3" s="4" t="inlineStr">
        <is>
          <t>Number of Real Estate Properties | property</t>
        </is>
      </c>
      <c r="B3" s="5" t="n">
        <v>63</v>
      </c>
    </row>
    <row r="4">
      <c r="A4" s="4" t="inlineStr">
        <is>
          <t>Near-term Development</t>
        </is>
      </c>
    </row>
    <row r="5">
      <c r="A5" s="3" t="inlineStr">
        <is>
          <t>Real Estate Properties [Line Items]</t>
        </is>
      </c>
    </row>
    <row r="6">
      <c r="A6" s="4" t="inlineStr">
        <is>
          <t>Number of Real Estate Properties | property</t>
        </is>
      </c>
      <c r="B6" s="5" t="n">
        <v>11</v>
      </c>
    </row>
    <row r="7">
      <c r="A7" s="4" t="inlineStr">
        <is>
          <t>Area of real estate property | ft²</t>
        </is>
      </c>
      <c r="B7" s="9" t="n">
        <v>5.3</v>
      </c>
    </row>
    <row r="8">
      <c r="A8" s="4" t="inlineStr">
        <is>
          <t>Future Development</t>
        </is>
      </c>
    </row>
    <row r="9">
      <c r="A9" s="3" t="inlineStr">
        <is>
          <t>Real Estate Properties [Line Items]</t>
        </is>
      </c>
    </row>
    <row r="10">
      <c r="A10" s="4" t="inlineStr">
        <is>
          <t>Number of Real Estate Properties | property</t>
        </is>
      </c>
      <c r="B10" s="5" t="n">
        <v>25</v>
      </c>
    </row>
    <row r="11">
      <c r="A11" s="4" t="inlineStr">
        <is>
          <t>Area of real estate property | ft²</t>
        </is>
      </c>
      <c r="B11" s="9" t="n">
        <v>14.3</v>
      </c>
    </row>
    <row r="12">
      <c r="A12" s="4" t="inlineStr">
        <is>
          <t>Commercial Real Estate</t>
        </is>
      </c>
    </row>
    <row r="13">
      <c r="A13" s="3" t="inlineStr">
        <is>
          <t>Real Estate Properties [Line Items]</t>
        </is>
      </c>
    </row>
    <row r="14">
      <c r="A14" s="4" t="inlineStr">
        <is>
          <t>Number of Real Estate Properties | property</t>
        </is>
      </c>
      <c r="B14" s="5" t="n">
        <v>42</v>
      </c>
    </row>
    <row r="15">
      <c r="A15" s="4" t="inlineStr">
        <is>
          <t>Area of real estate property | ft²</t>
        </is>
      </c>
      <c r="B15" s="9" t="n">
        <v>13.1</v>
      </c>
    </row>
    <row r="16">
      <c r="A16" s="4" t="inlineStr">
        <is>
          <t>Multifamily</t>
        </is>
      </c>
    </row>
    <row r="17">
      <c r="A17" s="3" t="inlineStr">
        <is>
          <t>Real Estate Properties [Line Items]</t>
        </is>
      </c>
    </row>
    <row r="18">
      <c r="A18" s="4" t="inlineStr">
        <is>
          <t>Number of Real Estate Properties | property</t>
        </is>
      </c>
      <c r="B18" s="5" t="n">
        <v>21</v>
      </c>
    </row>
    <row r="19">
      <c r="A19" s="4" t="inlineStr">
        <is>
          <t>Number of Units in Real Estate Property | item</t>
        </is>
      </c>
      <c r="B19" s="5" t="n">
        <v>7776</v>
      </c>
    </row>
    <row r="20">
      <c r="A20" s="4" t="inlineStr">
        <is>
          <t>Multifamily | Under-construction assets</t>
        </is>
      </c>
    </row>
    <row r="21">
      <c r="A21" s="3" t="inlineStr">
        <is>
          <t>Real Estate Properties [Line Items]</t>
        </is>
      </c>
    </row>
    <row r="22">
      <c r="A22" s="4" t="inlineStr">
        <is>
          <t>Number of Real Estate Properties | property</t>
        </is>
      </c>
      <c r="B22" s="5" t="n">
        <v>1</v>
      </c>
    </row>
    <row r="23">
      <c r="A23" s="4" t="inlineStr">
        <is>
          <t>Number of Units in Real Estate Property | item</t>
        </is>
      </c>
      <c r="B23" s="5" t="n">
        <v>808</v>
      </c>
    </row>
    <row r="24">
      <c r="A24" s="4" t="inlineStr">
        <is>
          <t>Wholly Owned Properties | Near-term Development</t>
        </is>
      </c>
    </row>
    <row r="25">
      <c r="A25" s="3" t="inlineStr">
        <is>
          <t>Real Estate Properties [Line Items]</t>
        </is>
      </c>
    </row>
    <row r="26">
      <c r="A26" s="4" t="inlineStr">
        <is>
          <t>Area of real estate property | ft²</t>
        </is>
      </c>
      <c r="B26" s="5" t="n">
        <v>5</v>
      </c>
    </row>
    <row r="27">
      <c r="A27" s="4" t="inlineStr">
        <is>
          <t>Wholly Owned Properties | Future Development</t>
        </is>
      </c>
    </row>
    <row r="28">
      <c r="A28" s="3" t="inlineStr">
        <is>
          <t>Real Estate Properties [Line Items]</t>
        </is>
      </c>
    </row>
    <row r="29">
      <c r="A29" s="4" t="inlineStr">
        <is>
          <t>Area of real estate property | ft²</t>
        </is>
      </c>
      <c r="B29" s="9" t="n">
        <v>11.6</v>
      </c>
    </row>
    <row r="30">
      <c r="A30" s="4" t="inlineStr">
        <is>
          <t>Wholly Owned Properties | Commercial Real Estate</t>
        </is>
      </c>
    </row>
    <row r="31">
      <c r="A31" s="3" t="inlineStr">
        <is>
          <t>Real Estate Properties [Line Items]</t>
        </is>
      </c>
    </row>
    <row r="32">
      <c r="A32" s="4" t="inlineStr">
        <is>
          <t>Area of real estate property | ft²</t>
        </is>
      </c>
      <c r="B32" s="9" t="n">
        <v>11.3</v>
      </c>
    </row>
    <row r="33">
      <c r="A33" s="4" t="inlineStr">
        <is>
          <t>Wholly Owned Properties | Multifamily</t>
        </is>
      </c>
    </row>
    <row r="34">
      <c r="A34" s="3" t="inlineStr">
        <is>
          <t>Real Estate Properties [Line Items]</t>
        </is>
      </c>
    </row>
    <row r="35">
      <c r="A35" s="4" t="inlineStr">
        <is>
          <t>Number of Units in Real Estate Property | item</t>
        </is>
      </c>
      <c r="B35" s="5" t="n">
        <v>6125</v>
      </c>
    </row>
    <row r="36">
      <c r="A36" s="4" t="inlineStr">
        <is>
          <t>Wholly Owned Properties | Multifamily | Under-construction assets</t>
        </is>
      </c>
    </row>
    <row r="37">
      <c r="A37" s="3" t="inlineStr">
        <is>
          <t>Real Estate Properties [Line Items]</t>
        </is>
      </c>
    </row>
    <row r="38">
      <c r="A38" s="4" t="inlineStr">
        <is>
          <t>Number of Units in Real Estate Property | item</t>
        </is>
      </c>
      <c r="B38" s="5" t="n">
        <v>808</v>
      </c>
    </row>
    <row r="39">
      <c r="A39" s="4" t="inlineStr">
        <is>
          <t>Virginia Tech</t>
        </is>
      </c>
    </row>
    <row r="40">
      <c r="A40" s="3" t="inlineStr">
        <is>
          <t>Real Estate Properties [Line Items]</t>
        </is>
      </c>
    </row>
    <row r="41">
      <c r="A41" s="4" t="inlineStr">
        <is>
          <t>Under-construction property value developed by Virginia Tech | $</t>
        </is>
      </c>
      <c r="B41" s="6" t="n">
        <v>1</v>
      </c>
    </row>
    <row r="42">
      <c r="A42" s="4" t="inlineStr">
        <is>
          <t>JBG Smith, LP</t>
        </is>
      </c>
    </row>
    <row r="43">
      <c r="A43" s="3" t="inlineStr">
        <is>
          <t>Real Estate Properties [Line Items]</t>
        </is>
      </c>
    </row>
    <row r="44">
      <c r="A44" s="4" t="inlineStr">
        <is>
          <t>Ownership interest by parent</t>
        </is>
      </c>
      <c r="B44" s="4" t="inlineStr">
        <is>
          <t>90.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Sep. 30, 2021USD ($)</t>
        </is>
      </c>
    </row>
    <row r="3">
      <c r="A3" s="3" t="inlineStr">
        <is>
          <t>Summary of Significant Accounting Policies</t>
        </is>
      </c>
    </row>
    <row r="4">
      <c r="A4" s="4" t="inlineStr">
        <is>
          <t>Lease deferral requests granted - COVID</t>
        </is>
      </c>
      <c r="B4" s="6" t="n">
        <v>49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Acquisition, Dispositions and Assets Held for Sale - Narrative (Details) $ in Thousands</t>
        </is>
      </c>
      <c r="B1" s="2" t="inlineStr">
        <is>
          <t>Sep. 30, 2021USD ($)</t>
        </is>
      </c>
      <c r="C1" s="2" t="inlineStr">
        <is>
          <t>Apr. 30, 2021USD ($)property</t>
        </is>
      </c>
      <c r="D1" s="2" t="inlineStr">
        <is>
          <t>Sep. 30, 2021USD ($)</t>
        </is>
      </c>
      <c r="E1" s="2" t="inlineStr">
        <is>
          <t>Sep. 30, 2020USD ($)</t>
        </is>
      </c>
      <c r="F1" s="2" t="inlineStr">
        <is>
          <t>Sep. 30, 2021USD ($)</t>
        </is>
      </c>
      <c r="G1" s="2" t="inlineStr">
        <is>
          <t>Sep. 30, 2020USD ($)</t>
        </is>
      </c>
    </row>
    <row r="2">
      <c r="A2" s="3" t="inlineStr">
        <is>
          <t>Schedule of Equity Method Investments [Line Items]</t>
        </is>
      </c>
    </row>
    <row r="3">
      <c r="A3" s="4" t="inlineStr">
        <is>
          <t>Income (loss) from unconsolidated real estate ventures, net</t>
        </is>
      </c>
      <c r="D3" s="6" t="n">
        <v>20503</v>
      </c>
      <c r="E3" s="6" t="n">
        <v>-965</v>
      </c>
      <c r="F3" s="6" t="n">
        <v>23513</v>
      </c>
      <c r="G3" s="6" t="n">
        <v>-17142</v>
      </c>
    </row>
    <row r="4">
      <c r="A4" s="4" t="inlineStr">
        <is>
          <t>Landmark and CBREI</t>
        </is>
      </c>
    </row>
    <row r="5">
      <c r="A5" s="3" t="inlineStr">
        <is>
          <t>Schedule of Equity Method Investments [Line Items]</t>
        </is>
      </c>
    </row>
    <row r="6">
      <c r="A6" s="4" t="inlineStr">
        <is>
          <t>Income (loss) from unconsolidated real estate ventures, net</t>
        </is>
      </c>
      <c r="F6" s="5" t="n">
        <v>28326</v>
      </c>
    </row>
    <row r="7">
      <c r="A7" s="4" t="inlineStr">
        <is>
          <t>Potomac Yard Mixed Use Development | J.P. Morgan Global Alternatives ("J.P. Morgan")</t>
        </is>
      </c>
    </row>
    <row r="8">
      <c r="A8" s="3" t="inlineStr">
        <is>
          <t>Schedule of Equity Method Investments [Line Items]</t>
        </is>
      </c>
    </row>
    <row r="9">
      <c r="A9" s="4" t="inlineStr">
        <is>
          <t>Number of real estate ventures in which cash was invested and land contributed | property</t>
        </is>
      </c>
      <c r="C9" s="5" t="n">
        <v>2</v>
      </c>
    </row>
    <row r="10">
      <c r="A10" s="4" t="inlineStr">
        <is>
          <t>Gain from contribution to real estate ventures</t>
        </is>
      </c>
      <c r="C10" s="6" t="n">
        <v>11300</v>
      </c>
    </row>
    <row r="11">
      <c r="A11" s="4" t="inlineStr">
        <is>
          <t>The Batley</t>
        </is>
      </c>
    </row>
    <row r="12">
      <c r="A12" s="3" t="inlineStr">
        <is>
          <t>Schedule of Equity Method Investments [Line Items]</t>
        </is>
      </c>
    </row>
    <row r="13">
      <c r="A13" s="4" t="inlineStr">
        <is>
          <t>Number of real estate units to be acquired</t>
        </is>
      </c>
      <c r="B13" s="5" t="n">
        <v>432</v>
      </c>
    </row>
    <row r="14">
      <c r="A14" s="4" t="inlineStr">
        <is>
          <t>Purchase price</t>
        </is>
      </c>
      <c r="B14" s="6" t="n">
        <v>205000</v>
      </c>
      <c r="D14" s="6" t="n">
        <v>205000</v>
      </c>
      <c r="F14" s="6" t="n">
        <v>205000</v>
      </c>
    </row>
    <row r="15">
      <c r="A15" s="4" t="inlineStr">
        <is>
          <t>Percentage of occupancy in the multifamily portion of the building</t>
        </is>
      </c>
      <c r="B15" s="4" t="inlineStr">
        <is>
          <t>90.7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cquisition, Dispositions and Assets Held for Sale (Details) $ in Thousands</t>
        </is>
      </c>
      <c r="B1" s="2" t="inlineStr">
        <is>
          <t>Sep. 30, 2021USD ($)ft²</t>
        </is>
      </c>
      <c r="C1" s="2" t="inlineStr">
        <is>
          <t>Dec. 31, 2020USD ($)ft²</t>
        </is>
      </c>
    </row>
    <row r="2">
      <c r="A2" s="3" t="inlineStr">
        <is>
          <t>Income Statement, Balance Sheet and Additional Disclosures by Disposal Groups, Including Discontinued Operations [Line Items]</t>
        </is>
      </c>
    </row>
    <row r="3">
      <c r="A3" s="4" t="inlineStr">
        <is>
          <t>Assets held for sale</t>
        </is>
      </c>
      <c r="B3" s="6" t="n">
        <v>74174</v>
      </c>
      <c r="C3" s="6" t="n">
        <v>73876</v>
      </c>
    </row>
    <row r="4">
      <c r="A4" s="4" t="inlineStr">
        <is>
          <t>Disposal Group, Held-for-sale | Pen Place | Arlington, Virginia</t>
        </is>
      </c>
    </row>
    <row r="5">
      <c r="A5" s="3" t="inlineStr">
        <is>
          <t>Income Statement, Balance Sheet and Additional Disclosures by Disposal Groups, Including Discontinued Operations [Line Items]</t>
        </is>
      </c>
    </row>
    <row r="6">
      <c r="A6" s="4" t="inlineStr">
        <is>
          <t>Area of real estate property | ft²</t>
        </is>
      </c>
      <c r="B6" s="5" t="n">
        <v>2082</v>
      </c>
      <c r="C6" s="5" t="n">
        <v>2082</v>
      </c>
    </row>
    <row r="7">
      <c r="A7" s="4" t="inlineStr">
        <is>
          <t>Assets held for sale</t>
        </is>
      </c>
      <c r="B7" s="6" t="n">
        <v>74174</v>
      </c>
      <c r="C7" s="6" t="n">
        <v>738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Composition of Investments (Details) - USD ($) $ in Thousands</t>
        </is>
      </c>
      <c r="B1" s="2" t="inlineStr">
        <is>
          <t>Sep. 30, 2021</t>
        </is>
      </c>
      <c r="C1" s="2" t="inlineStr">
        <is>
          <t>Dec. 31, 2020</t>
        </is>
      </c>
    </row>
    <row r="2">
      <c r="A2" s="3" t="inlineStr">
        <is>
          <t>Schedule of Equity Method Investments [Line Items]</t>
        </is>
      </c>
    </row>
    <row r="3">
      <c r="A3" s="4" t="inlineStr">
        <is>
          <t>Total investments in unconsolidated real estate ventures</t>
        </is>
      </c>
      <c r="B3" s="6" t="n">
        <v>486052</v>
      </c>
      <c r="C3" s="6" t="n">
        <v>461369</v>
      </c>
    </row>
    <row r="4">
      <c r="A4" s="4" t="inlineStr">
        <is>
          <t>Difference between the investments in unconsolidated real estate ventures and the net book value of the underlying assets</t>
        </is>
      </c>
      <c r="B4" s="6" t="n">
        <v>20200</v>
      </c>
      <c r="C4" s="5" t="n">
        <v>18900</v>
      </c>
    </row>
    <row r="5">
      <c r="A5" s="4" t="inlineStr">
        <is>
          <t>Prudential Global Investment Management (PGIM)</t>
        </is>
      </c>
    </row>
    <row r="6">
      <c r="A6" s="3" t="inlineStr">
        <is>
          <t>Schedule of Equity Method Investments [Line Items]</t>
        </is>
      </c>
    </row>
    <row r="7">
      <c r="A7" s="4" t="inlineStr">
        <is>
          <t>Ownership interest (as percent)</t>
        </is>
      </c>
      <c r="B7" s="4" t="inlineStr">
        <is>
          <t>50.00%</t>
        </is>
      </c>
    </row>
    <row r="8">
      <c r="A8" s="4" t="inlineStr">
        <is>
          <t>Total investments in unconsolidated real estate ventures</t>
        </is>
      </c>
      <c r="B8" s="6" t="n">
        <v>209261</v>
      </c>
      <c r="C8" s="5" t="n">
        <v>216939</v>
      </c>
    </row>
    <row r="9">
      <c r="A9" s="4" t="inlineStr">
        <is>
          <t>Landmark</t>
        </is>
      </c>
    </row>
    <row r="10">
      <c r="A10" s="3" t="inlineStr">
        <is>
          <t>Schedule of Equity Method Investments [Line Items]</t>
        </is>
      </c>
    </row>
    <row r="11">
      <c r="A11" s="4" t="inlineStr">
        <is>
          <t>Total investments in unconsolidated real estate ventures</t>
        </is>
      </c>
      <c r="B11" s="6" t="n">
        <v>53295</v>
      </c>
      <c r="C11" s="5" t="n">
        <v>66724</v>
      </c>
    </row>
    <row r="12">
      <c r="A12" s="4" t="inlineStr">
        <is>
          <t>Landmark | Minimum</t>
        </is>
      </c>
    </row>
    <row r="13">
      <c r="A13" s="3" t="inlineStr">
        <is>
          <t>Schedule of Equity Method Investments [Line Items]</t>
        </is>
      </c>
    </row>
    <row r="14">
      <c r="A14" s="4" t="inlineStr">
        <is>
          <t>Ownership interest (as percent)</t>
        </is>
      </c>
      <c r="B14" s="4" t="inlineStr">
        <is>
          <t>1.80%</t>
        </is>
      </c>
    </row>
    <row r="15">
      <c r="A15" s="4" t="inlineStr">
        <is>
          <t>Landmark | Maximum</t>
        </is>
      </c>
    </row>
    <row r="16">
      <c r="A16" s="3" t="inlineStr">
        <is>
          <t>Schedule of Equity Method Investments [Line Items]</t>
        </is>
      </c>
    </row>
    <row r="17">
      <c r="A17" s="4" t="inlineStr">
        <is>
          <t>Ownership interest (as percent)</t>
        </is>
      </c>
      <c r="B17" s="4" t="inlineStr">
        <is>
          <t>49.00%</t>
        </is>
      </c>
    </row>
    <row r="18">
      <c r="A18" s="4" t="inlineStr">
        <is>
          <t>CBREI Venture</t>
        </is>
      </c>
    </row>
    <row r="19">
      <c r="A19" s="3" t="inlineStr">
        <is>
          <t>Schedule of Equity Method Investments [Line Items]</t>
        </is>
      </c>
    </row>
    <row r="20">
      <c r="A20" s="4" t="inlineStr">
        <is>
          <t>Total investments in unconsolidated real estate ventures</t>
        </is>
      </c>
      <c r="B20" s="6" t="n">
        <v>59028</v>
      </c>
      <c r="C20" s="5" t="n">
        <v>65190</v>
      </c>
    </row>
    <row r="21">
      <c r="A21" s="4" t="inlineStr">
        <is>
          <t>CBREI Venture | Minimum</t>
        </is>
      </c>
    </row>
    <row r="22">
      <c r="A22" s="3" t="inlineStr">
        <is>
          <t>Schedule of Equity Method Investments [Line Items]</t>
        </is>
      </c>
    </row>
    <row r="23">
      <c r="A23" s="4" t="inlineStr">
        <is>
          <t>Ownership interest (as percent)</t>
        </is>
      </c>
      <c r="B23" s="4" t="inlineStr">
        <is>
          <t>5.00%</t>
        </is>
      </c>
    </row>
    <row r="24">
      <c r="A24" s="4" t="inlineStr">
        <is>
          <t>CBREI Venture | Maximum</t>
        </is>
      </c>
    </row>
    <row r="25">
      <c r="A25" s="3" t="inlineStr">
        <is>
          <t>Schedule of Equity Method Investments [Line Items]</t>
        </is>
      </c>
    </row>
    <row r="26">
      <c r="A26" s="4" t="inlineStr">
        <is>
          <t>Ownership interest (as percent)</t>
        </is>
      </c>
      <c r="B26" s="4" t="inlineStr">
        <is>
          <t>64.00%</t>
        </is>
      </c>
    </row>
    <row r="27">
      <c r="A27" s="4" t="inlineStr">
        <is>
          <t>Canadian Pension Plan Investment Board (CPPIB)</t>
        </is>
      </c>
    </row>
    <row r="28">
      <c r="A28" s="3" t="inlineStr">
        <is>
          <t>Schedule of Equity Method Investments [Line Items]</t>
        </is>
      </c>
    </row>
    <row r="29">
      <c r="A29" s="4" t="inlineStr">
        <is>
          <t>Ownership interest (as percent)</t>
        </is>
      </c>
      <c r="B29" s="4" t="inlineStr">
        <is>
          <t>55.00%</t>
        </is>
      </c>
    </row>
    <row r="30">
      <c r="A30" s="4" t="inlineStr">
        <is>
          <t>Total investments in unconsolidated real estate ventures</t>
        </is>
      </c>
      <c r="B30" s="6" t="n">
        <v>49098</v>
      </c>
      <c r="C30" s="5" t="n">
        <v>47522</v>
      </c>
    </row>
    <row r="31">
      <c r="A31" s="4" t="inlineStr">
        <is>
          <t>J.P. Morgan Global Alternatives ("J.P. Morgan")</t>
        </is>
      </c>
    </row>
    <row r="32">
      <c r="A32" s="3" t="inlineStr">
        <is>
          <t>Schedule of Equity Method Investments [Line Items]</t>
        </is>
      </c>
    </row>
    <row r="33">
      <c r="A33" s="4" t="inlineStr">
        <is>
          <t>Ownership interest (as percent)</t>
        </is>
      </c>
      <c r="B33" s="4" t="inlineStr">
        <is>
          <t>50.00%</t>
        </is>
      </c>
    </row>
    <row r="34">
      <c r="A34" s="4" t="inlineStr">
        <is>
          <t>Total investments in unconsolidated real estate ventures</t>
        </is>
      </c>
      <c r="B34" s="6" t="n">
        <v>47362</v>
      </c>
    </row>
    <row r="35">
      <c r="A35" s="4" t="inlineStr">
        <is>
          <t>Berkshire Group</t>
        </is>
      </c>
    </row>
    <row r="36">
      <c r="A36" s="3" t="inlineStr">
        <is>
          <t>Schedule of Equity Method Investments [Line Items]</t>
        </is>
      </c>
    </row>
    <row r="37">
      <c r="A37" s="4" t="inlineStr">
        <is>
          <t>Ownership interest (as percent)</t>
        </is>
      </c>
      <c r="B37" s="4" t="inlineStr">
        <is>
          <t>50.00%</t>
        </is>
      </c>
    </row>
    <row r="38">
      <c r="A38" s="4" t="inlineStr">
        <is>
          <t>Total investments in unconsolidated real estate ventures</t>
        </is>
      </c>
      <c r="B38" s="6" t="n">
        <v>53589</v>
      </c>
      <c r="C38" s="5" t="n">
        <v>50649</v>
      </c>
    </row>
    <row r="39">
      <c r="A39" s="4" t="inlineStr">
        <is>
          <t>Brandywine Realty Trust</t>
        </is>
      </c>
    </row>
    <row r="40">
      <c r="A40" s="3" t="inlineStr">
        <is>
          <t>Schedule of Equity Method Investments [Line Items]</t>
        </is>
      </c>
    </row>
    <row r="41">
      <c r="A41" s="4" t="inlineStr">
        <is>
          <t>Ownership interest (as percent)</t>
        </is>
      </c>
      <c r="B41" s="4" t="inlineStr">
        <is>
          <t>30.00%</t>
        </is>
      </c>
    </row>
    <row r="42">
      <c r="A42" s="4" t="inlineStr">
        <is>
          <t>Total investments in unconsolidated real estate ventures</t>
        </is>
      </c>
      <c r="B42" s="6" t="n">
        <v>13755</v>
      </c>
      <c r="C42" s="5" t="n">
        <v>13710</v>
      </c>
    </row>
    <row r="43">
      <c r="A43" s="4" t="inlineStr">
        <is>
          <t>Other</t>
        </is>
      </c>
    </row>
    <row r="44">
      <c r="A44" s="3" t="inlineStr">
        <is>
          <t>Schedule of Equity Method Investments [Line Items]</t>
        </is>
      </c>
    </row>
    <row r="45">
      <c r="A45" s="4" t="inlineStr">
        <is>
          <t>Total investments in unconsolidated real estate ventures</t>
        </is>
      </c>
      <c r="B45" s="5" t="n">
        <v>664</v>
      </c>
      <c r="C45" s="5" t="n">
        <v>635</v>
      </c>
    </row>
    <row r="46">
      <c r="A46" s="4" t="inlineStr">
        <is>
          <t>1101 17th Street | Canadian Pension Plan Investment Board (CPPIB)</t>
        </is>
      </c>
    </row>
    <row r="47">
      <c r="A47" s="3" t="inlineStr">
        <is>
          <t>Schedule of Equity Method Investments [Line Items]</t>
        </is>
      </c>
    </row>
    <row r="48">
      <c r="A48" s="4" t="inlineStr">
        <is>
          <t>Total investments in unconsolidated real estate ventures</t>
        </is>
      </c>
      <c r="B48" s="6" t="n">
        <v>0</v>
      </c>
      <c r="C4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Investments in Unconsolidated Real Estate Ventures - Narrative (Details) $ in Millions</t>
        </is>
      </c>
      <c r="B1" s="2" t="inlineStr">
        <is>
          <t>1 Months Ended</t>
        </is>
      </c>
      <c r="C1" s="2" t="inlineStr">
        <is>
          <t>3 Months Ended</t>
        </is>
      </c>
      <c r="F1" s="2" t="inlineStr">
        <is>
          <t>9 Months Ended</t>
        </is>
      </c>
    </row>
    <row r="2">
      <c r="B2" s="2" t="inlineStr">
        <is>
          <t>Apr. 30, 2021USD ($)ft²item</t>
        </is>
      </c>
      <c r="C2" s="2" t="inlineStr">
        <is>
          <t>Sep. 30, 2021USD ($)</t>
        </is>
      </c>
      <c r="D2" s="2" t="inlineStr">
        <is>
          <t>Jun. 30, 2021USD ($)</t>
        </is>
      </c>
      <c r="E2" s="2" t="inlineStr">
        <is>
          <t>Sep. 30, 2020USD ($)</t>
        </is>
      </c>
      <c r="F2" s="2" t="inlineStr">
        <is>
          <t>Sep. 30, 2021USD ($)</t>
        </is>
      </c>
      <c r="G2" s="2" t="inlineStr">
        <is>
          <t>Sep. 30, 2020USD ($)</t>
        </is>
      </c>
    </row>
    <row r="3">
      <c r="A3" s="4" t="inlineStr">
        <is>
          <t>J.P. Morgan Global Alternatives ("J.P. Morgan")</t>
        </is>
      </c>
    </row>
    <row r="4">
      <c r="A4" s="3" t="inlineStr">
        <is>
          <t>Schedule of Equity Method Investments [Line Items]</t>
        </is>
      </c>
    </row>
    <row r="5">
      <c r="A5" s="4" t="inlineStr">
        <is>
          <t>Ownership interest (as percent)</t>
        </is>
      </c>
      <c r="C5" s="4" t="inlineStr">
        <is>
          <t>50.00%</t>
        </is>
      </c>
      <c r="F5" s="4" t="inlineStr">
        <is>
          <t>50.00%</t>
        </is>
      </c>
    </row>
    <row r="6">
      <c r="A6" s="4" t="inlineStr">
        <is>
          <t>J.P. Morgan Global Alternatives ("J.P. Morgan") | Potomac Yard Mixed Use Development</t>
        </is>
      </c>
    </row>
    <row r="7">
      <c r="A7" s="3" t="inlineStr">
        <is>
          <t>Schedule of Equity Method Investments [Line Items]</t>
        </is>
      </c>
    </row>
    <row r="8">
      <c r="A8" s="4" t="inlineStr">
        <is>
          <t>Number of real estate ventures | item</t>
        </is>
      </c>
      <c r="B8" s="5" t="n">
        <v>2</v>
      </c>
    </row>
    <row r="9">
      <c r="A9" s="4" t="inlineStr">
        <is>
          <t>Ownership interest (as percent)</t>
        </is>
      </c>
      <c r="B9" s="4" t="inlineStr">
        <is>
          <t>50.00%</t>
        </is>
      </c>
    </row>
    <row r="10">
      <c r="A10" s="4" t="inlineStr">
        <is>
          <t>Area of real estate property | ft²</t>
        </is>
      </c>
      <c r="B10" s="5" t="n">
        <v>2000000</v>
      </c>
    </row>
    <row r="11">
      <c r="A11" s="4" t="inlineStr">
        <is>
          <t>Gain from contribution to real estate ventures</t>
        </is>
      </c>
      <c r="B11" s="10" t="n">
        <v>11.3</v>
      </c>
    </row>
    <row r="12">
      <c r="A12" s="4" t="inlineStr">
        <is>
          <t>Real estate venture promote interest paid</t>
        </is>
      </c>
      <c r="D12" s="10" t="n">
        <v>17.5</v>
      </c>
    </row>
    <row r="13">
      <c r="A13" s="4" t="inlineStr">
        <is>
          <t>J.P. Morgan Global Alternatives ("J.P. Morgan") | Potomac Yard Mixed Use Development | Non-employee Trustees and Certain Executives</t>
        </is>
      </c>
    </row>
    <row r="14">
      <c r="A14" s="3" t="inlineStr">
        <is>
          <t>Schedule of Equity Method Investments [Line Items]</t>
        </is>
      </c>
    </row>
    <row r="15">
      <c r="A15" s="4" t="inlineStr">
        <is>
          <t>Real estate venture promote interest paid</t>
        </is>
      </c>
      <c r="D15" s="10" t="n">
        <v>4.2</v>
      </c>
    </row>
    <row r="16">
      <c r="A16" s="4" t="inlineStr">
        <is>
          <t>J.P. Morgan Global Alternatives ("J.P. Morgan") | Potomac Yard Landbay G</t>
        </is>
      </c>
    </row>
    <row r="17">
      <c r="A17" s="3" t="inlineStr">
        <is>
          <t>Schedule of Equity Method Investments [Line Items]</t>
        </is>
      </c>
    </row>
    <row r="18">
      <c r="A18" s="4" t="inlineStr">
        <is>
          <t>Area of real estate property | ft²</t>
        </is>
      </c>
      <c r="B18" s="5" t="n">
        <v>700000</v>
      </c>
    </row>
    <row r="19">
      <c r="A19" s="4" t="inlineStr">
        <is>
          <t>J.P. Morgan Global Alternatives ("J.P. Morgan") | Institutional Investor | Potomac Yard Landbay F</t>
        </is>
      </c>
    </row>
    <row r="20">
      <c r="A20" s="3" t="inlineStr">
        <is>
          <t>Schedule of Equity Method Investments [Line Items]</t>
        </is>
      </c>
    </row>
    <row r="21">
      <c r="A21" s="4" t="inlineStr">
        <is>
          <t>Area of real estate property | ft²</t>
        </is>
      </c>
      <c r="B21" s="5" t="n">
        <v>1300000</v>
      </c>
    </row>
    <row r="22">
      <c r="A22" s="4" t="inlineStr">
        <is>
          <t>Landmark | Courthouse Metro</t>
        </is>
      </c>
    </row>
    <row r="23">
      <c r="A23" s="3" t="inlineStr">
        <is>
          <t>Schedule of Equity Method Investments [Line Items]</t>
        </is>
      </c>
    </row>
    <row r="24">
      <c r="A24" s="4" t="inlineStr">
        <is>
          <t>Ownership interest (as percent)</t>
        </is>
      </c>
      <c r="C24" s="4" t="inlineStr">
        <is>
          <t>18.00%</t>
        </is>
      </c>
      <c r="F24" s="4" t="inlineStr">
        <is>
          <t>18.00%</t>
        </is>
      </c>
    </row>
    <row r="25">
      <c r="A25" s="4" t="inlineStr">
        <is>
          <t>Investments in Unconsolidated Real Estate Ventures</t>
        </is>
      </c>
    </row>
    <row r="26">
      <c r="A26" s="3" t="inlineStr">
        <is>
          <t>Schedule of Equity Method Investments [Line Items]</t>
        </is>
      </c>
    </row>
    <row r="27">
      <c r="A27" s="4" t="inlineStr">
        <is>
          <t>Property management fee revenue</t>
        </is>
      </c>
      <c r="C27" s="10" t="n">
        <v>5.9</v>
      </c>
      <c r="E27" s="10" t="n">
        <v>6.3</v>
      </c>
      <c r="F27" s="10" t="n">
        <v>17.8</v>
      </c>
      <c r="G27" s="10" t="n">
        <v>19.3</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Real Estate Ventures - Summary of Disposi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Income (loss) from unconsolidated real estate ventures, net</t>
        </is>
      </c>
      <c r="B4" s="6" t="n">
        <v>20503</v>
      </c>
      <c r="C4" s="6" t="n">
        <v>-965</v>
      </c>
      <c r="D4" s="6" t="n">
        <v>23513</v>
      </c>
      <c r="E4" s="6" t="n">
        <v>-17142</v>
      </c>
    </row>
    <row r="5">
      <c r="A5" s="4" t="inlineStr">
        <is>
          <t>Landmark and CBREI</t>
        </is>
      </c>
    </row>
    <row r="6">
      <c r="A6" s="3" t="inlineStr">
        <is>
          <t>Schedule of Equity Method Investments [Line Items]</t>
        </is>
      </c>
    </row>
    <row r="7">
      <c r="A7" s="4" t="inlineStr">
        <is>
          <t>Income (loss) from unconsolidated real estate ventures, net</t>
        </is>
      </c>
      <c r="D7" s="6" t="n">
        <v>28326</v>
      </c>
    </row>
    <row r="8">
      <c r="A8" s="4" t="inlineStr">
        <is>
          <t>CBREI Venture | Fairway</t>
        </is>
      </c>
    </row>
    <row r="9">
      <c r="A9" s="3" t="inlineStr">
        <is>
          <t>Schedule of Equity Method Investments [Line Items]</t>
        </is>
      </c>
    </row>
    <row r="10">
      <c r="A10" s="4" t="inlineStr">
        <is>
          <t>Equity Method Investment, Ownership Percentage</t>
        </is>
      </c>
      <c r="B10" s="4" t="inlineStr">
        <is>
          <t>10.00%</t>
        </is>
      </c>
      <c r="D10" s="4" t="inlineStr">
        <is>
          <t>10.00%</t>
        </is>
      </c>
    </row>
    <row r="11">
      <c r="A11" s="4" t="inlineStr">
        <is>
          <t>Gross Sales Price</t>
        </is>
      </c>
      <c r="B11" s="6" t="n">
        <v>93000</v>
      </c>
      <c r="D11" s="6" t="n">
        <v>93000</v>
      </c>
    </row>
    <row r="12">
      <c r="A12" s="4" t="inlineStr">
        <is>
          <t>Income (loss) from unconsolidated real estate ventures, net</t>
        </is>
      </c>
      <c r="D12" s="5" t="n">
        <v>2094</v>
      </c>
    </row>
    <row r="13">
      <c r="A13" s="4" t="inlineStr">
        <is>
          <t>Repayment of mortgage</t>
        </is>
      </c>
      <c r="D13" s="6" t="n">
        <v>45300</v>
      </c>
    </row>
    <row r="14">
      <c r="A14" s="4" t="inlineStr">
        <is>
          <t>Landmark | Courthouse Metro</t>
        </is>
      </c>
    </row>
    <row r="15">
      <c r="A15" s="3" t="inlineStr">
        <is>
          <t>Schedule of Equity Method Investments [Line Items]</t>
        </is>
      </c>
    </row>
    <row r="16">
      <c r="A16" s="4" t="inlineStr">
        <is>
          <t>Equity Method Investment, Ownership Percentage</t>
        </is>
      </c>
      <c r="B16" s="4" t="inlineStr">
        <is>
          <t>18.00%</t>
        </is>
      </c>
      <c r="D16" s="4" t="inlineStr">
        <is>
          <t>18.00%</t>
        </is>
      </c>
    </row>
    <row r="17">
      <c r="A17" s="4" t="inlineStr">
        <is>
          <t>Gross Sales Price</t>
        </is>
      </c>
      <c r="B17" s="6" t="n">
        <v>3000</v>
      </c>
      <c r="D17" s="6" t="n">
        <v>3000</v>
      </c>
    </row>
    <row r="18">
      <c r="A18" s="4" t="inlineStr">
        <is>
          <t>Income (loss) from unconsolidated real estate ventures, net</t>
        </is>
      </c>
      <c r="D18" s="6" t="n">
        <v>2352</v>
      </c>
    </row>
    <row r="19">
      <c r="A19" s="4" t="inlineStr">
        <is>
          <t>Landmark | 5615 Fishers Lane</t>
        </is>
      </c>
    </row>
    <row r="20">
      <c r="A20" s="3" t="inlineStr">
        <is>
          <t>Schedule of Equity Method Investments [Line Items]</t>
        </is>
      </c>
    </row>
    <row r="21">
      <c r="A21" s="4" t="inlineStr">
        <is>
          <t>Equity Method Investment, Ownership Percentage</t>
        </is>
      </c>
      <c r="B21" s="4" t="inlineStr">
        <is>
          <t>18.00%</t>
        </is>
      </c>
      <c r="D21" s="4" t="inlineStr">
        <is>
          <t>18.00%</t>
        </is>
      </c>
    </row>
    <row r="22">
      <c r="A22" s="4" t="inlineStr">
        <is>
          <t>Gross Sales Price</t>
        </is>
      </c>
      <c r="B22" s="6" t="n">
        <v>6500</v>
      </c>
      <c r="D22" s="6" t="n">
        <v>6500</v>
      </c>
    </row>
    <row r="23">
      <c r="A23" s="4" t="inlineStr">
        <is>
          <t>Income (loss) from unconsolidated real estate ventures, net</t>
        </is>
      </c>
      <c r="D23" s="6" t="n">
        <v>743</v>
      </c>
    </row>
    <row r="24">
      <c r="A24" s="4" t="inlineStr">
        <is>
          <t>Landmark | 500 L'Enfant</t>
        </is>
      </c>
    </row>
    <row r="25">
      <c r="A25" s="3" t="inlineStr">
        <is>
          <t>Schedule of Equity Method Investments [Line Items]</t>
        </is>
      </c>
    </row>
    <row r="26">
      <c r="A26" s="4" t="inlineStr">
        <is>
          <t>Equity Method Investment, Ownership Percentage</t>
        </is>
      </c>
      <c r="B26" s="4" t="inlineStr">
        <is>
          <t>49.00%</t>
        </is>
      </c>
      <c r="D26" s="4" t="inlineStr">
        <is>
          <t>49.00%</t>
        </is>
      </c>
    </row>
    <row r="27">
      <c r="A27" s="4" t="inlineStr">
        <is>
          <t>Gross Sales Price</t>
        </is>
      </c>
      <c r="B27" s="6" t="n">
        <v>166500</v>
      </c>
      <c r="D27" s="6" t="n">
        <v>166500</v>
      </c>
    </row>
    <row r="28">
      <c r="A28" s="4" t="inlineStr">
        <is>
          <t>Income (loss) from unconsolidated real estate ventures, net</t>
        </is>
      </c>
      <c r="D28" s="5" t="n">
        <v>23137</v>
      </c>
    </row>
    <row r="29">
      <c r="A29" s="4" t="inlineStr">
        <is>
          <t>Repayment of mortgage</t>
        </is>
      </c>
      <c r="D29" s="6" t="n">
        <v>8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Debt (Details) - Mortgages Payable - USD ($) $ in Thousands</t>
        </is>
      </c>
      <c r="B1" s="2" t="inlineStr">
        <is>
          <t>Sep. 30, 2021</t>
        </is>
      </c>
      <c r="C1" s="2" t="inlineStr">
        <is>
          <t>Dec. 31, 2020</t>
        </is>
      </c>
    </row>
    <row r="2">
      <c r="A2" s="3" t="inlineStr">
        <is>
          <t>Schedule of Equity Method Investments</t>
        </is>
      </c>
    </row>
    <row r="3">
      <c r="A3" s="4" t="inlineStr">
        <is>
          <t>Variable interest rate</t>
        </is>
      </c>
      <c r="B3" s="4" t="inlineStr">
        <is>
          <t>2.08%</t>
        </is>
      </c>
    </row>
    <row r="4">
      <c r="A4" s="4" t="inlineStr">
        <is>
          <t>Variable rate amount</t>
        </is>
      </c>
      <c r="B4" s="6" t="n">
        <v>762246</v>
      </c>
      <c r="C4" s="6" t="n">
        <v>678346</v>
      </c>
    </row>
    <row r="5">
      <c r="A5" s="4" t="inlineStr">
        <is>
          <t>Fixed interest rate</t>
        </is>
      </c>
      <c r="B5" s="4" t="inlineStr">
        <is>
          <t>4.32%</t>
        </is>
      </c>
    </row>
    <row r="6">
      <c r="A6" s="4" t="inlineStr">
        <is>
          <t>Fixed rate amount</t>
        </is>
      </c>
      <c r="B6" s="6" t="n">
        <v>922161</v>
      </c>
      <c r="C6" s="5" t="n">
        <v>925523</v>
      </c>
    </row>
    <row r="7">
      <c r="A7" s="4" t="inlineStr">
        <is>
          <t>Debt, gross</t>
        </is>
      </c>
      <c r="B7" s="5" t="n">
        <v>1684407</v>
      </c>
      <c r="C7" s="5" t="n">
        <v>1603869</v>
      </c>
    </row>
    <row r="8">
      <c r="A8" s="4" t="inlineStr">
        <is>
          <t>Unamortized deferred financing costs, net</t>
        </is>
      </c>
      <c r="B8" s="5" t="n">
        <v>-10122</v>
      </c>
      <c r="C8" s="5" t="n">
        <v>-10131</v>
      </c>
    </row>
    <row r="9">
      <c r="A9" s="4" t="inlineStr">
        <is>
          <t>Long-term debt, net</t>
        </is>
      </c>
      <c r="B9" s="6" t="n">
        <v>1674285</v>
      </c>
      <c r="C9" s="5" t="n">
        <v>1593738</v>
      </c>
    </row>
    <row r="10">
      <c r="A10" s="4" t="inlineStr">
        <is>
          <t>Investments in Unconsolidated Real Estate Ventures</t>
        </is>
      </c>
    </row>
    <row r="11">
      <c r="A11" s="3" t="inlineStr">
        <is>
          <t>Schedule of Equity Method Investments</t>
        </is>
      </c>
    </row>
    <row r="12">
      <c r="A12" s="4" t="inlineStr">
        <is>
          <t>Variable interest rate</t>
        </is>
      </c>
      <c r="B12" s="4" t="inlineStr">
        <is>
          <t>2.59%</t>
        </is>
      </c>
    </row>
    <row r="13">
      <c r="A13" s="4" t="inlineStr">
        <is>
          <t>Variable rate amount</t>
        </is>
      </c>
      <c r="B13" s="6" t="n">
        <v>786169</v>
      </c>
      <c r="C13" s="5" t="n">
        <v>863617</v>
      </c>
    </row>
    <row r="14">
      <c r="A14" s="4" t="inlineStr">
        <is>
          <t>Fixed interest rate</t>
        </is>
      </c>
      <c r="B14" s="4" t="inlineStr">
        <is>
          <t>4.16%</t>
        </is>
      </c>
    </row>
    <row r="15">
      <c r="A15" s="4" t="inlineStr">
        <is>
          <t>Fixed rate amount</t>
        </is>
      </c>
      <c r="B15" s="6" t="n">
        <v>293920</v>
      </c>
      <c r="C15" s="5" t="n">
        <v>323050</v>
      </c>
    </row>
    <row r="16">
      <c r="A16" s="4" t="inlineStr">
        <is>
          <t>Debt, gross</t>
        </is>
      </c>
      <c r="B16" s="5" t="n">
        <v>1080089</v>
      </c>
      <c r="C16" s="5" t="n">
        <v>1186667</v>
      </c>
    </row>
    <row r="17">
      <c r="A17" s="4" t="inlineStr">
        <is>
          <t>Unamortized deferred financing costs, net</t>
        </is>
      </c>
      <c r="B17" s="5" t="n">
        <v>-5785</v>
      </c>
      <c r="C17" s="5" t="n">
        <v>-7479</v>
      </c>
    </row>
    <row r="18">
      <c r="A18" s="4" t="inlineStr">
        <is>
          <t>Long-term debt, net</t>
        </is>
      </c>
      <c r="B18" s="6" t="n">
        <v>1074304</v>
      </c>
      <c r="C18" s="6" t="n">
        <v>11791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t>
        </is>
      </c>
    </row>
    <row r="4">
      <c r="A4" s="4" t="inlineStr">
        <is>
          <t>NET INCOME (LOSS)</t>
        </is>
      </c>
      <c r="B4" s="6" t="n">
        <v>996</v>
      </c>
      <c r="C4" s="6" t="n">
        <v>-25005</v>
      </c>
      <c r="D4" s="6" t="n">
        <v>-26391</v>
      </c>
      <c r="E4" s="6" t="n">
        <v>-17093</v>
      </c>
    </row>
    <row r="5">
      <c r="A5" s="3" t="inlineStr">
        <is>
          <t>OTHER COMPREHENSIVE INCOME (LOSS):</t>
        </is>
      </c>
    </row>
    <row r="6">
      <c r="A6" s="4" t="inlineStr">
        <is>
          <t>Change in fair value of derivative financial instruments</t>
        </is>
      </c>
      <c r="B6" s="5" t="n">
        <v>-329</v>
      </c>
      <c r="C6" s="5" t="n">
        <v>-278</v>
      </c>
      <c r="D6" s="5" t="n">
        <v>4678</v>
      </c>
      <c r="E6" s="5" t="n">
        <v>-39489</v>
      </c>
    </row>
    <row r="7">
      <c r="A7" s="4" t="inlineStr">
        <is>
          <t>Reclassification of net loss on derivative financial instruments from accumulated other comprehensive loss into interest expense</t>
        </is>
      </c>
      <c r="B7" s="5" t="n">
        <v>3901</v>
      </c>
      <c r="C7" s="5" t="n">
        <v>3823</v>
      </c>
      <c r="D7" s="5" t="n">
        <v>11476</v>
      </c>
      <c r="E7" s="5" t="n">
        <v>8137</v>
      </c>
    </row>
    <row r="8">
      <c r="A8" s="4" t="inlineStr">
        <is>
          <t>Other comprehensive income (loss)</t>
        </is>
      </c>
      <c r="B8" s="5" t="n">
        <v>3572</v>
      </c>
      <c r="C8" s="5" t="n">
        <v>3545</v>
      </c>
      <c r="D8" s="5" t="n">
        <v>16154</v>
      </c>
      <c r="E8" s="5" t="n">
        <v>-31352</v>
      </c>
    </row>
    <row r="9">
      <c r="A9" s="4" t="inlineStr">
        <is>
          <t>COMPREHENSIVE INCOME (LOSS)</t>
        </is>
      </c>
      <c r="B9" s="5" t="n">
        <v>4568</v>
      </c>
      <c r="C9" s="5" t="n">
        <v>-21460</v>
      </c>
      <c r="D9" s="5" t="n">
        <v>-10237</v>
      </c>
      <c r="E9" s="5" t="n">
        <v>-48445</v>
      </c>
    </row>
    <row r="10">
      <c r="A10" s="4" t="inlineStr">
        <is>
          <t>Net (income) loss attributable to redeemable noncontrolling interests</t>
        </is>
      </c>
      <c r="B10" s="5" t="n">
        <v>-103</v>
      </c>
      <c r="C10" s="5" t="n">
        <v>2212</v>
      </c>
      <c r="D10" s="5" t="n">
        <v>2472</v>
      </c>
      <c r="E10" s="5" t="n">
        <v>445</v>
      </c>
    </row>
    <row r="11">
      <c r="A11" s="4" t="inlineStr">
        <is>
          <t>Net loss attributable to noncontrolling interests</t>
        </is>
      </c>
      <c r="D11" s="5" t="n">
        <v>1108</v>
      </c>
    </row>
    <row r="12">
      <c r="A12" s="4" t="inlineStr">
        <is>
          <t>Other comprehensive (income) loss attributable to redeemable noncontrolling interests</t>
        </is>
      </c>
      <c r="B12" s="5" t="n">
        <v>-413</v>
      </c>
      <c r="C12" s="5" t="n">
        <v>-309</v>
      </c>
      <c r="D12" s="5" t="n">
        <v>-1621</v>
      </c>
      <c r="E12" s="5" t="n">
        <v>3446</v>
      </c>
    </row>
    <row r="13">
      <c r="A13" s="4" t="inlineStr">
        <is>
          <t>COMPREHENSIVE INCOME (LOSS) ATTRIBUTABLE TO JBG SMITH PROPERTIES</t>
        </is>
      </c>
      <c r="B13" s="6" t="n">
        <v>4052</v>
      </c>
      <c r="C13" s="6" t="n">
        <v>-19557</v>
      </c>
      <c r="D13" s="6" t="n">
        <v>-8278</v>
      </c>
      <c r="E13" s="6" t="n">
        <v>-445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Real Estate Ventures - Financial Information - T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t>
        </is>
      </c>
    </row>
    <row r="4">
      <c r="A4" s="4" t="inlineStr">
        <is>
          <t>Gain (loss) on sale of real estate</t>
        </is>
      </c>
      <c r="D4" s="6" t="n">
        <v>11290</v>
      </c>
      <c r="E4" s="6" t="n">
        <v>59477</v>
      </c>
    </row>
    <row r="5">
      <c r="A5" s="3" t="inlineStr">
        <is>
          <t>Combined balance sheet information:</t>
        </is>
      </c>
    </row>
    <row r="6">
      <c r="A6" s="4" t="inlineStr">
        <is>
          <t>Real estate, net</t>
        </is>
      </c>
      <c r="B6" s="6" t="n">
        <v>4680028</v>
      </c>
      <c r="D6" s="5" t="n">
        <v>4680028</v>
      </c>
      <c r="F6" s="6" t="n">
        <v>4767941</v>
      </c>
    </row>
    <row r="7">
      <c r="A7" s="4" t="inlineStr">
        <is>
          <t>Other assets, net</t>
        </is>
      </c>
      <c r="B7" s="5" t="n">
        <v>300537</v>
      </c>
      <c r="D7" s="5" t="n">
        <v>300537</v>
      </c>
      <c r="F7" s="5" t="n">
        <v>286575</v>
      </c>
    </row>
    <row r="8">
      <c r="A8" s="4" t="inlineStr">
        <is>
          <t>TOTAL ASSETS</t>
        </is>
      </c>
      <c r="B8" s="5" t="n">
        <v>6008978</v>
      </c>
      <c r="D8" s="5" t="n">
        <v>6008978</v>
      </c>
      <c r="F8" s="5" t="n">
        <v>6079547</v>
      </c>
    </row>
    <row r="9">
      <c r="A9" s="4" t="inlineStr">
        <is>
          <t>Mortgages payable, net</t>
        </is>
      </c>
      <c r="B9" s="5" t="n">
        <v>1674285</v>
      </c>
      <c r="D9" s="5" t="n">
        <v>1674285</v>
      </c>
      <c r="F9" s="5" t="n">
        <v>1593738</v>
      </c>
    </row>
    <row r="10">
      <c r="A10" s="4" t="inlineStr">
        <is>
          <t>Other liabilities, net</t>
        </is>
      </c>
      <c r="B10" s="5" t="n">
        <v>200204</v>
      </c>
      <c r="D10" s="5" t="n">
        <v>200204</v>
      </c>
      <c r="F10" s="5" t="n">
        <v>247774</v>
      </c>
    </row>
    <row r="11">
      <c r="A11" s="4" t="inlineStr">
        <is>
          <t>Total liabilities</t>
        </is>
      </c>
      <c r="B11" s="5" t="n">
        <v>2378289</v>
      </c>
      <c r="D11" s="5" t="n">
        <v>2378289</v>
      </c>
      <c r="F11" s="5" t="n">
        <v>2342593</v>
      </c>
    </row>
    <row r="12">
      <c r="A12" s="4" t="inlineStr">
        <is>
          <t>Total equity</t>
        </is>
      </c>
      <c r="B12" s="5" t="n">
        <v>3087281</v>
      </c>
      <c r="D12" s="5" t="n">
        <v>3087281</v>
      </c>
      <c r="F12" s="5" t="n">
        <v>3206039</v>
      </c>
    </row>
    <row r="13">
      <c r="A13" s="4" t="inlineStr">
        <is>
          <t>TOTAL LIABILITIES, REDEEMABLE NONCONTROLLING INTERESTS AND EQUITY</t>
        </is>
      </c>
      <c r="B13" s="5" t="n">
        <v>6008978</v>
      </c>
      <c r="D13" s="5" t="n">
        <v>6008978</v>
      </c>
      <c r="F13" s="5" t="n">
        <v>6079547</v>
      </c>
    </row>
    <row r="14">
      <c r="A14" s="3" t="inlineStr">
        <is>
          <t>Combined income statement information:</t>
        </is>
      </c>
    </row>
    <row r="15">
      <c r="A15" s="4" t="inlineStr">
        <is>
          <t>Revenues</t>
        </is>
      </c>
      <c r="B15" s="5" t="n">
        <v>157022</v>
      </c>
      <c r="C15" s="6" t="n">
        <v>151035</v>
      </c>
      <c r="D15" s="5" t="n">
        <v>476955</v>
      </c>
      <c r="E15" s="5" t="n">
        <v>454094</v>
      </c>
    </row>
    <row r="16">
      <c r="A16" s="4" t="inlineStr">
        <is>
          <t>Net income (loss)</t>
        </is>
      </c>
      <c r="B16" s="5" t="n">
        <v>996</v>
      </c>
      <c r="C16" s="5" t="n">
        <v>-25005</v>
      </c>
      <c r="D16" s="5" t="n">
        <v>-26391</v>
      </c>
      <c r="E16" s="5" t="n">
        <v>-17093</v>
      </c>
    </row>
    <row r="17">
      <c r="A17" s="4" t="inlineStr">
        <is>
          <t>Investments in Unconsolidated Real Estate Ventures</t>
        </is>
      </c>
    </row>
    <row r="18">
      <c r="A18" s="3" t="inlineStr">
        <is>
          <t>Combined balance sheet information:</t>
        </is>
      </c>
    </row>
    <row r="19">
      <c r="A19" s="4" t="inlineStr">
        <is>
          <t>Real estate, net</t>
        </is>
      </c>
      <c r="B19" s="5" t="n">
        <v>2170039</v>
      </c>
      <c r="D19" s="5" t="n">
        <v>2170039</v>
      </c>
      <c r="F19" s="5" t="n">
        <v>2247384</v>
      </c>
    </row>
    <row r="20">
      <c r="A20" s="4" t="inlineStr">
        <is>
          <t>Other assets, net</t>
        </is>
      </c>
      <c r="B20" s="5" t="n">
        <v>257138</v>
      </c>
      <c r="D20" s="5" t="n">
        <v>257138</v>
      </c>
      <c r="F20" s="5" t="n">
        <v>270516</v>
      </c>
    </row>
    <row r="21">
      <c r="A21" s="4" t="inlineStr">
        <is>
          <t>TOTAL ASSETS</t>
        </is>
      </c>
      <c r="B21" s="5" t="n">
        <v>2427177</v>
      </c>
      <c r="D21" s="5" t="n">
        <v>2427177</v>
      </c>
      <c r="F21" s="5" t="n">
        <v>2517900</v>
      </c>
    </row>
    <row r="22">
      <c r="A22" s="4" t="inlineStr">
        <is>
          <t>Mortgages payable, net</t>
        </is>
      </c>
      <c r="B22" s="5" t="n">
        <v>1074304</v>
      </c>
      <c r="D22" s="5" t="n">
        <v>1074304</v>
      </c>
      <c r="F22" s="5" t="n">
        <v>1179188</v>
      </c>
    </row>
    <row r="23">
      <c r="A23" s="4" t="inlineStr">
        <is>
          <t>Other liabilities, net</t>
        </is>
      </c>
      <c r="B23" s="5" t="n">
        <v>128554</v>
      </c>
      <c r="D23" s="5" t="n">
        <v>128554</v>
      </c>
      <c r="F23" s="5" t="n">
        <v>140304</v>
      </c>
    </row>
    <row r="24">
      <c r="A24" s="4" t="inlineStr">
        <is>
          <t>Total liabilities</t>
        </is>
      </c>
      <c r="B24" s="5" t="n">
        <v>1202858</v>
      </c>
      <c r="D24" s="5" t="n">
        <v>1202858</v>
      </c>
      <c r="F24" s="5" t="n">
        <v>1319492</v>
      </c>
    </row>
    <row r="25">
      <c r="A25" s="4" t="inlineStr">
        <is>
          <t>Total equity</t>
        </is>
      </c>
      <c r="B25" s="5" t="n">
        <v>1224319</v>
      </c>
      <c r="D25" s="5" t="n">
        <v>1224319</v>
      </c>
      <c r="F25" s="5" t="n">
        <v>1198408</v>
      </c>
    </row>
    <row r="26">
      <c r="A26" s="4" t="inlineStr">
        <is>
          <t>TOTAL LIABILITIES, REDEEMABLE NONCONTROLLING INTERESTS AND EQUITY</t>
        </is>
      </c>
      <c r="B26" s="5" t="n">
        <v>2427177</v>
      </c>
      <c r="D26" s="5" t="n">
        <v>2427177</v>
      </c>
      <c r="F26" s="6" t="n">
        <v>2517900</v>
      </c>
    </row>
    <row r="27">
      <c r="A27" s="3" t="inlineStr">
        <is>
          <t>Combined income statement information:</t>
        </is>
      </c>
    </row>
    <row r="28">
      <c r="A28" s="4" t="inlineStr">
        <is>
          <t>Revenues</t>
        </is>
      </c>
      <c r="B28" s="5" t="n">
        <v>45289</v>
      </c>
      <c r="C28" s="5" t="n">
        <v>47235</v>
      </c>
      <c r="D28" s="5" t="n">
        <v>141370</v>
      </c>
      <c r="E28" s="5" t="n">
        <v>162128</v>
      </c>
    </row>
    <row r="29">
      <c r="A29" s="4" t="inlineStr">
        <is>
          <t>Operating income (loss)</t>
        </is>
      </c>
      <c r="B29" s="5" t="n">
        <v>51068</v>
      </c>
      <c r="C29" s="5" t="n">
        <v>1296</v>
      </c>
      <c r="D29" s="5" t="n">
        <v>94275</v>
      </c>
      <c r="E29" s="5" t="n">
        <v>-24418</v>
      </c>
    </row>
    <row r="30">
      <c r="A30" s="4" t="inlineStr">
        <is>
          <t>Net income (loss)</t>
        </is>
      </c>
      <c r="B30" s="5" t="n">
        <v>42261</v>
      </c>
      <c r="C30" s="6" t="n">
        <v>-6265</v>
      </c>
      <c r="D30" s="5" t="n">
        <v>69091</v>
      </c>
      <c r="E30" s="5" t="n">
        <v>-60331</v>
      </c>
    </row>
    <row r="31">
      <c r="A31" s="4" t="inlineStr">
        <is>
          <t>Landmark and CBREI | Landmark and CBREI | Fairway, Courthouse Metro, 5615 Fishers Lane and 500 L'Enfant Plaza</t>
        </is>
      </c>
    </row>
    <row r="32">
      <c r="A32" s="3" t="inlineStr">
        <is>
          <t>Schedule of Equity Method Investments</t>
        </is>
      </c>
    </row>
    <row r="33">
      <c r="A33" s="4" t="inlineStr">
        <is>
          <t>Gain (loss) on sale of real estate</t>
        </is>
      </c>
      <c r="D33" s="6" t="n">
        <v>85500</v>
      </c>
    </row>
    <row r="34">
      <c r="A34" s="4" t="inlineStr">
        <is>
          <t>Landmark | Landmark | 500 L'Enfant</t>
        </is>
      </c>
    </row>
    <row r="35">
      <c r="A35" s="3" t="inlineStr">
        <is>
          <t>Schedule of Equity Method Investments</t>
        </is>
      </c>
    </row>
    <row r="36">
      <c r="A36" s="4" t="inlineStr">
        <is>
          <t>Gain (loss) on sale of real estate</t>
        </is>
      </c>
      <c r="B36" s="6" t="n">
        <v>47400</v>
      </c>
    </row>
    <row r="37">
      <c r="A37" s="4" t="inlineStr">
        <is>
          <t>Landmark | Landmark | Woodglen</t>
        </is>
      </c>
    </row>
    <row r="38">
      <c r="A38" s="3" t="inlineStr">
        <is>
          <t>Schedule of Equity Method Investments</t>
        </is>
      </c>
    </row>
    <row r="39">
      <c r="A39" s="4" t="inlineStr">
        <is>
          <t>Gain (loss) on sale of real estate</t>
        </is>
      </c>
      <c r="E39" s="6" t="n">
        <v>-164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Variable Interest Entities (Details) $ in Thousands</t>
        </is>
      </c>
      <c r="B1" s="2" t="inlineStr">
        <is>
          <t>Sep. 30, 2021USD ($)item</t>
        </is>
      </c>
      <c r="C1" s="2" t="inlineStr">
        <is>
          <t>Mar. 31, 2021USD ($)item</t>
        </is>
      </c>
      <c r="D1" s="2" t="inlineStr">
        <is>
          <t>Dec. 31, 2020USD ($)</t>
        </is>
      </c>
    </row>
    <row r="2">
      <c r="A2" s="3" t="inlineStr">
        <is>
          <t>Variable Interest Entity [Line Items]</t>
        </is>
      </c>
    </row>
    <row r="3">
      <c r="A3" s="4" t="inlineStr">
        <is>
          <t>Assets</t>
        </is>
      </c>
      <c r="B3" s="6" t="n">
        <v>6008978</v>
      </c>
      <c r="D3" s="6" t="n">
        <v>6079547</v>
      </c>
    </row>
    <row r="4">
      <c r="A4" s="4" t="inlineStr">
        <is>
          <t>Liabilities</t>
        </is>
      </c>
      <c r="B4" s="6" t="n">
        <v>2378289</v>
      </c>
      <c r="D4" s="5" t="n">
        <v>2342593</v>
      </c>
    </row>
    <row r="5">
      <c r="A5" s="4" t="inlineStr">
        <is>
          <t>Multifamily</t>
        </is>
      </c>
    </row>
    <row r="6">
      <c r="A6" s="3" t="inlineStr">
        <is>
          <t>Variable Interest Entity [Line Items]</t>
        </is>
      </c>
    </row>
    <row r="7">
      <c r="A7" s="4" t="inlineStr">
        <is>
          <t>Number of Units in Real Estate Property | item</t>
        </is>
      </c>
      <c r="B7" s="5" t="n">
        <v>7776</v>
      </c>
    </row>
    <row r="8">
      <c r="A8" s="4" t="inlineStr">
        <is>
          <t>JBG Smith, LP</t>
        </is>
      </c>
    </row>
    <row r="9">
      <c r="A9" s="3" t="inlineStr">
        <is>
          <t>Variable Interest Entity [Line Items]</t>
        </is>
      </c>
    </row>
    <row r="10">
      <c r="A10" s="4" t="inlineStr">
        <is>
          <t>Ownership interest by parent</t>
        </is>
      </c>
      <c r="B10" s="4" t="inlineStr">
        <is>
          <t>90.80%</t>
        </is>
      </c>
    </row>
    <row r="11">
      <c r="A11" s="4" t="inlineStr">
        <is>
          <t>Unconsolidated VIE</t>
        </is>
      </c>
    </row>
    <row r="12">
      <c r="A12" s="3" t="inlineStr">
        <is>
          <t>Variable Interest Entity [Line Items]</t>
        </is>
      </c>
    </row>
    <row r="13">
      <c r="A13" s="4" t="inlineStr">
        <is>
          <t>Assets</t>
        </is>
      </c>
      <c r="B13" s="6" t="n">
        <v>165400</v>
      </c>
      <c r="D13" s="6" t="n">
        <v>116200</v>
      </c>
    </row>
    <row r="14">
      <c r="A14" s="4" t="inlineStr">
        <is>
          <t>Variable Interest Entity, Primary Beneficiary</t>
        </is>
      </c>
    </row>
    <row r="15">
      <c r="A15" s="3" t="inlineStr">
        <is>
          <t>Variable Interest Entity [Line Items]</t>
        </is>
      </c>
    </row>
    <row r="16">
      <c r="A16" s="4" t="inlineStr">
        <is>
          <t>Assets</t>
        </is>
      </c>
      <c r="B16" s="5" t="n">
        <v>29700</v>
      </c>
    </row>
    <row r="17">
      <c r="A17" s="4" t="inlineStr">
        <is>
          <t>Liabilities</t>
        </is>
      </c>
      <c r="B17" s="5" t="n">
        <v>4500</v>
      </c>
    </row>
    <row r="18">
      <c r="A18" s="4" t="inlineStr">
        <is>
          <t>Ground lessee equity funding</t>
        </is>
      </c>
      <c r="B18" s="5" t="n">
        <v>17500</v>
      </c>
    </row>
    <row r="19">
      <c r="A19" s="4" t="inlineStr">
        <is>
          <t>Ground lessee project funding through a mezzanine loan</t>
        </is>
      </c>
      <c r="B19" s="5" t="n">
        <v>11700</v>
      </c>
    </row>
    <row r="20">
      <c r="A20" s="4" t="inlineStr">
        <is>
          <t>Variable Interest Entity, Primary Beneficiary | Mortgages Payable</t>
        </is>
      </c>
    </row>
    <row r="21">
      <c r="A21" s="3" t="inlineStr">
        <is>
          <t>Variable Interest Entity [Line Items]</t>
        </is>
      </c>
    </row>
    <row r="22">
      <c r="A22" s="4" t="inlineStr">
        <is>
          <t>Principal amount</t>
        </is>
      </c>
      <c r="C22" s="6" t="n">
        <v>227000</v>
      </c>
    </row>
    <row r="23">
      <c r="A23" s="4" t="inlineStr">
        <is>
          <t>Proceeds from issuance of mortgage loan</t>
        </is>
      </c>
      <c r="B23" s="6" t="n">
        <v>0</v>
      </c>
    </row>
    <row r="24">
      <c r="A24" s="4" t="inlineStr">
        <is>
          <t>Variable Interest Entity, Primary Beneficiary | Mortgages Payable | London Interbank Offered Rate (LIBOR)</t>
        </is>
      </c>
    </row>
    <row r="25">
      <c r="A25" s="3" t="inlineStr">
        <is>
          <t>Variable Interest Entity [Line Items]</t>
        </is>
      </c>
    </row>
    <row r="26">
      <c r="A26" s="4" t="inlineStr">
        <is>
          <t>Debt Instrument basis spread on variable rate</t>
        </is>
      </c>
      <c r="C26" s="4" t="inlineStr">
        <is>
          <t>3.00%</t>
        </is>
      </c>
    </row>
    <row r="27">
      <c r="A27" s="4" t="inlineStr">
        <is>
          <t>Variable Interest Entity, Primary Beneficiary | 1900 Crystal Drive | Multifamily</t>
        </is>
      </c>
    </row>
    <row r="28">
      <c r="A28" s="3" t="inlineStr">
        <is>
          <t>Variable Interest Entity [Line Items]</t>
        </is>
      </c>
    </row>
    <row r="29">
      <c r="A29" s="4" t="inlineStr">
        <is>
          <t>Number of Units in Real Estate Property | item</t>
        </is>
      </c>
      <c r="C29" s="5" t="n">
        <v>808</v>
      </c>
    </row>
    <row r="30">
      <c r="A30" s="4" t="inlineStr">
        <is>
          <t>Number of Towers in Real Estate Property | item</t>
        </is>
      </c>
      <c r="C30"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Other Assets, Net - Summary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Deferred leasing costs, net</t>
        </is>
      </c>
      <c r="B4" s="6" t="n">
        <v>116544</v>
      </c>
      <c r="C4" s="6" t="n">
        <v>117141</v>
      </c>
    </row>
    <row r="5">
      <c r="A5" s="4" t="inlineStr">
        <is>
          <t>Management and leasing contracts, net</t>
        </is>
      </c>
      <c r="B5" s="5" t="n">
        <v>21084</v>
      </c>
      <c r="C5" s="5" t="n">
        <v>25512</v>
      </c>
    </row>
    <row r="6">
      <c r="A6" s="4" t="inlineStr">
        <is>
          <t>Other identified intangible assets, net</t>
        </is>
      </c>
      <c r="B6" s="5" t="n">
        <v>17360</v>
      </c>
      <c r="C6" s="5" t="n">
        <v>17500</v>
      </c>
    </row>
    <row r="7">
      <c r="A7" s="4" t="inlineStr">
        <is>
          <t>Operating lease right-of-use assets</t>
        </is>
      </c>
      <c r="B7" s="5" t="n">
        <v>3326</v>
      </c>
      <c r="C7" s="5" t="n">
        <v>3542</v>
      </c>
    </row>
    <row r="8">
      <c r="A8" s="4" t="inlineStr">
        <is>
          <t>Finance lease right-of-use assets</t>
        </is>
      </c>
      <c r="B8" s="5" t="n">
        <v>41675</v>
      </c>
      <c r="C8" s="5" t="n">
        <v>41996</v>
      </c>
    </row>
    <row r="9">
      <c r="A9" s="4" t="inlineStr">
        <is>
          <t>Prepaid expenses</t>
        </is>
      </c>
      <c r="B9" s="5" t="n">
        <v>20171</v>
      </c>
      <c r="C9" s="5" t="n">
        <v>14000</v>
      </c>
    </row>
    <row r="10">
      <c r="A10" s="4" t="inlineStr">
        <is>
          <t>Deferred financing costs, net</t>
        </is>
      </c>
      <c r="B10" s="5" t="n">
        <v>9352</v>
      </c>
      <c r="C10" s="5" t="n">
        <v>6656</v>
      </c>
    </row>
    <row r="11">
      <c r="A11" s="4" t="inlineStr">
        <is>
          <t>Deposits</t>
        </is>
      </c>
      <c r="B11" s="5" t="n">
        <v>12026</v>
      </c>
      <c r="C11" s="5" t="n">
        <v>28560</v>
      </c>
    </row>
    <row r="12">
      <c r="A12" s="4" t="inlineStr">
        <is>
          <t>Other</t>
        </is>
      </c>
      <c r="B12" s="5" t="n">
        <v>22214</v>
      </c>
      <c r="C12" s="5" t="n">
        <v>16103</v>
      </c>
    </row>
    <row r="13">
      <c r="A13" s="4" t="inlineStr">
        <is>
          <t>Total other assets, net</t>
        </is>
      </c>
      <c r="B13" s="5" t="n">
        <v>300537</v>
      </c>
      <c r="C13" s="5" t="n">
        <v>286575</v>
      </c>
    </row>
    <row r="14">
      <c r="A14" s="4" t="inlineStr">
        <is>
          <t>Lease intangible assets, net</t>
        </is>
      </c>
    </row>
    <row r="15">
      <c r="A15" s="3" t="inlineStr">
        <is>
          <t>Finite-Lived Intangible Assets [Line Items]</t>
        </is>
      </c>
    </row>
    <row r="16">
      <c r="A16" s="4" t="inlineStr">
        <is>
          <t>Intangible assets, net</t>
        </is>
      </c>
      <c r="B16" s="5" t="n">
        <v>11055</v>
      </c>
      <c r="C16" s="5" t="n">
        <v>15565</v>
      </c>
    </row>
    <row r="17">
      <c r="A17" s="4" t="inlineStr">
        <is>
          <t>Wireless spectrum licenses</t>
        </is>
      </c>
    </row>
    <row r="18">
      <c r="A18" s="3" t="inlineStr">
        <is>
          <t>Finite-Lived Intangible Assets [Line Items]</t>
        </is>
      </c>
    </row>
    <row r="19">
      <c r="A19" s="4" t="inlineStr">
        <is>
          <t>Wireless spectrum licenses</t>
        </is>
      </c>
      <c r="B19" s="6" t="n">
        <v>25730</v>
      </c>
    </row>
    <row r="20">
      <c r="A20" s="4" t="inlineStr">
        <is>
          <t>Deposit to acquire wireless spectrum licenses</t>
        </is>
      </c>
      <c r="C20" s="6" t="n">
        <v>25300</v>
      </c>
    </row>
    <row r="21">
      <c r="A21" s="4" t="inlineStr">
        <is>
          <t>Period intangible assets issued</t>
        </is>
      </c>
      <c r="B21"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Payable (Details) - Mortgages Payable - USD ($) $ in Thousands</t>
        </is>
      </c>
      <c r="B1" s="2" t="inlineStr">
        <is>
          <t>Sep. 30, 2021</t>
        </is>
      </c>
      <c r="C1" s="2" t="inlineStr">
        <is>
          <t>Dec. 31, 2020</t>
        </is>
      </c>
    </row>
    <row r="2">
      <c r="A2" s="3" t="inlineStr">
        <is>
          <t>Debt Instrument [Line Items]</t>
        </is>
      </c>
    </row>
    <row r="3">
      <c r="A3" s="4" t="inlineStr">
        <is>
          <t>Variable interest rate</t>
        </is>
      </c>
      <c r="B3" s="4" t="inlineStr">
        <is>
          <t>2.08%</t>
        </is>
      </c>
    </row>
    <row r="4">
      <c r="A4" s="4" t="inlineStr">
        <is>
          <t>Variable rate amount</t>
        </is>
      </c>
      <c r="B4" s="6" t="n">
        <v>762246</v>
      </c>
      <c r="C4" s="6" t="n">
        <v>678346</v>
      </c>
    </row>
    <row r="5">
      <c r="A5" s="4" t="inlineStr">
        <is>
          <t>Fixed interest rate</t>
        </is>
      </c>
      <c r="B5" s="4" t="inlineStr">
        <is>
          <t>4.32%</t>
        </is>
      </c>
    </row>
    <row r="6">
      <c r="A6" s="4" t="inlineStr">
        <is>
          <t>Fixed rate amount</t>
        </is>
      </c>
      <c r="B6" s="6" t="n">
        <v>922161</v>
      </c>
      <c r="C6" s="5" t="n">
        <v>925523</v>
      </c>
    </row>
    <row r="7">
      <c r="A7" s="4" t="inlineStr">
        <is>
          <t>Debt, gross</t>
        </is>
      </c>
      <c r="B7" s="5" t="n">
        <v>1684407</v>
      </c>
      <c r="C7" s="5" t="n">
        <v>1603869</v>
      </c>
    </row>
    <row r="8">
      <c r="A8" s="4" t="inlineStr">
        <is>
          <t>Unamortized deferred financing costs and premium/ discount, net</t>
        </is>
      </c>
      <c r="B8" s="5" t="n">
        <v>-10122</v>
      </c>
      <c r="C8" s="5" t="n">
        <v>-10131</v>
      </c>
    </row>
    <row r="9">
      <c r="A9" s="4" t="inlineStr">
        <is>
          <t>Long-term debt, net</t>
        </is>
      </c>
      <c r="B9" s="5" t="n">
        <v>1674285</v>
      </c>
      <c r="C9" s="6" t="n">
        <v>1593738</v>
      </c>
    </row>
    <row r="10">
      <c r="A10" s="4" t="inlineStr">
        <is>
          <t>Other assets, net</t>
        </is>
      </c>
    </row>
    <row r="11">
      <c r="A11" s="3" t="inlineStr">
        <is>
          <t>Debt Instrument [Line Items]</t>
        </is>
      </c>
    </row>
    <row r="12">
      <c r="A12" s="4" t="inlineStr">
        <is>
          <t>Net deferred finance costs</t>
        </is>
      </c>
      <c r="B12" s="6"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USD ($) $ in Millions</t>
        </is>
      </c>
      <c r="B1" s="2" t="inlineStr">
        <is>
          <t>1 Months Ended</t>
        </is>
      </c>
    </row>
    <row r="2">
      <c r="B2" s="2" t="inlineStr">
        <is>
          <t>Jul. 31, 2021</t>
        </is>
      </c>
      <c r="C2" s="2" t="inlineStr">
        <is>
          <t>Sep. 30, 2021</t>
        </is>
      </c>
      <c r="D2" s="2" t="inlineStr">
        <is>
          <t>Dec. 31, 2020</t>
        </is>
      </c>
    </row>
    <row r="3">
      <c r="A3" s="4" t="inlineStr">
        <is>
          <t>Mortgages Payable</t>
        </is>
      </c>
    </row>
    <row r="4">
      <c r="A4" s="3" t="inlineStr">
        <is>
          <t>Mortgages and Line of Credit Facility [Line Items]</t>
        </is>
      </c>
    </row>
    <row r="5">
      <c r="A5" s="4" t="inlineStr">
        <is>
          <t>Net carrying value of real estate collateralizing the mortgages payable</t>
        </is>
      </c>
      <c r="C5" s="6" t="n">
        <v>1800</v>
      </c>
      <c r="D5" s="6" t="n">
        <v>1800</v>
      </c>
    </row>
    <row r="6">
      <c r="A6" s="4" t="inlineStr">
        <is>
          <t>Mortgages Payable | Interest rate swaps and caps</t>
        </is>
      </c>
    </row>
    <row r="7">
      <c r="A7" s="3" t="inlineStr">
        <is>
          <t>Mortgages and Line of Credit Facility [Line Items]</t>
        </is>
      </c>
    </row>
    <row r="8">
      <c r="A8" s="4" t="inlineStr">
        <is>
          <t>Derivative notional amount</t>
        </is>
      </c>
      <c r="C8" s="5" t="n">
        <v>1300</v>
      </c>
      <c r="D8" s="5" t="n">
        <v>1300</v>
      </c>
    </row>
    <row r="9">
      <c r="A9" s="4" t="inlineStr">
        <is>
          <t>Credit Facility</t>
        </is>
      </c>
    </row>
    <row r="10">
      <c r="A10" s="3" t="inlineStr">
        <is>
          <t>Mortgages and Line of Credit Facility [Line Items]</t>
        </is>
      </c>
    </row>
    <row r="11">
      <c r="A11" s="4" t="inlineStr">
        <is>
          <t>Credit facility, maximum borrowing capacity</t>
        </is>
      </c>
      <c r="C11" s="5" t="n">
        <v>1400</v>
      </c>
      <c r="D11" s="5" t="n">
        <v>1400</v>
      </c>
    </row>
    <row r="12">
      <c r="A12" s="4" t="inlineStr">
        <is>
          <t>Credit Facility | Revolving Credit Facility</t>
        </is>
      </c>
    </row>
    <row r="13">
      <c r="A13" s="3" t="inlineStr">
        <is>
          <t>Mortgages and Line of Credit Facility [Line Items]</t>
        </is>
      </c>
    </row>
    <row r="14">
      <c r="A14" s="4" t="inlineStr">
        <is>
          <t>Credit facility, maximum borrowing capacity</t>
        </is>
      </c>
      <c r="C14" s="5" t="n">
        <v>1000</v>
      </c>
      <c r="D14" s="5" t="n">
        <v>1000</v>
      </c>
    </row>
    <row r="15">
      <c r="A15" s="4" t="inlineStr">
        <is>
          <t>Credit Facility | Tranche A-1 Term Loan</t>
        </is>
      </c>
    </row>
    <row r="16">
      <c r="A16" s="3" t="inlineStr">
        <is>
          <t>Mortgages and Line of Credit Facility [Line Items]</t>
        </is>
      </c>
    </row>
    <row r="17">
      <c r="A17" s="4" t="inlineStr">
        <is>
          <t>Credit facility, maximum borrowing capacity</t>
        </is>
      </c>
      <c r="C17" s="5" t="n">
        <v>200</v>
      </c>
      <c r="D17" s="5" t="n">
        <v>200</v>
      </c>
    </row>
    <row r="18">
      <c r="A18" s="4" t="inlineStr">
        <is>
          <t>Credit Facility | Tranche A-2 Term Loan</t>
        </is>
      </c>
    </row>
    <row r="19">
      <c r="A19" s="3" t="inlineStr">
        <is>
          <t>Mortgages and Line of Credit Facility [Line Items]</t>
        </is>
      </c>
    </row>
    <row r="20">
      <c r="A20" s="4" t="inlineStr">
        <is>
          <t>Credit facility, maximum borrowing capacity</t>
        </is>
      </c>
      <c r="C20" s="6" t="n">
        <v>200</v>
      </c>
      <c r="D20" s="6" t="n">
        <v>200</v>
      </c>
    </row>
    <row r="21">
      <c r="A21" s="4" t="inlineStr">
        <is>
          <t>1225 S. Clark Street | Mortgages Payable</t>
        </is>
      </c>
    </row>
    <row r="22">
      <c r="A22" s="3" t="inlineStr">
        <is>
          <t>Mortgages and Line of Credit Facility [Line Items]</t>
        </is>
      </c>
    </row>
    <row r="23">
      <c r="A23" s="4" t="inlineStr">
        <is>
          <t>Principal amount</t>
        </is>
      </c>
      <c r="B23" s="6" t="n">
        <v>85</v>
      </c>
    </row>
    <row r="24">
      <c r="A24" s="4" t="inlineStr">
        <is>
          <t>Debt term</t>
        </is>
      </c>
      <c r="B24" s="4" t="inlineStr">
        <is>
          <t>7 years</t>
        </is>
      </c>
    </row>
    <row r="25">
      <c r="A25" s="4" t="inlineStr">
        <is>
          <t>1225 S. Clark Street | London Interbank Offered Rate (LIBOR) | Mortgages Payable</t>
        </is>
      </c>
    </row>
    <row r="26">
      <c r="A26" s="3" t="inlineStr">
        <is>
          <t>Mortgages and Line of Credit Facility [Line Items]</t>
        </is>
      </c>
    </row>
    <row r="27">
      <c r="A27" s="4" t="inlineStr">
        <is>
          <t>Debt Instrument basis spread on variable rate</t>
        </is>
      </c>
      <c r="B27" s="4" t="inlineStr">
        <is>
          <t>1.6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Amounts Outstanding under the Credit Facility (Details) - USD ($) $ in Thousands</t>
        </is>
      </c>
      <c r="B1" s="2" t="inlineStr">
        <is>
          <t>9 Months Ended</t>
        </is>
      </c>
      <c r="C1" s="2" t="inlineStr">
        <is>
          <t>12 Months Ended</t>
        </is>
      </c>
    </row>
    <row r="2">
      <c r="B2" s="2" t="inlineStr">
        <is>
          <t>Sep. 30, 2021</t>
        </is>
      </c>
      <c r="C2" s="2" t="inlineStr">
        <is>
          <t>Dec. 31, 2020</t>
        </is>
      </c>
    </row>
    <row r="3">
      <c r="A3" s="3" t="inlineStr">
        <is>
          <t>Line of Credit Facility [Line Items]</t>
        </is>
      </c>
    </row>
    <row r="4">
      <c r="A4" s="4" t="inlineStr">
        <is>
          <t>Deferred financing costs on credit facility</t>
        </is>
      </c>
      <c r="B4" s="6" t="n">
        <v>9352</v>
      </c>
      <c r="C4" s="6" t="n">
        <v>6656</v>
      </c>
    </row>
    <row r="5">
      <c r="A5" s="4" t="inlineStr">
        <is>
          <t>Credit Facility | Revolving Credit Facility</t>
        </is>
      </c>
    </row>
    <row r="6">
      <c r="A6" s="3" t="inlineStr">
        <is>
          <t>Line of Credit Facility [Line Items]</t>
        </is>
      </c>
    </row>
    <row r="7">
      <c r="A7" s="4" t="inlineStr">
        <is>
          <t>Effective interest rate</t>
        </is>
      </c>
      <c r="B7" s="4" t="inlineStr">
        <is>
          <t>1.13%</t>
        </is>
      </c>
    </row>
    <row r="8">
      <c r="A8" s="4" t="inlineStr">
        <is>
          <t>Letters of Credit Outstanding, Amount</t>
        </is>
      </c>
      <c r="B8" s="6" t="n">
        <v>1400</v>
      </c>
      <c r="C8" s="6" t="n">
        <v>1500</v>
      </c>
    </row>
    <row r="9">
      <c r="A9" s="4" t="inlineStr">
        <is>
          <t>Percentage of line of credit facility</t>
        </is>
      </c>
      <c r="B9" s="4" t="inlineStr">
        <is>
          <t>0.15%</t>
        </is>
      </c>
      <c r="C9" s="4" t="inlineStr">
        <is>
          <t>0.15%</t>
        </is>
      </c>
    </row>
    <row r="10">
      <c r="A10" s="4" t="inlineStr">
        <is>
          <t>Credit Facility | Revolving Credit Facility | Other assets, net</t>
        </is>
      </c>
    </row>
    <row r="11">
      <c r="A11" s="3" t="inlineStr">
        <is>
          <t>Line of Credit Facility [Line Items]</t>
        </is>
      </c>
    </row>
    <row r="12">
      <c r="A12" s="4" t="inlineStr">
        <is>
          <t>Deferred financing costs on credit facility</t>
        </is>
      </c>
      <c r="B12" s="6" t="n">
        <v>5400</v>
      </c>
      <c r="C12" s="6" t="n">
        <v>6700</v>
      </c>
    </row>
    <row r="13">
      <c r="A13" s="4" t="inlineStr">
        <is>
          <t>Credit Facility | Tranche A-1 Term Loan</t>
        </is>
      </c>
    </row>
    <row r="14">
      <c r="A14" s="3" t="inlineStr">
        <is>
          <t>Line of Credit Facility [Line Items]</t>
        </is>
      </c>
    </row>
    <row r="15">
      <c r="A15" s="4" t="inlineStr">
        <is>
          <t>Effective interest rate</t>
        </is>
      </c>
      <c r="B15" s="4" t="inlineStr">
        <is>
          <t>2.59%</t>
        </is>
      </c>
    </row>
    <row r="16">
      <c r="A16" s="4" t="inlineStr">
        <is>
          <t>Debt, gross</t>
        </is>
      </c>
      <c r="B16" s="6" t="n">
        <v>200000</v>
      </c>
      <c r="C16" s="6" t="n">
        <v>200000</v>
      </c>
    </row>
    <row r="17">
      <c r="A17" s="4" t="inlineStr">
        <is>
          <t>Credit Facility | Tranche A-1 Term Loan | Interest rate swap</t>
        </is>
      </c>
    </row>
    <row r="18">
      <c r="A18" s="3" t="inlineStr">
        <is>
          <t>Line of Credit Facility [Line Items]</t>
        </is>
      </c>
    </row>
    <row r="19">
      <c r="A19" s="4" t="inlineStr">
        <is>
          <t>Weighted average interest rate</t>
        </is>
      </c>
      <c r="B19" s="4" t="inlineStr">
        <is>
          <t>1.39%</t>
        </is>
      </c>
      <c r="C19" s="4" t="inlineStr">
        <is>
          <t>1.39%</t>
        </is>
      </c>
    </row>
    <row r="20">
      <c r="A20" s="4" t="inlineStr">
        <is>
          <t>Credit Facility | Tranche A-2 Term Loan</t>
        </is>
      </c>
    </row>
    <row r="21">
      <c r="A21" s="3" t="inlineStr">
        <is>
          <t>Line of Credit Facility [Line Items]</t>
        </is>
      </c>
    </row>
    <row r="22">
      <c r="A22" s="4" t="inlineStr">
        <is>
          <t>Effective interest rate</t>
        </is>
      </c>
      <c r="B22" s="4" t="inlineStr">
        <is>
          <t>2.49%</t>
        </is>
      </c>
    </row>
    <row r="23">
      <c r="A23" s="4" t="inlineStr">
        <is>
          <t>Debt, gross</t>
        </is>
      </c>
      <c r="B23" s="6" t="n">
        <v>200000</v>
      </c>
      <c r="C23" s="6" t="n">
        <v>200000</v>
      </c>
    </row>
    <row r="24">
      <c r="A24" s="4" t="inlineStr">
        <is>
          <t>Credit Facility | Tranche A-2 Term Loan | Interest rate swap</t>
        </is>
      </c>
    </row>
    <row r="25">
      <c r="A25" s="3" t="inlineStr">
        <is>
          <t>Line of Credit Facility [Line Items]</t>
        </is>
      </c>
    </row>
    <row r="26">
      <c r="A26" s="4" t="inlineStr">
        <is>
          <t>Weighted average interest rate</t>
        </is>
      </c>
      <c r="B26" s="4" t="inlineStr">
        <is>
          <t>1.34%</t>
        </is>
      </c>
      <c r="C26" s="4" t="inlineStr">
        <is>
          <t>1.34%</t>
        </is>
      </c>
    </row>
    <row r="27">
      <c r="A27" s="4" t="inlineStr">
        <is>
          <t>Credit Facility | Tranche A-1 and A-2 Loans</t>
        </is>
      </c>
    </row>
    <row r="28">
      <c r="A28" s="3" t="inlineStr">
        <is>
          <t>Line of Credit Facility [Line Items]</t>
        </is>
      </c>
    </row>
    <row r="29">
      <c r="A29" s="4" t="inlineStr">
        <is>
          <t>Debt, gross</t>
        </is>
      </c>
      <c r="B29" s="6" t="n">
        <v>400000</v>
      </c>
      <c r="C29" s="6" t="n">
        <v>400000</v>
      </c>
    </row>
    <row r="30">
      <c r="A30" s="4" t="inlineStr">
        <is>
          <t>Unamortized deferred financing costs, net</t>
        </is>
      </c>
      <c r="B30" s="5" t="n">
        <v>-1507</v>
      </c>
      <c r="C30" s="5" t="n">
        <v>-2021</v>
      </c>
    </row>
    <row r="31">
      <c r="A31" s="4" t="inlineStr">
        <is>
          <t>Long-term debt, net</t>
        </is>
      </c>
      <c r="B31" s="6" t="n">
        <v>398493</v>
      </c>
      <c r="C31" s="6" t="n">
        <v>3979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Other Liabilities, Net (Details) - USD ($) $ in Thousands</t>
        </is>
      </c>
      <c r="B1" s="2" t="inlineStr">
        <is>
          <t>Sep. 30, 2021</t>
        </is>
      </c>
      <c r="C1" s="2" t="inlineStr">
        <is>
          <t>Dec. 31, 2020</t>
        </is>
      </c>
    </row>
    <row r="2">
      <c r="A2" s="3" t="inlineStr">
        <is>
          <t>Other Liabilities, Net.</t>
        </is>
      </c>
    </row>
    <row r="3">
      <c r="A3" s="4" t="inlineStr">
        <is>
          <t>Lease intangible liabilities, net</t>
        </is>
      </c>
      <c r="B3" s="6" t="n">
        <v>8567</v>
      </c>
      <c r="C3" s="6" t="n">
        <v>10300</v>
      </c>
    </row>
    <row r="4">
      <c r="A4" s="4" t="inlineStr">
        <is>
          <t>Lease assumption liabilities</t>
        </is>
      </c>
      <c r="B4" s="5" t="n">
        <v>6257</v>
      </c>
      <c r="C4" s="5" t="n">
        <v>10126</v>
      </c>
    </row>
    <row r="5">
      <c r="A5" s="4" t="inlineStr">
        <is>
          <t>Lease incentive liabilities</t>
        </is>
      </c>
      <c r="B5" s="5" t="n">
        <v>14125</v>
      </c>
      <c r="C5" s="5" t="n">
        <v>13913</v>
      </c>
    </row>
    <row r="6">
      <c r="A6" s="4" t="inlineStr">
        <is>
          <t>Liabilities related to operating lease right-of-use assets</t>
        </is>
      </c>
      <c r="B6" s="6" t="n">
        <v>8914</v>
      </c>
      <c r="C6" s="6" t="n">
        <v>10752</v>
      </c>
    </row>
    <row r="7">
      <c r="A7" s="4" t="inlineStr">
        <is>
          <t>Operating Lease, Liability, Statement of Financial Position [Extensible List]</t>
        </is>
      </c>
      <c r="B7" s="4" t="inlineStr">
        <is>
          <t>Total other liabilities, net</t>
        </is>
      </c>
      <c r="C7" s="4" t="inlineStr">
        <is>
          <t>Total other liabilities, net</t>
        </is>
      </c>
    </row>
    <row r="8">
      <c r="A8" s="4" t="inlineStr">
        <is>
          <t>Liabilities related to finance lease right-of-use assets</t>
        </is>
      </c>
      <c r="B8" s="6" t="n">
        <v>40733</v>
      </c>
      <c r="C8" s="6" t="n">
        <v>40221</v>
      </c>
    </row>
    <row r="9">
      <c r="A9" s="4" t="inlineStr">
        <is>
          <t>Finance Lease, Liability, Statement of Financial Position [Extensible List]</t>
        </is>
      </c>
      <c r="B9" s="4" t="inlineStr">
        <is>
          <t>Total other liabilities, net</t>
        </is>
      </c>
      <c r="C9" s="4" t="inlineStr">
        <is>
          <t>Total other liabilities, net</t>
        </is>
      </c>
    </row>
    <row r="10">
      <c r="A10" s="4" t="inlineStr">
        <is>
          <t>Prepaid rent</t>
        </is>
      </c>
      <c r="B10" s="6" t="n">
        <v>20343</v>
      </c>
      <c r="C10" s="6" t="n">
        <v>19809</v>
      </c>
    </row>
    <row r="11">
      <c r="A11" s="4" t="inlineStr">
        <is>
          <t>Security deposits</t>
        </is>
      </c>
      <c r="B11" s="5" t="n">
        <v>17953</v>
      </c>
      <c r="C11" s="5" t="n">
        <v>13654</v>
      </c>
    </row>
    <row r="12">
      <c r="A12" s="4" t="inlineStr">
        <is>
          <t>Environmental liabilities</t>
        </is>
      </c>
      <c r="B12" s="5" t="n">
        <v>18168</v>
      </c>
      <c r="C12" s="5" t="n">
        <v>18242</v>
      </c>
    </row>
    <row r="13">
      <c r="A13" s="4" t="inlineStr">
        <is>
          <t>Deferred tax liability, net</t>
        </is>
      </c>
      <c r="B13" s="5" t="n">
        <v>6290</v>
      </c>
      <c r="C13" s="5" t="n">
        <v>2509</v>
      </c>
    </row>
    <row r="14">
      <c r="A14" s="4" t="inlineStr">
        <is>
          <t>Dividends payable</t>
        </is>
      </c>
      <c r="C14" s="5" t="n">
        <v>34075</v>
      </c>
    </row>
    <row r="15">
      <c r="A15" s="4" t="inlineStr">
        <is>
          <t>Derivative agreements, at fair value</t>
        </is>
      </c>
      <c r="B15" s="5" t="n">
        <v>28406</v>
      </c>
      <c r="C15" s="5" t="n">
        <v>44222</v>
      </c>
    </row>
    <row r="16">
      <c r="A16" s="4" t="inlineStr">
        <is>
          <t>Deferred Purchase Price</t>
        </is>
      </c>
      <c r="B16" s="5" t="n">
        <v>19639</v>
      </c>
      <c r="C16" s="5" t="n">
        <v>19479</v>
      </c>
    </row>
    <row r="17">
      <c r="A17" s="4" t="inlineStr">
        <is>
          <t>Other</t>
        </is>
      </c>
      <c r="B17" s="5" t="n">
        <v>10809</v>
      </c>
      <c r="C17" s="5" t="n">
        <v>10472</v>
      </c>
    </row>
    <row r="18">
      <c r="A18" s="4" t="inlineStr">
        <is>
          <t>Total other liabilities, net</t>
        </is>
      </c>
      <c r="B18" s="6" t="n">
        <v>200204</v>
      </c>
      <c r="C18" s="6" t="n">
        <v>2477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deemable Noncontrolling Interests - Narrative (Details) - shares</t>
        </is>
      </c>
      <c r="B1" s="2" t="inlineStr">
        <is>
          <t>1 Months Ended</t>
        </is>
      </c>
      <c r="C1" s="2" t="inlineStr">
        <is>
          <t>9 Months Ended</t>
        </is>
      </c>
    </row>
    <row r="2">
      <c r="B2" s="2" t="inlineStr">
        <is>
          <t>Oct. 31, 2021</t>
        </is>
      </c>
      <c r="C2" s="2" t="inlineStr">
        <is>
          <t>Sep. 30, 2021</t>
        </is>
      </c>
      <c r="D2" s="2" t="inlineStr">
        <is>
          <t>Sep. 30, 2020</t>
        </is>
      </c>
    </row>
    <row r="3">
      <c r="A3" s="4" t="inlineStr">
        <is>
          <t>Consolidated Real Estate Venture</t>
        </is>
      </c>
    </row>
    <row r="4">
      <c r="A4" s="3" t="inlineStr">
        <is>
          <t>Noncontrolling Interest [Line Items]</t>
        </is>
      </c>
    </row>
    <row r="5">
      <c r="A5" s="4" t="inlineStr">
        <is>
          <t>Ownership interest by parent, threshold for capital contributions to cease</t>
        </is>
      </c>
      <c r="C5" s="4" t="inlineStr">
        <is>
          <t>97.00%</t>
        </is>
      </c>
    </row>
    <row r="6">
      <c r="A6" s="4" t="inlineStr">
        <is>
          <t>OP Units</t>
        </is>
      </c>
    </row>
    <row r="7">
      <c r="A7" s="3" t="inlineStr">
        <is>
          <t>Noncontrolling Interest [Line Items]</t>
        </is>
      </c>
    </row>
    <row r="8">
      <c r="A8" s="4" t="inlineStr">
        <is>
          <t>Conversion of common limited partnership units to common shares</t>
        </is>
      </c>
      <c r="B8" s="5" t="n">
        <v>20953</v>
      </c>
      <c r="C8" s="5" t="n">
        <v>829107</v>
      </c>
      <c r="D8" s="5" t="n">
        <v>1100000</v>
      </c>
    </row>
    <row r="9">
      <c r="A9" s="4" t="inlineStr">
        <is>
          <t>JBG Smith, LP</t>
        </is>
      </c>
    </row>
    <row r="10">
      <c r="A10" s="3" t="inlineStr">
        <is>
          <t>Noncontrolling Interest [Line Items]</t>
        </is>
      </c>
    </row>
    <row r="11">
      <c r="A11" s="4" t="inlineStr">
        <is>
          <t>Ownership interest by parent</t>
        </is>
      </c>
      <c r="C11" s="4" t="inlineStr">
        <is>
          <t>90.80%</t>
        </is>
      </c>
    </row>
    <row r="12">
      <c r="A12" s="4" t="inlineStr">
        <is>
          <t>JBG Smith, LP | OP Units</t>
        </is>
      </c>
    </row>
    <row r="13">
      <c r="A13" s="3" t="inlineStr">
        <is>
          <t>Noncontrolling Interest [Line Items]</t>
        </is>
      </c>
    </row>
    <row r="14">
      <c r="A14" s="4" t="inlineStr">
        <is>
          <t>Units outstanding</t>
        </is>
      </c>
      <c r="C14" s="5" t="n">
        <v>13100000</v>
      </c>
    </row>
    <row r="15">
      <c r="A15" s="4" t="inlineStr">
        <is>
          <t>Ownership interest by parent</t>
        </is>
      </c>
      <c r="C15" s="4" t="inlineStr">
        <is>
          <t>9.20%</t>
        </is>
      </c>
    </row>
    <row r="16">
      <c r="A16" s="4" t="inlineStr">
        <is>
          <t>Consolidated Real Estate Venture</t>
        </is>
      </c>
    </row>
    <row r="17">
      <c r="A17" s="3" t="inlineStr">
        <is>
          <t>Noncontrolling Interest [Line Items]</t>
        </is>
      </c>
    </row>
    <row r="18">
      <c r="A18" s="4" t="inlineStr">
        <is>
          <t>Ownership interest by parent</t>
        </is>
      </c>
      <c r="C18" s="4" t="inlineStr">
        <is>
          <t>96.0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Summary of the Activity of Redeemable Noncontrolling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emporary Equity</t>
        </is>
      </c>
    </row>
    <row r="4">
      <c r="A4" s="4" t="inlineStr">
        <is>
          <t>Balance as of the beginning of the period</t>
        </is>
      </c>
      <c r="B4" s="6" t="n">
        <v>544639</v>
      </c>
      <c r="C4" s="6" t="n">
        <v>499083</v>
      </c>
      <c r="D4" s="6" t="n">
        <v>530748</v>
      </c>
      <c r="E4" s="6" t="n">
        <v>612758</v>
      </c>
    </row>
    <row r="5">
      <c r="A5" s="4" t="inlineStr">
        <is>
          <t>OP Unit redemptions</t>
        </is>
      </c>
      <c r="B5" s="5" t="n">
        <v>-5670</v>
      </c>
      <c r="C5" s="5" t="n">
        <v>-4796</v>
      </c>
      <c r="D5" s="5" t="n">
        <v>-27350</v>
      </c>
      <c r="E5" s="5" t="n">
        <v>-40674</v>
      </c>
    </row>
    <row r="6">
      <c r="A6" s="4" t="inlineStr">
        <is>
          <t>LTIP Units issued in lieu of cash bonuses (1)</t>
        </is>
      </c>
      <c r="D6" s="5" t="n">
        <v>5614</v>
      </c>
      <c r="E6" s="5" t="n">
        <v>4066</v>
      </c>
    </row>
    <row r="7">
      <c r="A7" s="4" t="inlineStr">
        <is>
          <t>Net income (loss) attributable to redeemable noncontrolling interests</t>
        </is>
      </c>
      <c r="B7" s="5" t="n">
        <v>103</v>
      </c>
      <c r="C7" s="5" t="n">
        <v>-2212</v>
      </c>
      <c r="D7" s="5" t="n">
        <v>-2472</v>
      </c>
      <c r="E7" s="5" t="n">
        <v>-445</v>
      </c>
    </row>
    <row r="8">
      <c r="A8" s="4" t="inlineStr">
        <is>
          <t>Other comprehensive income (loss)</t>
        </is>
      </c>
      <c r="B8" s="5" t="n">
        <v>413</v>
      </c>
      <c r="C8" s="5" t="n">
        <v>309</v>
      </c>
      <c r="D8" s="5" t="n">
        <v>1621</v>
      </c>
      <c r="E8" s="5" t="n">
        <v>-3446</v>
      </c>
    </row>
    <row r="9">
      <c r="A9" s="4" t="inlineStr">
        <is>
          <t>Distributions</t>
        </is>
      </c>
      <c r="B9" s="5" t="n">
        <v>-3993</v>
      </c>
      <c r="C9" s="5" t="n">
        <v>-3723</v>
      </c>
      <c r="D9" s="5" t="n">
        <v>-9282</v>
      </c>
      <c r="E9" s="5" t="n">
        <v>-7505</v>
      </c>
    </row>
    <row r="10">
      <c r="A10" s="4" t="inlineStr">
        <is>
          <t>Share-based compensation expense</t>
        </is>
      </c>
      <c r="B10" s="5" t="n">
        <v>10695</v>
      </c>
      <c r="C10" s="5" t="n">
        <v>14496</v>
      </c>
      <c r="D10" s="5" t="n">
        <v>36066</v>
      </c>
      <c r="E10" s="5" t="n">
        <v>51742</v>
      </c>
    </row>
    <row r="11">
      <c r="A11" s="4" t="inlineStr">
        <is>
          <t>Adjustment to redemption value</t>
        </is>
      </c>
      <c r="B11" s="5" t="n">
        <v>-19274</v>
      </c>
      <c r="C11" s="5" t="n">
        <v>-12236</v>
      </c>
      <c r="D11" s="5" t="n">
        <v>-8032</v>
      </c>
      <c r="E11" s="5" t="n">
        <v>-125575</v>
      </c>
    </row>
    <row r="12">
      <c r="A12" s="4" t="inlineStr">
        <is>
          <t>Balance as of the end of the period</t>
        </is>
      </c>
      <c r="B12" s="5" t="n">
        <v>526913</v>
      </c>
      <c r="C12" s="5" t="n">
        <v>490921</v>
      </c>
      <c r="D12" s="5" t="n">
        <v>526913</v>
      </c>
      <c r="E12" s="5" t="n">
        <v>490921</v>
      </c>
    </row>
    <row r="13">
      <c r="A13" s="4" t="inlineStr">
        <is>
          <t>JBG Smith, LP</t>
        </is>
      </c>
    </row>
    <row r="14">
      <c r="A14" s="3" t="inlineStr">
        <is>
          <t>Temporary Equity</t>
        </is>
      </c>
    </row>
    <row r="15">
      <c r="A15" s="4" t="inlineStr">
        <is>
          <t>Balance as of the beginning of the period</t>
        </is>
      </c>
      <c r="B15" s="5" t="n">
        <v>536171</v>
      </c>
      <c r="C15" s="5" t="n">
        <v>493067</v>
      </c>
      <c r="D15" s="5" t="n">
        <v>522882</v>
      </c>
      <c r="E15" s="5" t="n">
        <v>606699</v>
      </c>
    </row>
    <row r="16">
      <c r="A16" s="4" t="inlineStr">
        <is>
          <t>OP Unit redemptions</t>
        </is>
      </c>
      <c r="B16" s="5" t="n">
        <v>-5670</v>
      </c>
      <c r="C16" s="5" t="n">
        <v>-4796</v>
      </c>
      <c r="D16" s="5" t="n">
        <v>-27350</v>
      </c>
      <c r="E16" s="5" t="n">
        <v>-40674</v>
      </c>
    </row>
    <row r="17">
      <c r="A17" s="4" t="inlineStr">
        <is>
          <t>LTIP Units issued in lieu of cash bonuses (1)</t>
        </is>
      </c>
      <c r="D17" s="5" t="n">
        <v>5614</v>
      </c>
      <c r="E17" s="5" t="n">
        <v>4066</v>
      </c>
    </row>
    <row r="18">
      <c r="A18" s="4" t="inlineStr">
        <is>
          <t>Net income (loss) attributable to redeemable noncontrolling interests</t>
        </is>
      </c>
      <c r="B18" s="5" t="n">
        <v>116</v>
      </c>
      <c r="C18" s="5" t="n">
        <v>-2176</v>
      </c>
      <c r="D18" s="5" t="n">
        <v>-2400</v>
      </c>
      <c r="E18" s="5" t="n">
        <v>-366</v>
      </c>
    </row>
    <row r="19">
      <c r="A19" s="4" t="inlineStr">
        <is>
          <t>Other comprehensive income (loss)</t>
        </is>
      </c>
      <c r="B19" s="5" t="n">
        <v>413</v>
      </c>
      <c r="C19" s="5" t="n">
        <v>309</v>
      </c>
      <c r="D19" s="5" t="n">
        <v>1621</v>
      </c>
      <c r="E19" s="5" t="n">
        <v>-3446</v>
      </c>
    </row>
    <row r="20">
      <c r="A20" s="4" t="inlineStr">
        <is>
          <t>Distributions</t>
        </is>
      </c>
      <c r="B20" s="5" t="n">
        <v>-3993</v>
      </c>
      <c r="C20" s="5" t="n">
        <v>-3723</v>
      </c>
      <c r="D20" s="5" t="n">
        <v>-9282</v>
      </c>
      <c r="E20" s="5" t="n">
        <v>-7505</v>
      </c>
    </row>
    <row r="21">
      <c r="A21" s="4" t="inlineStr">
        <is>
          <t>Share-based compensation expense</t>
        </is>
      </c>
      <c r="B21" s="5" t="n">
        <v>10695</v>
      </c>
      <c r="C21" s="5" t="n">
        <v>14496</v>
      </c>
      <c r="D21" s="5" t="n">
        <v>36066</v>
      </c>
      <c r="E21" s="5" t="n">
        <v>51742</v>
      </c>
    </row>
    <row r="22">
      <c r="A22" s="4" t="inlineStr">
        <is>
          <t>Adjustment to redemption value</t>
        </is>
      </c>
      <c r="B22" s="5" t="n">
        <v>-20748</v>
      </c>
      <c r="C22" s="5" t="n">
        <v>-14012</v>
      </c>
      <c r="D22" s="5" t="n">
        <v>-10167</v>
      </c>
      <c r="E22" s="5" t="n">
        <v>-127351</v>
      </c>
    </row>
    <row r="23">
      <c r="A23" s="4" t="inlineStr">
        <is>
          <t>Balance as of the end of the period</t>
        </is>
      </c>
      <c r="B23" s="5" t="n">
        <v>516984</v>
      </c>
      <c r="C23" s="5" t="n">
        <v>483165</v>
      </c>
      <c r="D23" s="5" t="n">
        <v>516984</v>
      </c>
      <c r="E23" s="5" t="n">
        <v>483165</v>
      </c>
    </row>
    <row r="24">
      <c r="A24" s="4" t="inlineStr">
        <is>
          <t>Consolidated Real Estate Venture</t>
        </is>
      </c>
    </row>
    <row r="25">
      <c r="A25" s="3" t="inlineStr">
        <is>
          <t>Temporary Equity</t>
        </is>
      </c>
    </row>
    <row r="26">
      <c r="A26" s="4" t="inlineStr">
        <is>
          <t>Balance as of the beginning of the period</t>
        </is>
      </c>
      <c r="B26" s="5" t="n">
        <v>8468</v>
      </c>
      <c r="C26" s="5" t="n">
        <v>6016</v>
      </c>
      <c r="D26" s="5" t="n">
        <v>7866</v>
      </c>
      <c r="E26" s="5" t="n">
        <v>6059</v>
      </c>
    </row>
    <row r="27">
      <c r="A27" s="4" t="inlineStr">
        <is>
          <t>Net income (loss) attributable to redeemable noncontrolling interests</t>
        </is>
      </c>
      <c r="B27" s="5" t="n">
        <v>-13</v>
      </c>
      <c r="C27" s="5" t="n">
        <v>-36</v>
      </c>
      <c r="D27" s="5" t="n">
        <v>-72</v>
      </c>
      <c r="E27" s="5" t="n">
        <v>-79</v>
      </c>
    </row>
    <row r="28">
      <c r="A28" s="4" t="inlineStr">
        <is>
          <t>Adjustment to redemption value</t>
        </is>
      </c>
      <c r="B28" s="5" t="n">
        <v>1474</v>
      </c>
      <c r="C28" s="5" t="n">
        <v>1776</v>
      </c>
      <c r="D28" s="5" t="n">
        <v>2135</v>
      </c>
      <c r="E28" s="5" t="n">
        <v>1776</v>
      </c>
    </row>
    <row r="29">
      <c r="A29" s="4" t="inlineStr">
        <is>
          <t>Balance as of the end of the period</t>
        </is>
      </c>
      <c r="B29" s="6" t="n">
        <v>9929</v>
      </c>
      <c r="C29" s="6" t="n">
        <v>7756</v>
      </c>
      <c r="D29" s="6" t="n">
        <v>9929</v>
      </c>
      <c r="E29" s="6" t="n">
        <v>77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Rental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Rental Revenue</t>
        </is>
      </c>
    </row>
    <row r="4">
      <c r="A4" s="4" t="inlineStr">
        <is>
          <t>Fixed</t>
        </is>
      </c>
      <c r="B4" s="6" t="n">
        <v>114100</v>
      </c>
      <c r="C4" s="6" t="n">
        <v>109321</v>
      </c>
      <c r="D4" s="6" t="n">
        <v>339321</v>
      </c>
      <c r="E4" s="6" t="n">
        <v>326866</v>
      </c>
    </row>
    <row r="5">
      <c r="A5" s="4" t="inlineStr">
        <is>
          <t>Variable</t>
        </is>
      </c>
      <c r="B5" s="5" t="n">
        <v>11800</v>
      </c>
      <c r="C5" s="5" t="n">
        <v>9359</v>
      </c>
      <c r="D5" s="5" t="n">
        <v>31639</v>
      </c>
      <c r="E5" s="5" t="n">
        <v>27653</v>
      </c>
    </row>
    <row r="6">
      <c r="A6" s="4" t="inlineStr">
        <is>
          <t>Property rental revenue</t>
        </is>
      </c>
      <c r="B6" s="6" t="n">
        <v>125900</v>
      </c>
      <c r="C6" s="6" t="n">
        <v>118680</v>
      </c>
      <c r="D6" s="6" t="n">
        <v>370960</v>
      </c>
      <c r="E6" s="6" t="n">
        <v>3545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Loss</t>
        </is>
      </c>
      <c r="F1" s="2" t="inlineStr">
        <is>
          <t>Noncontrolling Interests</t>
        </is>
      </c>
      <c r="G1" s="2" t="inlineStr">
        <is>
          <t>Total</t>
        </is>
      </c>
    </row>
    <row r="2">
      <c r="A2" s="4" t="inlineStr">
        <is>
          <t>Balance at beginning of period at Dec. 31, 2019</t>
        </is>
      </c>
      <c r="B2" s="6" t="n">
        <v>1342</v>
      </c>
      <c r="C2" s="6" t="n">
        <v>3633042</v>
      </c>
      <c r="D2" s="6" t="n">
        <v>-231164</v>
      </c>
      <c r="E2" s="6" t="n">
        <v>-16744</v>
      </c>
      <c r="F2" s="6" t="n">
        <v>201</v>
      </c>
      <c r="G2" s="6" t="n">
        <v>3386677</v>
      </c>
    </row>
    <row r="3">
      <c r="A3" s="4" t="inlineStr">
        <is>
          <t>Balance at beginning of period (in shares) at Dec. 31, 2019</t>
        </is>
      </c>
      <c r="B3" s="5" t="n">
        <v>134148</v>
      </c>
    </row>
    <row r="4">
      <c r="A4" s="3" t="inlineStr">
        <is>
          <t>Increase (Decrease) in Stockholders' Equity [Roll Forward]</t>
        </is>
      </c>
    </row>
    <row r="5">
      <c r="A5" s="4" t="inlineStr">
        <is>
          <t>Net income (loss) attributable to common shareholders and noncontrolling interests</t>
        </is>
      </c>
      <c r="D5" s="5" t="n">
        <v>-16648</v>
      </c>
      <c r="G5" s="5" t="n">
        <v>-16648</v>
      </c>
    </row>
    <row r="6">
      <c r="A6" s="4" t="inlineStr">
        <is>
          <t>Conversion of common limited partnership units to common shares</t>
        </is>
      </c>
      <c r="B6" s="6" t="n">
        <v>12</v>
      </c>
      <c r="C6" s="5" t="n">
        <v>40662</v>
      </c>
      <c r="G6" s="5" t="n">
        <v>40674</v>
      </c>
    </row>
    <row r="7">
      <c r="A7" s="4" t="inlineStr">
        <is>
          <t>Conversion of common limited partnership units to common shares (in shares)</t>
        </is>
      </c>
      <c r="B7" s="5" t="n">
        <v>1112</v>
      </c>
    </row>
    <row r="8">
      <c r="A8" s="4" t="inlineStr">
        <is>
          <t>Common shares repurchased</t>
        </is>
      </c>
      <c r="B8" s="6" t="n">
        <v>-29</v>
      </c>
      <c r="C8" s="5" t="n">
        <v>-79540</v>
      </c>
      <c r="G8" s="5" t="n">
        <v>-79569</v>
      </c>
    </row>
    <row r="9">
      <c r="A9" s="4" t="inlineStr">
        <is>
          <t>Common shares repurchased (in shares)</t>
        </is>
      </c>
      <c r="B9" s="5" t="n">
        <v>-2857</v>
      </c>
    </row>
    <row r="10">
      <c r="A10" s="4" t="inlineStr">
        <is>
          <t>Common shares issued pursuant to Employee Share Purchase Plan ("ESPP")</t>
        </is>
      </c>
      <c r="C10" s="5" t="n">
        <v>1320</v>
      </c>
      <c r="G10" s="5" t="n">
        <v>1320</v>
      </c>
    </row>
    <row r="11">
      <c r="A11" s="4" t="inlineStr">
        <is>
          <t>Common shares issued pursuant to Employee Share Purchase Plan ("ESPP") ( in shares)</t>
        </is>
      </c>
      <c r="B11" s="5" t="n">
        <v>35</v>
      </c>
    </row>
    <row r="12">
      <c r="A12" s="4" t="inlineStr">
        <is>
          <t>Dividends declared on common shares</t>
        </is>
      </c>
      <c r="D12" s="5" t="n">
        <v>-60163</v>
      </c>
      <c r="G12" s="5" t="n">
        <v>-60163</v>
      </c>
    </row>
    <row r="13">
      <c r="A13" s="4" t="inlineStr">
        <is>
          <t>Contributions from (distributions to) noncontrolling interests</t>
        </is>
      </c>
      <c r="F13" s="5" t="n">
        <v>-22</v>
      </c>
      <c r="G13" s="5" t="n">
        <v>-22</v>
      </c>
    </row>
    <row r="14">
      <c r="A14" s="4" t="inlineStr">
        <is>
          <t>Redeemable noncontrolling interests redemption value adjustment and other comprehensive income (loss) allocation</t>
        </is>
      </c>
      <c r="C14" s="5" t="n">
        <v>125575</v>
      </c>
      <c r="E14" s="5" t="n">
        <v>3446</v>
      </c>
      <c r="G14" s="5" t="n">
        <v>129021</v>
      </c>
    </row>
    <row r="15">
      <c r="A15" s="4" t="inlineStr">
        <is>
          <t>Other comprehensive income (loss)</t>
        </is>
      </c>
      <c r="E15" s="5" t="n">
        <v>-31352</v>
      </c>
      <c r="G15" s="5" t="n">
        <v>-31352</v>
      </c>
    </row>
    <row r="16">
      <c r="A16" s="4" t="inlineStr">
        <is>
          <t>Balance at end of period (in shares) at Sep. 30, 2020</t>
        </is>
      </c>
      <c r="B16" s="5" t="n">
        <v>132438</v>
      </c>
    </row>
    <row r="17">
      <c r="A17" s="4" t="inlineStr">
        <is>
          <t>Balance at end of period at Sep. 30, 2020</t>
        </is>
      </c>
      <c r="B17" s="6" t="n">
        <v>1325</v>
      </c>
      <c r="C17" s="5" t="n">
        <v>3721059</v>
      </c>
      <c r="D17" s="5" t="n">
        <v>-307975</v>
      </c>
      <c r="E17" s="5" t="n">
        <v>-44650</v>
      </c>
      <c r="F17" s="5" t="n">
        <v>179</v>
      </c>
      <c r="G17" s="5" t="n">
        <v>3369938</v>
      </c>
    </row>
    <row r="18">
      <c r="A18" s="4" t="inlineStr">
        <is>
          <t>Balance at beginning of period at Jun. 30, 2020</t>
        </is>
      </c>
      <c r="B18" s="6" t="n">
        <v>1338</v>
      </c>
      <c r="C18" s="5" t="n">
        <v>3742205</v>
      </c>
      <c r="D18" s="5" t="n">
        <v>-255162</v>
      </c>
      <c r="E18" s="5" t="n">
        <v>-47886</v>
      </c>
      <c r="F18" s="5" t="n">
        <v>191</v>
      </c>
      <c r="G18" s="5" t="n">
        <v>3440686</v>
      </c>
    </row>
    <row r="19">
      <c r="A19" s="4" t="inlineStr">
        <is>
          <t>Balance at beginning of period (in shares) at Jun. 30, 2020</t>
        </is>
      </c>
      <c r="B19" s="5" t="n">
        <v>133708</v>
      </c>
    </row>
    <row r="20">
      <c r="A20" s="3" t="inlineStr">
        <is>
          <t>Increase (Decrease) in Stockholders' Equity [Roll Forward]</t>
        </is>
      </c>
    </row>
    <row r="21">
      <c r="A21" s="4" t="inlineStr">
        <is>
          <t>Net income (loss) attributable to common shareholders and noncontrolling interests</t>
        </is>
      </c>
      <c r="D21" s="5" t="n">
        <v>-22793</v>
      </c>
      <c r="G21" s="5" t="n">
        <v>-22793</v>
      </c>
    </row>
    <row r="22">
      <c r="A22" s="4" t="inlineStr">
        <is>
          <t>Conversion of common limited partnership units to common shares</t>
        </is>
      </c>
      <c r="B22" s="6" t="n">
        <v>2</v>
      </c>
      <c r="C22" s="5" t="n">
        <v>4794</v>
      </c>
      <c r="G22" s="5" t="n">
        <v>4796</v>
      </c>
    </row>
    <row r="23">
      <c r="A23" s="4" t="inlineStr">
        <is>
          <t>Conversion of common limited partnership units to common shares (in shares)</t>
        </is>
      </c>
      <c r="B23" s="5" t="n">
        <v>169</v>
      </c>
    </row>
    <row r="24">
      <c r="A24" s="4" t="inlineStr">
        <is>
          <t>Common shares repurchased</t>
        </is>
      </c>
      <c r="B24" s="6" t="n">
        <v>-15</v>
      </c>
      <c r="C24" s="5" t="n">
        <v>-38362</v>
      </c>
      <c r="G24" s="5" t="n">
        <v>-38377</v>
      </c>
    </row>
    <row r="25">
      <c r="A25" s="4" t="inlineStr">
        <is>
          <t>Common shares repurchased (in shares)</t>
        </is>
      </c>
      <c r="B25" s="5" t="n">
        <v>-1439</v>
      </c>
    </row>
    <row r="26">
      <c r="A26" s="4" t="inlineStr">
        <is>
          <t>Common shares issued pursuant to Employee Share Purchase Plan ("ESPP")</t>
        </is>
      </c>
      <c r="C26" s="5" t="n">
        <v>186</v>
      </c>
      <c r="G26" s="5" t="n">
        <v>186</v>
      </c>
    </row>
    <row r="27">
      <c r="A27" s="4" t="inlineStr">
        <is>
          <t>Dividends declared on common shares</t>
        </is>
      </c>
      <c r="D27" s="5" t="n">
        <v>-30020</v>
      </c>
      <c r="G27" s="5" t="n">
        <v>-30020</v>
      </c>
    </row>
    <row r="28">
      <c r="A28" s="4" t="inlineStr">
        <is>
          <t>Contributions from (distributions to) noncontrolling interests</t>
        </is>
      </c>
      <c r="F28" s="5" t="n">
        <v>-12</v>
      </c>
      <c r="G28" s="5" t="n">
        <v>-12</v>
      </c>
    </row>
    <row r="29">
      <c r="A29" s="4" t="inlineStr">
        <is>
          <t>Redeemable noncontrolling interests redemption value adjustment and other comprehensive income (loss) allocation</t>
        </is>
      </c>
      <c r="C29" s="5" t="n">
        <v>12236</v>
      </c>
      <c r="E29" s="5" t="n">
        <v>-309</v>
      </c>
      <c r="G29" s="5" t="n">
        <v>11927</v>
      </c>
    </row>
    <row r="30">
      <c r="A30" s="4" t="inlineStr">
        <is>
          <t>Other comprehensive income (loss)</t>
        </is>
      </c>
      <c r="E30" s="5" t="n">
        <v>3545</v>
      </c>
      <c r="G30" s="5" t="n">
        <v>3545</v>
      </c>
    </row>
    <row r="31">
      <c r="A31" s="4" t="inlineStr">
        <is>
          <t>Balance at end of period (in shares) at Sep. 30, 2020</t>
        </is>
      </c>
      <c r="B31" s="5" t="n">
        <v>132438</v>
      </c>
    </row>
    <row r="32">
      <c r="A32" s="4" t="inlineStr">
        <is>
          <t>Balance at end of period at Sep. 30, 2020</t>
        </is>
      </c>
      <c r="B32" s="6" t="n">
        <v>1325</v>
      </c>
      <c r="C32" s="5" t="n">
        <v>3721059</v>
      </c>
      <c r="D32" s="5" t="n">
        <v>-307975</v>
      </c>
      <c r="E32" s="5" t="n">
        <v>-44650</v>
      </c>
      <c r="F32" s="5" t="n">
        <v>179</v>
      </c>
      <c r="G32" s="5" t="n">
        <v>3369938</v>
      </c>
    </row>
    <row r="33">
      <c r="A33" s="4" t="inlineStr">
        <is>
          <t>Balance at beginning of period at Dec. 31, 2020</t>
        </is>
      </c>
      <c r="B33" s="6" t="n">
        <v>1319</v>
      </c>
      <c r="C33" s="5" t="n">
        <v>3657643</v>
      </c>
      <c r="D33" s="5" t="n">
        <v>-412944</v>
      </c>
      <c r="E33" s="5" t="n">
        <v>-39979</v>
      </c>
      <c r="F33" s="5" t="n">
        <v>167</v>
      </c>
      <c r="G33" s="6" t="n">
        <v>3206206</v>
      </c>
    </row>
    <row r="34">
      <c r="A34" s="4" t="inlineStr">
        <is>
          <t>Balance at beginning of period (in shares) at Dec. 31, 2020</t>
        </is>
      </c>
      <c r="B34" s="5" t="n">
        <v>131778</v>
      </c>
      <c r="G34" s="5" t="n">
        <v>131778</v>
      </c>
    </row>
    <row r="35">
      <c r="A35" s="3" t="inlineStr">
        <is>
          <t>Increase (Decrease) in Stockholders' Equity [Roll Forward]</t>
        </is>
      </c>
    </row>
    <row r="36">
      <c r="A36" s="4" t="inlineStr">
        <is>
          <t>Net income (loss) attributable to common shareholders and noncontrolling interests</t>
        </is>
      </c>
      <c r="D36" s="5" t="n">
        <v>-22811</v>
      </c>
      <c r="F36" s="5" t="n">
        <v>-1108</v>
      </c>
      <c r="G36" s="6" t="n">
        <v>-23919</v>
      </c>
    </row>
    <row r="37">
      <c r="A37" s="4" t="inlineStr">
        <is>
          <t>Conversion of common limited partnership units to common shares</t>
        </is>
      </c>
      <c r="B37" s="6" t="n">
        <v>8</v>
      </c>
      <c r="C37" s="5" t="n">
        <v>27342</v>
      </c>
      <c r="G37" s="5" t="n">
        <v>27350</v>
      </c>
    </row>
    <row r="38">
      <c r="A38" s="4" t="inlineStr">
        <is>
          <t>Conversion of common limited partnership units to common shares (in shares)</t>
        </is>
      </c>
      <c r="B38" s="5" t="n">
        <v>829</v>
      </c>
    </row>
    <row r="39">
      <c r="A39" s="4" t="inlineStr">
        <is>
          <t>Common shares repurchased</t>
        </is>
      </c>
      <c r="B39" s="6" t="n">
        <v>-29</v>
      </c>
      <c r="C39" s="5" t="n">
        <v>-88104</v>
      </c>
      <c r="G39" s="5" t="n">
        <v>-88133</v>
      </c>
    </row>
    <row r="40">
      <c r="A40" s="4" t="inlineStr">
        <is>
          <t>Common shares repurchased (in shares)</t>
        </is>
      </c>
      <c r="B40" s="5" t="n">
        <v>-2937</v>
      </c>
    </row>
    <row r="41">
      <c r="A41" s="4" t="inlineStr">
        <is>
          <t>Common shares issued pursuant to employee incentive compensation plan and Employee Share Purchase Plan ("ESPP")</t>
        </is>
      </c>
      <c r="C41" s="5" t="n">
        <v>1549</v>
      </c>
      <c r="G41" s="5" t="n">
        <v>1549</v>
      </c>
    </row>
    <row r="42">
      <c r="A42" s="4" t="inlineStr">
        <is>
          <t>Common shares issued pursuant to employee incentive compensation plan and Employee Share Purchase Plan ("ESPP") (in shares)</t>
        </is>
      </c>
      <c r="B42" s="5" t="n">
        <v>34</v>
      </c>
    </row>
    <row r="43">
      <c r="A43" s="4" t="inlineStr">
        <is>
          <t>Dividends declared on common shares</t>
        </is>
      </c>
      <c r="D43" s="5" t="n">
        <v>-59278</v>
      </c>
      <c r="G43" s="5" t="n">
        <v>-59278</v>
      </c>
    </row>
    <row r="44">
      <c r="A44" s="4" t="inlineStr">
        <is>
          <t>Contributions from (distributions to) noncontrolling interests</t>
        </is>
      </c>
      <c r="F44" s="5" t="n">
        <v>17436</v>
      </c>
      <c r="G44" s="5" t="n">
        <v>17436</v>
      </c>
    </row>
    <row r="45">
      <c r="A45" s="4" t="inlineStr">
        <is>
          <t>Redeemable noncontrolling interests redemption value adjustment and other comprehensive income (loss) allocation</t>
        </is>
      </c>
      <c r="C45" s="5" t="n">
        <v>8032</v>
      </c>
      <c r="E45" s="5" t="n">
        <v>-1621</v>
      </c>
      <c r="G45" s="5" t="n">
        <v>6411</v>
      </c>
    </row>
    <row r="46">
      <c r="A46" s="4" t="inlineStr">
        <is>
          <t>Other comprehensive income (loss)</t>
        </is>
      </c>
      <c r="E46" s="5" t="n">
        <v>16154</v>
      </c>
      <c r="G46" s="6" t="n">
        <v>16154</v>
      </c>
    </row>
    <row r="47">
      <c r="A47" s="4" t="inlineStr">
        <is>
          <t>Balance at end of period (in shares) at Sep. 30, 2021</t>
        </is>
      </c>
      <c r="B47" s="5" t="n">
        <v>129704</v>
      </c>
      <c r="G47" s="5" t="n">
        <v>129704</v>
      </c>
    </row>
    <row r="48">
      <c r="A48" s="4" t="inlineStr">
        <is>
          <t>Balance at end of period at Sep. 30, 2021</t>
        </is>
      </c>
      <c r="B48" s="6" t="n">
        <v>1298</v>
      </c>
      <c r="C48" s="5" t="n">
        <v>3606462</v>
      </c>
      <c r="D48" s="5" t="n">
        <v>-495033</v>
      </c>
      <c r="E48" s="5" t="n">
        <v>-25446</v>
      </c>
      <c r="F48" s="5" t="n">
        <v>16495</v>
      </c>
      <c r="G48" s="6" t="n">
        <v>3103776</v>
      </c>
    </row>
    <row r="49">
      <c r="A49" s="4" t="inlineStr">
        <is>
          <t>Balance at beginning of period at Jun. 30, 2021</t>
        </is>
      </c>
      <c r="B49" s="6" t="n">
        <v>1319</v>
      </c>
      <c r="C49" s="5" t="n">
        <v>3650217</v>
      </c>
      <c r="D49" s="5" t="n">
        <v>-466230</v>
      </c>
      <c r="E49" s="5" t="n">
        <v>-28605</v>
      </c>
      <c r="F49" s="5" t="n">
        <v>16540</v>
      </c>
      <c r="G49" s="5" t="n">
        <v>3173241</v>
      </c>
    </row>
    <row r="50">
      <c r="A50" s="4" t="inlineStr">
        <is>
          <t>Balance at beginning of period (in shares) at Jun. 30, 2021</t>
        </is>
      </c>
      <c r="B50" s="5" t="n">
        <v>131841</v>
      </c>
    </row>
    <row r="51">
      <c r="A51" s="3" t="inlineStr">
        <is>
          <t>Increase (Decrease) in Stockholders' Equity [Roll Forward]</t>
        </is>
      </c>
    </row>
    <row r="52">
      <c r="A52" s="4" t="inlineStr">
        <is>
          <t>Net income (loss) attributable to common shareholders and noncontrolling interests</t>
        </is>
      </c>
      <c r="D52" s="5" t="n">
        <v>893</v>
      </c>
      <c r="G52" s="5" t="n">
        <v>893</v>
      </c>
    </row>
    <row r="53">
      <c r="A53" s="4" t="inlineStr">
        <is>
          <t>Conversion of common limited partnership units to common shares</t>
        </is>
      </c>
      <c r="B53" s="6" t="n">
        <v>2</v>
      </c>
      <c r="C53" s="5" t="n">
        <v>5668</v>
      </c>
      <c r="G53" s="5" t="n">
        <v>5670</v>
      </c>
    </row>
    <row r="54">
      <c r="A54" s="4" t="inlineStr">
        <is>
          <t>Conversion of common limited partnership units to common shares (in shares)</t>
        </is>
      </c>
      <c r="B54" s="5" t="n">
        <v>180</v>
      </c>
    </row>
    <row r="55">
      <c r="A55" s="4" t="inlineStr">
        <is>
          <t>Common shares repurchased</t>
        </is>
      </c>
      <c r="B55" s="6" t="n">
        <v>-23</v>
      </c>
      <c r="C55" s="5" t="n">
        <v>-68907</v>
      </c>
      <c r="G55" s="5" t="n">
        <v>-68930</v>
      </c>
    </row>
    <row r="56">
      <c r="A56" s="4" t="inlineStr">
        <is>
          <t>Common shares repurchased (in shares)</t>
        </is>
      </c>
      <c r="B56" s="5" t="n">
        <v>-2317</v>
      </c>
    </row>
    <row r="57">
      <c r="A57" s="4" t="inlineStr">
        <is>
          <t>Common shares issued pursuant to employee incentive compensation plan and Employee Share Purchase Plan ("ESPP")</t>
        </is>
      </c>
      <c r="C57" s="5" t="n">
        <v>210</v>
      </c>
      <c r="G57" s="5" t="n">
        <v>210</v>
      </c>
    </row>
    <row r="58">
      <c r="A58" s="4" t="inlineStr">
        <is>
          <t>Dividends declared on common shares</t>
        </is>
      </c>
      <c r="D58" s="5" t="n">
        <v>-29696</v>
      </c>
      <c r="G58" s="5" t="n">
        <v>-29696</v>
      </c>
    </row>
    <row r="59">
      <c r="A59" s="4" t="inlineStr">
        <is>
          <t>Contributions from (distributions to) noncontrolling interests</t>
        </is>
      </c>
      <c r="F59" s="5" t="n">
        <v>-45</v>
      </c>
      <c r="G59" s="5" t="n">
        <v>-45</v>
      </c>
    </row>
    <row r="60">
      <c r="A60" s="4" t="inlineStr">
        <is>
          <t>Redeemable noncontrolling interests redemption value adjustment and other comprehensive income (loss) allocation</t>
        </is>
      </c>
      <c r="C60" s="5" t="n">
        <v>19274</v>
      </c>
      <c r="E60" s="5" t="n">
        <v>-413</v>
      </c>
      <c r="G60" s="5" t="n">
        <v>18861</v>
      </c>
    </row>
    <row r="61">
      <c r="A61" s="4" t="inlineStr">
        <is>
          <t>Other comprehensive income (loss)</t>
        </is>
      </c>
      <c r="E61" s="5" t="n">
        <v>3572</v>
      </c>
      <c r="G61" s="6" t="n">
        <v>3572</v>
      </c>
    </row>
    <row r="62">
      <c r="A62" s="4" t="inlineStr">
        <is>
          <t>Balance at end of period (in shares) at Sep. 30, 2021</t>
        </is>
      </c>
      <c r="B62" s="5" t="n">
        <v>129704</v>
      </c>
      <c r="G62" s="5" t="n">
        <v>129704</v>
      </c>
    </row>
    <row r="63">
      <c r="A63" s="4" t="inlineStr">
        <is>
          <t>Balance at end of period at Sep. 30, 2021</t>
        </is>
      </c>
      <c r="B63" s="6" t="n">
        <v>1298</v>
      </c>
      <c r="C63" s="6" t="n">
        <v>3606462</v>
      </c>
      <c r="D63" s="6" t="n">
        <v>-495033</v>
      </c>
      <c r="E63" s="6" t="n">
        <v>-25446</v>
      </c>
      <c r="F63" s="6" t="n">
        <v>16495</v>
      </c>
      <c r="G63" s="6" t="n">
        <v>3103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7" customWidth="1" min="7" max="7"/>
    <col width="14" customWidth="1" min="8" max="8"/>
    <col width="16" customWidth="1" min="9" max="9"/>
  </cols>
  <sheetData>
    <row r="1">
      <c r="A1" s="1" t="inlineStr">
        <is>
          <t>Share-Based Payments - LTIP Units and Time-Based LTIP Units (Details) - USD ($) $ / shares in Units, $ in Thousands</t>
        </is>
      </c>
      <c r="B1" s="2" t="inlineStr">
        <is>
          <t>1 Months Ended</t>
        </is>
      </c>
      <c r="E1" s="2" t="inlineStr">
        <is>
          <t>3 Months Ended</t>
        </is>
      </c>
      <c r="G1" s="2" t="inlineStr">
        <is>
          <t>9 Months Ended</t>
        </is>
      </c>
      <c r="I1" s="2" t="inlineStr">
        <is>
          <t>12 Months Ended</t>
        </is>
      </c>
    </row>
    <row r="2">
      <c r="B2" s="2" t="inlineStr">
        <is>
          <t>Jul. 31, 2021</t>
        </is>
      </c>
      <c r="C2" s="2" t="inlineStr">
        <is>
          <t>Apr. 30, 2021</t>
        </is>
      </c>
      <c r="D2" s="2" t="inlineStr">
        <is>
          <t>Jan. 31, 2021</t>
        </is>
      </c>
      <c r="E2" s="2" t="inlineStr">
        <is>
          <t>Sep. 30, 2021</t>
        </is>
      </c>
      <c r="F2" s="2" t="inlineStr">
        <is>
          <t>Sep. 30, 2020</t>
        </is>
      </c>
      <c r="G2" s="2" t="inlineStr">
        <is>
          <t>Sep. 30, 2021</t>
        </is>
      </c>
      <c r="H2" s="2" t="inlineStr">
        <is>
          <t>Sep. 30, 2020</t>
        </is>
      </c>
      <c r="I2" s="2" t="inlineStr">
        <is>
          <t>Dec. 31, 2020</t>
        </is>
      </c>
    </row>
    <row r="3">
      <c r="A3" s="3" t="inlineStr">
        <is>
          <t>Share-based Compensation Arrangement by Share-based Payment Award, Equity Instruments Other than Options, Additional Disclosures [Abstract]</t>
        </is>
      </c>
    </row>
    <row r="4">
      <c r="A4" s="4" t="inlineStr">
        <is>
          <t>Compensation expense recognition period (in years)</t>
        </is>
      </c>
      <c r="G4" s="4" t="inlineStr">
        <is>
          <t>3 years 6 months</t>
        </is>
      </c>
    </row>
    <row r="5">
      <c r="A5" s="4" t="inlineStr">
        <is>
          <t>Share-based compensation expense</t>
        </is>
      </c>
      <c r="E5" s="6" t="n">
        <v>11428</v>
      </c>
      <c r="F5" s="6" t="n">
        <v>15009</v>
      </c>
      <c r="G5" s="6" t="n">
        <v>38320</v>
      </c>
      <c r="H5" s="6" t="n">
        <v>53183</v>
      </c>
    </row>
    <row r="6">
      <c r="A6" s="4" t="inlineStr">
        <is>
          <t>Time-Based LTIP Units</t>
        </is>
      </c>
    </row>
    <row r="7">
      <c r="A7" s="3" t="inlineStr">
        <is>
          <t>Share-based Compensation Arrangement by Share-based Payment Award, Equity Instruments Other than Options, Additional Disclosures [Abstract]</t>
        </is>
      </c>
    </row>
    <row r="8">
      <c r="A8" s="4" t="inlineStr">
        <is>
          <t>Vesting period</t>
        </is>
      </c>
      <c r="G8" s="4" t="inlineStr">
        <is>
          <t>4 years</t>
        </is>
      </c>
    </row>
    <row r="9">
      <c r="A9" s="4" t="inlineStr">
        <is>
          <t>Compensation expense recognition period (in years)</t>
        </is>
      </c>
      <c r="B9" s="4" t="inlineStr">
        <is>
          <t>7 years</t>
        </is>
      </c>
      <c r="G9" s="4" t="inlineStr">
        <is>
          <t>4 years</t>
        </is>
      </c>
    </row>
    <row r="10">
      <c r="A10" s="3" t="inlineStr">
        <is>
          <t>Unvested Shares</t>
        </is>
      </c>
    </row>
    <row r="11">
      <c r="A11" s="4" t="inlineStr">
        <is>
          <t>Granted (in shares)</t>
        </is>
      </c>
      <c r="B11" s="5" t="n">
        <v>608325</v>
      </c>
      <c r="G11" s="5" t="n">
        <v>498955</v>
      </c>
    </row>
    <row r="12">
      <c r="A12" s="3" t="inlineStr">
        <is>
          <t>Weighted Average Grant-Date Fair Value</t>
        </is>
      </c>
    </row>
    <row r="13">
      <c r="A13" s="4" t="inlineStr">
        <is>
          <t>Granted</t>
        </is>
      </c>
      <c r="B13" s="7" t="n">
        <v>31.73</v>
      </c>
      <c r="G13" s="7" t="n">
        <v>29.21</v>
      </c>
    </row>
    <row r="14">
      <c r="A14" s="4" t="inlineStr">
        <is>
          <t>LTIP Units</t>
        </is>
      </c>
    </row>
    <row r="15">
      <c r="A15" s="3" t="inlineStr">
        <is>
          <t>Share-based Compensation Arrangement by Share-based Payment Award, Equity Instruments Other than Options, Additional Disclosures [Abstract]</t>
        </is>
      </c>
    </row>
    <row r="16">
      <c r="A16" s="4" t="inlineStr">
        <is>
          <t>Share-based compensation expense</t>
        </is>
      </c>
      <c r="I16" s="6" t="n">
        <v>4800</v>
      </c>
    </row>
    <row r="17">
      <c r="A17" s="3" t="inlineStr">
        <is>
          <t>Unvested Shares</t>
        </is>
      </c>
    </row>
    <row r="18">
      <c r="A18" s="4" t="inlineStr">
        <is>
          <t>Fully vested grants (in shares)</t>
        </is>
      </c>
      <c r="D18" s="5" t="n">
        <v>163065</v>
      </c>
    </row>
    <row r="19">
      <c r="A19" s="3" t="inlineStr">
        <is>
          <t>Weighted Average Grant-Date Fair Value</t>
        </is>
      </c>
    </row>
    <row r="20">
      <c r="A20" s="4" t="inlineStr">
        <is>
          <t>Granted</t>
        </is>
      </c>
      <c r="D20" s="7" t="n">
        <v>29.54</v>
      </c>
    </row>
    <row r="21">
      <c r="A21" s="4" t="inlineStr">
        <is>
          <t>LTIP Units and Time-Based LTIP Units</t>
        </is>
      </c>
    </row>
    <row r="22">
      <c r="A22" s="3" t="inlineStr">
        <is>
          <t>Share-based Compensation Arrangement by Share-based Payment Award, Equity Instruments Other than Options, Additional Disclosures [Abstract]</t>
        </is>
      </c>
    </row>
    <row r="23">
      <c r="A23" s="4" t="inlineStr">
        <is>
          <t>Fair value of awards on grant date</t>
        </is>
      </c>
      <c r="G23" s="6" t="n">
        <v>40600</v>
      </c>
    </row>
    <row r="24">
      <c r="A24" s="4" t="inlineStr">
        <is>
          <t>Trustees | LTIP Units</t>
        </is>
      </c>
    </row>
    <row r="25">
      <c r="A25" s="3" t="inlineStr">
        <is>
          <t>Share-based Compensation Arrangement by Share-based Payment Award, Equity Instruments Other than Options, Additional Disclosures [Abstract]</t>
        </is>
      </c>
    </row>
    <row r="26">
      <c r="A26" s="4" t="inlineStr">
        <is>
          <t>Fair value of awards on grant date</t>
        </is>
      </c>
      <c r="C26" s="6" t="n">
        <v>1900</v>
      </c>
    </row>
    <row r="27">
      <c r="A27" s="3" t="inlineStr">
        <is>
          <t>Unvested Shares</t>
        </is>
      </c>
    </row>
    <row r="28">
      <c r="A28" s="4" t="inlineStr">
        <is>
          <t>Granted (in shares)</t>
        </is>
      </c>
      <c r="C28" s="5" t="n">
        <v>71792</v>
      </c>
    </row>
    <row r="29">
      <c r="A29" s="4" t="inlineStr">
        <is>
          <t>Minimum | LTIP Units and Time-Based LTIP Units</t>
        </is>
      </c>
    </row>
    <row r="30">
      <c r="A30" s="3" t="inlineStr">
        <is>
          <t>Share-based Compensation Arrangement by Share-based Payment Award, Equity Instruments Other than Options, Additional Disclosures [Abstract]</t>
        </is>
      </c>
    </row>
    <row r="31">
      <c r="A31" s="4" t="inlineStr">
        <is>
          <t>Expected volatility</t>
        </is>
      </c>
      <c r="G31" s="4" t="inlineStr">
        <is>
          <t>34.00%</t>
        </is>
      </c>
    </row>
    <row r="32">
      <c r="A32" s="4" t="inlineStr">
        <is>
          <t>Risk-free interest rate</t>
        </is>
      </c>
      <c r="G32" s="4" t="inlineStr">
        <is>
          <t>0.10%</t>
        </is>
      </c>
    </row>
    <row r="33">
      <c r="A33" s="4" t="inlineStr">
        <is>
          <t>Post-grant restriction periods</t>
        </is>
      </c>
      <c r="G33" s="4" t="inlineStr">
        <is>
          <t>2 years</t>
        </is>
      </c>
    </row>
    <row r="34">
      <c r="A34" s="4" t="inlineStr">
        <is>
          <t>Maximum | LTIP Units and Time-Based LTIP Units</t>
        </is>
      </c>
    </row>
    <row r="35">
      <c r="A35" s="3" t="inlineStr">
        <is>
          <t>Share-based Compensation Arrangement by Share-based Payment Award, Equity Instruments Other than Options, Additional Disclosures [Abstract]</t>
        </is>
      </c>
    </row>
    <row r="36">
      <c r="A36" s="4" t="inlineStr">
        <is>
          <t>Expected volatility</t>
        </is>
      </c>
      <c r="G36" s="4" t="inlineStr">
        <is>
          <t>39.00%</t>
        </is>
      </c>
    </row>
    <row r="37">
      <c r="A37" s="4" t="inlineStr">
        <is>
          <t>Risk-free interest rate</t>
        </is>
      </c>
      <c r="G37" s="4" t="inlineStr">
        <is>
          <t>0.40%</t>
        </is>
      </c>
    </row>
    <row r="38">
      <c r="A38" s="4" t="inlineStr">
        <is>
          <t>Post-grant restriction periods</t>
        </is>
      </c>
      <c r="G38" s="4" t="inlineStr">
        <is>
          <t>3 years</t>
        </is>
      </c>
    </row>
    <row r="39">
      <c r="A39" s="4" t="inlineStr">
        <is>
          <t>Tranche One | Time-Based LTIP Units</t>
        </is>
      </c>
    </row>
    <row r="40">
      <c r="A40" s="3" t="inlineStr">
        <is>
          <t>Share-based Compensation Arrangement by Share-based Payment Award, Equity Instruments Other than Options, Additional Disclosures [Abstract]</t>
        </is>
      </c>
    </row>
    <row r="41">
      <c r="A41" s="4" t="inlineStr">
        <is>
          <t>Vesting (as a percent)</t>
        </is>
      </c>
      <c r="B41" s="4" t="inlineStr">
        <is>
          <t>50.00%</t>
        </is>
      </c>
    </row>
    <row r="42">
      <c r="A42" s="4" t="inlineStr">
        <is>
          <t>Tranche Two | Time-Based LTIP Units</t>
        </is>
      </c>
    </row>
    <row r="43">
      <c r="A43" s="3" t="inlineStr">
        <is>
          <t>Share-based Compensation Arrangement by Share-based Payment Award, Equity Instruments Other than Options, Additional Disclosures [Abstract]</t>
        </is>
      </c>
    </row>
    <row r="44">
      <c r="A44" s="4" t="inlineStr">
        <is>
          <t>Vesting (as a percent)</t>
        </is>
      </c>
      <c r="B44" s="4" t="inlineStr">
        <is>
          <t>25.00%</t>
        </is>
      </c>
    </row>
    <row r="45">
      <c r="A45" s="4" t="inlineStr">
        <is>
          <t>Tranche three | Time-Based LTIP Units</t>
        </is>
      </c>
    </row>
    <row r="46">
      <c r="A46" s="3" t="inlineStr">
        <is>
          <t>Share-based Compensation Arrangement by Share-based Payment Award, Equity Instruments Other than Options, Additional Disclosures [Abstract]</t>
        </is>
      </c>
    </row>
    <row r="47">
      <c r="A47" s="4" t="inlineStr">
        <is>
          <t>Vesting (as a percent)</t>
        </is>
      </c>
      <c r="B47" s="4" t="inlineStr">
        <is>
          <t>25.00%</t>
        </is>
      </c>
    </row>
  </sheetData>
  <mergeCells count="4">
    <mergeCell ref="A1:A2"/>
    <mergeCell ref="B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34" customWidth="1" min="3" max="3"/>
    <col width="30" customWidth="1" min="4" max="4"/>
    <col width="21" customWidth="1" min="5" max="5"/>
  </cols>
  <sheetData>
    <row r="1">
      <c r="A1" s="1" t="inlineStr">
        <is>
          <t>Share-Based Payments - Performance-Based LTIP Units (Details) $ / shares in Units, $ in Millions</t>
        </is>
      </c>
      <c r="B1" s="2" t="inlineStr">
        <is>
          <t>Feb. 02, 2018</t>
        </is>
      </c>
      <c r="C1" s="2" t="inlineStr">
        <is>
          <t>Jul. 31, 2021item$ / sharesshares</t>
        </is>
      </c>
      <c r="D1" s="2" t="inlineStr">
        <is>
          <t>Jan. 31, 2021$ / sharesshares</t>
        </is>
      </c>
      <c r="E1" s="2" t="inlineStr">
        <is>
          <t>Sep. 30, 2021USD ($)</t>
        </is>
      </c>
    </row>
    <row r="2">
      <c r="A2" s="3" t="inlineStr">
        <is>
          <t>Share-based Compensation Arrangement by Share-based Payment Award</t>
        </is>
      </c>
    </row>
    <row r="3">
      <c r="A3" s="4" t="inlineStr">
        <is>
          <t>Compensation expense recognition period (in years)</t>
        </is>
      </c>
      <c r="E3" s="4" t="inlineStr">
        <is>
          <t>3 years 6 months</t>
        </is>
      </c>
    </row>
    <row r="4">
      <c r="A4" s="4" t="inlineStr">
        <is>
          <t>Performance-Based LTIP Units</t>
        </is>
      </c>
    </row>
    <row r="5">
      <c r="A5" s="3" t="inlineStr">
        <is>
          <t>Share-based Compensation Arrangement by Share-based Payment Award</t>
        </is>
      </c>
    </row>
    <row r="6">
      <c r="A6" s="4" t="inlineStr">
        <is>
          <t>Vesting period</t>
        </is>
      </c>
      <c r="B6" s="4" t="inlineStr">
        <is>
          <t>3 years</t>
        </is>
      </c>
      <c r="D6" s="4" t="inlineStr">
        <is>
          <t>3 years</t>
        </is>
      </c>
    </row>
    <row r="7">
      <c r="A7" s="4" t="inlineStr">
        <is>
          <t>Share price targets | item</t>
        </is>
      </c>
      <c r="C7" s="5" t="n">
        <v>4</v>
      </c>
    </row>
    <row r="8">
      <c r="A8" s="4" t="inlineStr">
        <is>
          <t>Fair value of awards on grant date | $</t>
        </is>
      </c>
      <c r="E8" s="6" t="n">
        <v>29</v>
      </c>
    </row>
    <row r="9">
      <c r="A9" s="4" t="inlineStr">
        <is>
          <t>Compensation expense recognition period (in years)</t>
        </is>
      </c>
      <c r="C9" s="4" t="inlineStr">
        <is>
          <t>7 years</t>
        </is>
      </c>
      <c r="D9" s="4" t="inlineStr">
        <is>
          <t>4 years</t>
        </is>
      </c>
    </row>
    <row r="10">
      <c r="A10" s="4" t="inlineStr">
        <is>
          <t>Dividend yield</t>
        </is>
      </c>
      <c r="E10" s="4" t="inlineStr">
        <is>
          <t>2.60%</t>
        </is>
      </c>
    </row>
    <row r="11">
      <c r="A11" s="4" t="inlineStr">
        <is>
          <t>Units earned (as a percent)</t>
        </is>
      </c>
      <c r="D11" s="4" t="inlineStr">
        <is>
          <t>100.00%</t>
        </is>
      </c>
    </row>
    <row r="12">
      <c r="A12" s="3" t="inlineStr">
        <is>
          <t>Unvested Shares</t>
        </is>
      </c>
    </row>
    <row r="13">
      <c r="A13" s="4" t="inlineStr">
        <is>
          <t>Granted (in shares) | shares</t>
        </is>
      </c>
      <c r="C13" s="5" t="n">
        <v>844070</v>
      </c>
      <c r="D13" s="5" t="n">
        <v>627874</v>
      </c>
    </row>
    <row r="14">
      <c r="A14" s="3" t="inlineStr">
        <is>
          <t>Weighted Average Grant-Date Fair Value</t>
        </is>
      </c>
    </row>
    <row r="15">
      <c r="A15" s="4" t="inlineStr">
        <is>
          <t>Granted | $ / shares</t>
        </is>
      </c>
      <c r="C15" s="7" t="n">
        <v>23.08</v>
      </c>
      <c r="D15" s="7" t="n">
        <v>15.14</v>
      </c>
    </row>
    <row r="16">
      <c r="A16" s="4" t="inlineStr">
        <is>
          <t>Performance-Based LTIP Units | Tranche One</t>
        </is>
      </c>
    </row>
    <row r="17">
      <c r="A17" s="3" t="inlineStr">
        <is>
          <t>Share-based Compensation Arrangement by Share-based Payment Award</t>
        </is>
      </c>
    </row>
    <row r="18">
      <c r="A18" s="4" t="inlineStr">
        <is>
          <t>Vesting (as a percent)</t>
        </is>
      </c>
      <c r="C18" s="4" t="inlineStr">
        <is>
          <t>50.00%</t>
        </is>
      </c>
      <c r="D18" s="4" t="inlineStr">
        <is>
          <t>50.00%</t>
        </is>
      </c>
    </row>
    <row r="19">
      <c r="A19" s="4" t="inlineStr">
        <is>
          <t>Performance-Based LTIP Units | Tranche Two</t>
        </is>
      </c>
    </row>
    <row r="20">
      <c r="A20" s="3" t="inlineStr">
        <is>
          <t>Share-based Compensation Arrangement by Share-based Payment Award</t>
        </is>
      </c>
    </row>
    <row r="21">
      <c r="A21" s="4" t="inlineStr">
        <is>
          <t>Vesting (as a percent)</t>
        </is>
      </c>
      <c r="C21" s="4" t="inlineStr">
        <is>
          <t>25.00%</t>
        </is>
      </c>
      <c r="D21" s="4" t="inlineStr">
        <is>
          <t>50.00%</t>
        </is>
      </c>
    </row>
    <row r="22">
      <c r="A22" s="4" t="inlineStr">
        <is>
          <t>Performance-Based LTIP Units | Tranche three</t>
        </is>
      </c>
    </row>
    <row r="23">
      <c r="A23" s="3" t="inlineStr">
        <is>
          <t>Share-based Compensation Arrangement by Share-based Payment Award</t>
        </is>
      </c>
    </row>
    <row r="24">
      <c r="A24" s="4" t="inlineStr">
        <is>
          <t>Vesting (as a percent)</t>
        </is>
      </c>
      <c r="C24" s="4" t="inlineStr">
        <is>
          <t>25.00%</t>
        </is>
      </c>
    </row>
    <row r="25">
      <c r="A25" s="4" t="inlineStr">
        <is>
          <t>Performance-Based LTIP Units | If Positive Absolute Total Shareholder Return, Not Achieved</t>
        </is>
      </c>
    </row>
    <row r="26">
      <c r="A26" s="3" t="inlineStr">
        <is>
          <t>Share-based Compensation Arrangement by Share-based Payment Award</t>
        </is>
      </c>
    </row>
    <row r="27">
      <c r="A27" s="4" t="inlineStr">
        <is>
          <t>Vesting period</t>
        </is>
      </c>
      <c r="D27" s="4" t="inlineStr">
        <is>
          <t>3 years</t>
        </is>
      </c>
    </row>
    <row r="28">
      <c r="A28" s="4" t="inlineStr">
        <is>
          <t>Performance-Based LTIP Units | If Positive Absolute Total Shareholder Return, Achieved</t>
        </is>
      </c>
    </row>
    <row r="29">
      <c r="A29" s="3" t="inlineStr">
        <is>
          <t>Share-based Compensation Arrangement by Share-based Payment Award</t>
        </is>
      </c>
    </row>
    <row r="30">
      <c r="A30" s="4" t="inlineStr">
        <is>
          <t>Vesting period</t>
        </is>
      </c>
      <c r="D30" s="4" t="inlineStr">
        <is>
          <t>7 years</t>
        </is>
      </c>
    </row>
    <row r="31">
      <c r="A31" s="4" t="inlineStr">
        <is>
          <t>Minimum | Performance-Based LTIP Units</t>
        </is>
      </c>
    </row>
    <row r="32">
      <c r="A32" s="3" t="inlineStr">
        <is>
          <t>Share-based Compensation Arrangement by Share-based Payment Award</t>
        </is>
      </c>
    </row>
    <row r="33">
      <c r="A33" s="4" t="inlineStr">
        <is>
          <t>Expected volatility</t>
        </is>
      </c>
      <c r="E33" s="4" t="inlineStr">
        <is>
          <t>31.00%</t>
        </is>
      </c>
    </row>
    <row r="34">
      <c r="A34" s="4" t="inlineStr">
        <is>
          <t>Risk-free interest rate</t>
        </is>
      </c>
      <c r="E34" s="4" t="inlineStr">
        <is>
          <t>0.20%</t>
        </is>
      </c>
    </row>
    <row r="35">
      <c r="A35" s="4" t="inlineStr">
        <is>
          <t>Maximum | Performance-Based LTIP Units</t>
        </is>
      </c>
    </row>
    <row r="36">
      <c r="A36" s="3" t="inlineStr">
        <is>
          <t>Share-based Compensation Arrangement by Share-based Payment Award</t>
        </is>
      </c>
    </row>
    <row r="37">
      <c r="A37" s="4" t="inlineStr">
        <is>
          <t>Expected volatility</t>
        </is>
      </c>
      <c r="E37" s="4" t="inlineStr">
        <is>
          <t>34.00%</t>
        </is>
      </c>
    </row>
    <row r="38">
      <c r="A38" s="4" t="inlineStr">
        <is>
          <t>Risk-free interest rate</t>
        </is>
      </c>
      <c r="E38" s="4" t="inlineStr">
        <is>
          <t>1.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hare-Based Payments - Restricted Share Units ("RSUs") (Details) - USD ($)</t>
        </is>
      </c>
      <c r="B1" s="2" t="inlineStr">
        <is>
          <t>1 Months Ended</t>
        </is>
      </c>
      <c r="C1" s="2" t="inlineStr">
        <is>
          <t>9 Months Ended</t>
        </is>
      </c>
    </row>
    <row r="2">
      <c r="B2" s="2" t="inlineStr">
        <is>
          <t>Jan. 31, 2021</t>
        </is>
      </c>
      <c r="C2" s="2" t="inlineStr">
        <is>
          <t>Sep. 30, 2021</t>
        </is>
      </c>
    </row>
    <row r="3">
      <c r="A3" s="4" t="inlineStr">
        <is>
          <t>Restricted Stock Units (RSUs)</t>
        </is>
      </c>
    </row>
    <row r="4">
      <c r="A4" s="3" t="inlineStr">
        <is>
          <t>Share-based Compensation Arrangement by Share-based Payment Award</t>
        </is>
      </c>
    </row>
    <row r="5">
      <c r="A5" s="4" t="inlineStr">
        <is>
          <t>Fair value of awards on grant date</t>
        </is>
      </c>
      <c r="C5" s="6" t="n">
        <v>905000</v>
      </c>
    </row>
    <row r="6">
      <c r="A6" s="4" t="inlineStr">
        <is>
          <t>Time-Based RSUs</t>
        </is>
      </c>
    </row>
    <row r="7">
      <c r="A7" s="3" t="inlineStr">
        <is>
          <t>Share-based Compensation Arrangement by Share-based Payment Award</t>
        </is>
      </c>
    </row>
    <row r="8">
      <c r="A8" s="4" t="inlineStr">
        <is>
          <t>Granted (in shares)</t>
        </is>
      </c>
      <c r="B8" s="5" t="n">
        <v>22194</v>
      </c>
    </row>
    <row r="9">
      <c r="A9" s="4" t="inlineStr">
        <is>
          <t>Granted</t>
        </is>
      </c>
      <c r="B9" s="7" t="n">
        <v>31.52</v>
      </c>
    </row>
    <row r="10">
      <c r="A10" s="4" t="inlineStr">
        <is>
          <t>Performance-Based RSUs</t>
        </is>
      </c>
    </row>
    <row r="11">
      <c r="A11" s="3" t="inlineStr">
        <is>
          <t>Share-based Compensation Arrangement by Share-based Payment Award</t>
        </is>
      </c>
    </row>
    <row r="12">
      <c r="A12" s="4" t="inlineStr">
        <is>
          <t>Granted (in shares)</t>
        </is>
      </c>
      <c r="B12" s="5" t="n">
        <v>13516</v>
      </c>
    </row>
    <row r="13">
      <c r="A13" s="4" t="inlineStr">
        <is>
          <t>Granted</t>
        </is>
      </c>
      <c r="B13" s="7" t="n">
        <v>15.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Based Payments - ESPP (Details) - USD ($)</t>
        </is>
      </c>
      <c r="B1" s="2" t="inlineStr">
        <is>
          <t>9 Months Ended</t>
        </is>
      </c>
    </row>
    <row r="2">
      <c r="B2" s="2" t="inlineStr">
        <is>
          <t>Sep. 30, 2021</t>
        </is>
      </c>
      <c r="C2" s="2" t="inlineStr">
        <is>
          <t>Sep. 30, 2020</t>
        </is>
      </c>
    </row>
    <row r="3">
      <c r="A3" s="3" t="inlineStr">
        <is>
          <t>Share-based Compensation Arrangement by Share-based Payment Award</t>
        </is>
      </c>
    </row>
    <row r="4">
      <c r="A4" s="4" t="inlineStr">
        <is>
          <t>Proceeds from common shares issued pursuant to ESPP</t>
        </is>
      </c>
      <c r="B4" s="6" t="n">
        <v>880000</v>
      </c>
      <c r="C4" s="6" t="n">
        <v>887000</v>
      </c>
    </row>
    <row r="5">
      <c r="A5" s="4" t="inlineStr">
        <is>
          <t>ESPP</t>
        </is>
      </c>
    </row>
    <row r="6">
      <c r="A6" s="3" t="inlineStr">
        <is>
          <t>Share-based Compensation Arrangement by Share-based Payment Award</t>
        </is>
      </c>
    </row>
    <row r="7">
      <c r="A7" s="4" t="inlineStr">
        <is>
          <t>Common shares issued pursuant to employee share purchase plan (in shares)</t>
        </is>
      </c>
      <c r="B7" s="5" t="n">
        <v>34320</v>
      </c>
    </row>
    <row r="8">
      <c r="A8" s="4" t="inlineStr">
        <is>
          <t>Proceeds from common shares issued pursuant to ESPP</t>
        </is>
      </c>
      <c r="B8" s="6" t="n">
        <v>880000</v>
      </c>
    </row>
    <row r="9">
      <c r="A9" s="4" t="inlineStr">
        <is>
          <t>Expected volatility</t>
        </is>
      </c>
      <c r="B9" s="4" t="inlineStr">
        <is>
          <t>39.00%</t>
        </is>
      </c>
    </row>
    <row r="10">
      <c r="A10" s="4" t="inlineStr">
        <is>
          <t>Dividend yield</t>
        </is>
      </c>
      <c r="B10" s="4" t="inlineStr">
        <is>
          <t>1.50%</t>
        </is>
      </c>
    </row>
    <row r="11">
      <c r="A11" s="4" t="inlineStr">
        <is>
          <t>Risk-free interest rate</t>
        </is>
      </c>
      <c r="B11" s="4" t="inlineStr">
        <is>
          <t>0.10%</t>
        </is>
      </c>
    </row>
    <row r="12">
      <c r="A12" s="4" t="inlineStr">
        <is>
          <t>Expected life</t>
        </is>
      </c>
      <c r="B12" s="4" t="inlineStr">
        <is>
          <t>6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Share-Based Payments - Summary of Share-Based Compensation Expense (Details) - USD ($) $ in Thousands</t>
        </is>
      </c>
      <c r="B1" s="2" t="inlineStr">
        <is>
          <t>1 Months Ended</t>
        </is>
      </c>
      <c r="D1" s="2" t="inlineStr">
        <is>
          <t>3 Months Ended</t>
        </is>
      </c>
      <c r="F1" s="2" t="inlineStr">
        <is>
          <t>9 Months Ended</t>
        </is>
      </c>
    </row>
    <row r="2">
      <c r="B2" s="2" t="inlineStr">
        <is>
          <t>Jul. 31, 2021</t>
        </is>
      </c>
      <c r="C2" s="2" t="inlineStr">
        <is>
          <t>Jan. 31, 2021</t>
        </is>
      </c>
      <c r="D2" s="2" t="inlineStr">
        <is>
          <t>Sep. 30, 2021</t>
        </is>
      </c>
      <c r="E2" s="2" t="inlineStr">
        <is>
          <t>Sep. 30, 2020</t>
        </is>
      </c>
      <c r="F2" s="2" t="inlineStr">
        <is>
          <t>Sep. 30, 2021</t>
        </is>
      </c>
      <c r="G2" s="2" t="inlineStr">
        <is>
          <t>Sep. 30, 2020</t>
        </is>
      </c>
    </row>
    <row r="3">
      <c r="A3" s="3" t="inlineStr">
        <is>
          <t>Share-based Compensation Arrangement by Share-based Payment Award</t>
        </is>
      </c>
    </row>
    <row r="4">
      <c r="A4" s="4" t="inlineStr">
        <is>
          <t>Total share-based compensation expense</t>
        </is>
      </c>
      <c r="D4" s="6" t="n">
        <v>12168</v>
      </c>
      <c r="E4" s="6" t="n">
        <v>16186</v>
      </c>
      <c r="F4" s="6" t="n">
        <v>40461</v>
      </c>
      <c r="G4" s="6" t="n">
        <v>56571</v>
      </c>
    </row>
    <row r="5">
      <c r="A5" s="4" t="inlineStr">
        <is>
          <t>Less amount capitalized</t>
        </is>
      </c>
      <c r="D5" s="5" t="n">
        <v>-740</v>
      </c>
      <c r="E5" s="5" t="n">
        <v>-1177</v>
      </c>
      <c r="F5" s="5" t="n">
        <v>-2141</v>
      </c>
      <c r="G5" s="5" t="n">
        <v>-3388</v>
      </c>
    </row>
    <row r="6">
      <c r="A6" s="4" t="inlineStr">
        <is>
          <t>Share-based compensation expense</t>
        </is>
      </c>
      <c r="D6" s="5" t="n">
        <v>11428</v>
      </c>
      <c r="E6" s="5" t="n">
        <v>15009</v>
      </c>
      <c r="F6" s="5" t="n">
        <v>38320</v>
      </c>
      <c r="G6" s="5" t="n">
        <v>53183</v>
      </c>
    </row>
    <row r="7">
      <c r="A7" s="4" t="inlineStr">
        <is>
          <t>Total unrecognized compensation expense</t>
        </is>
      </c>
      <c r="D7" s="5" t="n">
        <v>73700</v>
      </c>
      <c r="F7" s="6" t="n">
        <v>73700</v>
      </c>
    </row>
    <row r="8">
      <c r="A8" s="4" t="inlineStr">
        <is>
          <t>Compensation expense recognition period (in years)</t>
        </is>
      </c>
      <c r="F8" s="4" t="inlineStr">
        <is>
          <t>3 years 6 months</t>
        </is>
      </c>
    </row>
    <row r="9">
      <c r="A9" s="4" t="inlineStr">
        <is>
          <t>Share Based Compensation - Other</t>
        </is>
      </c>
    </row>
    <row r="10">
      <c r="A10" s="3" t="inlineStr">
        <is>
          <t>Share-based Compensation Arrangement by Share-based Payment Award</t>
        </is>
      </c>
    </row>
    <row r="11">
      <c r="A11" s="4" t="inlineStr">
        <is>
          <t>Total share-based compensation expense</t>
        </is>
      </c>
      <c r="D11" s="5" t="n">
        <v>8688</v>
      </c>
      <c r="E11" s="5" t="n">
        <v>9053</v>
      </c>
      <c r="F11" s="6" t="n">
        <v>27595</v>
      </c>
      <c r="G11" s="5" t="n">
        <v>31139</v>
      </c>
    </row>
    <row r="12">
      <c r="A12" s="4" t="inlineStr">
        <is>
          <t>Time-Based LTIP Units</t>
        </is>
      </c>
    </row>
    <row r="13">
      <c r="A13" s="3" t="inlineStr">
        <is>
          <t>Share-based Compensation Arrangement by Share-based Payment Award</t>
        </is>
      </c>
    </row>
    <row r="14">
      <c r="A14" s="4" t="inlineStr">
        <is>
          <t>Total share-based compensation expense</t>
        </is>
      </c>
      <c r="D14" s="5" t="n">
        <v>3999</v>
      </c>
      <c r="E14" s="5" t="n">
        <v>3364</v>
      </c>
      <c r="F14" s="6" t="n">
        <v>12494</v>
      </c>
      <c r="G14" s="5" t="n">
        <v>11003</v>
      </c>
    </row>
    <row r="15">
      <c r="A15" s="4" t="inlineStr">
        <is>
          <t>Compensation expense recognition period (in years)</t>
        </is>
      </c>
      <c r="B15" s="4" t="inlineStr">
        <is>
          <t>7 years</t>
        </is>
      </c>
      <c r="F15" s="4" t="inlineStr">
        <is>
          <t>4 years</t>
        </is>
      </c>
    </row>
    <row r="16">
      <c r="A16" s="4" t="inlineStr">
        <is>
          <t>Performance-Based LTIP Units</t>
        </is>
      </c>
    </row>
    <row r="17">
      <c r="A17" s="3" t="inlineStr">
        <is>
          <t>Share-based Compensation Arrangement by Share-based Payment Award</t>
        </is>
      </c>
    </row>
    <row r="18">
      <c r="A18" s="4" t="inlineStr">
        <is>
          <t>Total share-based compensation expense</t>
        </is>
      </c>
      <c r="D18" s="5" t="n">
        <v>3216</v>
      </c>
      <c r="E18" s="5" t="n">
        <v>3999</v>
      </c>
      <c r="F18" s="6" t="n">
        <v>9615</v>
      </c>
      <c r="G18" s="5" t="n">
        <v>14207</v>
      </c>
    </row>
    <row r="19">
      <c r="A19" s="4" t="inlineStr">
        <is>
          <t>Compensation expense recognition period (in years)</t>
        </is>
      </c>
      <c r="B19" s="4" t="inlineStr">
        <is>
          <t>7 years</t>
        </is>
      </c>
      <c r="C19" s="4" t="inlineStr">
        <is>
          <t>4 years</t>
        </is>
      </c>
    </row>
    <row r="20">
      <c r="A20" s="4" t="inlineStr">
        <is>
          <t>LTIP Units</t>
        </is>
      </c>
    </row>
    <row r="21">
      <c r="A21" s="3" t="inlineStr">
        <is>
          <t>Share-based Compensation Arrangement by Share-based Payment Award</t>
        </is>
      </c>
    </row>
    <row r="22">
      <c r="A22" s="4" t="inlineStr">
        <is>
          <t>Total share-based compensation expense</t>
        </is>
      </c>
      <c r="F22" s="5" t="n">
        <v>1091</v>
      </c>
      <c r="G22" s="5" t="n">
        <v>1100</v>
      </c>
    </row>
    <row r="23">
      <c r="A23" s="4" t="inlineStr">
        <is>
          <t>Other Equity Awards</t>
        </is>
      </c>
    </row>
    <row r="24">
      <c r="A24" s="3" t="inlineStr">
        <is>
          <t>Share-based Compensation Arrangement by Share-based Payment Award</t>
        </is>
      </c>
    </row>
    <row r="25">
      <c r="A25" s="4" t="inlineStr">
        <is>
          <t>Total share-based compensation expense</t>
        </is>
      </c>
      <c r="D25" s="5" t="n">
        <v>1473</v>
      </c>
      <c r="E25" s="5" t="n">
        <v>1690</v>
      </c>
      <c r="F25" s="5" t="n">
        <v>4395</v>
      </c>
      <c r="G25" s="5" t="n">
        <v>4829</v>
      </c>
    </row>
    <row r="26">
      <c r="A26" s="4" t="inlineStr">
        <is>
          <t>Share Based Compensation Related To Formation Transaction and Special Equity Awards</t>
        </is>
      </c>
    </row>
    <row r="27">
      <c r="A27" s="3" t="inlineStr">
        <is>
          <t>Share-based Compensation Arrangement by Share-based Payment Award</t>
        </is>
      </c>
    </row>
    <row r="28">
      <c r="A28" s="4" t="inlineStr">
        <is>
          <t>Total share-based compensation expense</t>
        </is>
      </c>
      <c r="D28" s="5" t="n">
        <v>3480</v>
      </c>
      <c r="E28" s="5" t="n">
        <v>7133</v>
      </c>
      <c r="F28" s="5" t="n">
        <v>12866</v>
      </c>
      <c r="G28" s="5" t="n">
        <v>25432</v>
      </c>
    </row>
    <row r="29">
      <c r="A29" s="4" t="inlineStr">
        <is>
          <t>Formation Awards</t>
        </is>
      </c>
    </row>
    <row r="30">
      <c r="A30" s="3" t="inlineStr">
        <is>
          <t>Share-based Compensation Arrangement by Share-based Payment Award</t>
        </is>
      </c>
    </row>
    <row r="31">
      <c r="A31" s="4" t="inlineStr">
        <is>
          <t>Total share-based compensation expense</t>
        </is>
      </c>
      <c r="D31" s="5" t="n">
        <v>476</v>
      </c>
      <c r="E31" s="5" t="n">
        <v>875</v>
      </c>
      <c r="F31" s="5" t="n">
        <v>1923</v>
      </c>
      <c r="G31" s="5" t="n">
        <v>3473</v>
      </c>
    </row>
    <row r="32">
      <c r="A32" s="4" t="inlineStr">
        <is>
          <t>OP Units</t>
        </is>
      </c>
    </row>
    <row r="33">
      <c r="A33" s="3" t="inlineStr">
        <is>
          <t>Share-based Compensation Arrangement by Share-based Payment Award</t>
        </is>
      </c>
    </row>
    <row r="34">
      <c r="A34" s="4" t="inlineStr">
        <is>
          <t>Total share-based compensation expense</t>
        </is>
      </c>
      <c r="D34" s="5" t="n">
        <v>1610</v>
      </c>
      <c r="E34" s="5" t="n">
        <v>4780</v>
      </c>
      <c r="F34" s="5" t="n">
        <v>6508</v>
      </c>
      <c r="G34" s="5" t="n">
        <v>17398</v>
      </c>
    </row>
    <row r="35">
      <c r="A35" s="4" t="inlineStr">
        <is>
          <t>LTIP Units</t>
        </is>
      </c>
    </row>
    <row r="36">
      <c r="A36" s="3" t="inlineStr">
        <is>
          <t>Share-based Compensation Arrangement by Share-based Payment Award</t>
        </is>
      </c>
    </row>
    <row r="37">
      <c r="A37" s="4" t="inlineStr">
        <is>
          <t>Total share-based compensation expense</t>
        </is>
      </c>
      <c r="D37" s="5" t="n">
        <v>66</v>
      </c>
      <c r="E37" s="5" t="n">
        <v>95</v>
      </c>
      <c r="F37" s="5" t="n">
        <v>217</v>
      </c>
      <c r="G37" s="5" t="n">
        <v>310</v>
      </c>
    </row>
    <row r="38">
      <c r="A38" s="4" t="inlineStr">
        <is>
          <t>Special Performance-Based LTIP Units</t>
        </is>
      </c>
    </row>
    <row r="39">
      <c r="A39" s="3" t="inlineStr">
        <is>
          <t>Share-based Compensation Arrangement by Share-based Payment Award</t>
        </is>
      </c>
    </row>
    <row r="40">
      <c r="A40" s="4" t="inlineStr">
        <is>
          <t>Total share-based compensation expense</t>
        </is>
      </c>
      <c r="D40" s="5" t="n">
        <v>629</v>
      </c>
      <c r="E40" s="5" t="n">
        <v>657</v>
      </c>
      <c r="F40" s="5" t="n">
        <v>2014</v>
      </c>
      <c r="G40" s="5" t="n">
        <v>2015</v>
      </c>
    </row>
    <row r="41">
      <c r="A41" s="4" t="inlineStr">
        <is>
          <t>Special Time-Based LTIP Units</t>
        </is>
      </c>
    </row>
    <row r="42">
      <c r="A42" s="3" t="inlineStr">
        <is>
          <t>Share-based Compensation Arrangement by Share-based Payment Award</t>
        </is>
      </c>
    </row>
    <row r="43">
      <c r="A43" s="4" t="inlineStr">
        <is>
          <t>Total share-based compensation expense</t>
        </is>
      </c>
      <c r="D43" s="6" t="n">
        <v>699</v>
      </c>
      <c r="E43" s="6" t="n">
        <v>726</v>
      </c>
      <c r="F43" s="6" t="n">
        <v>2204</v>
      </c>
      <c r="G43" s="6" t="n">
        <v>2236</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Transaction and Other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action and Other Costs.</t>
        </is>
      </c>
    </row>
    <row r="4">
      <c r="A4" s="4" t="inlineStr">
        <is>
          <t>Demolition Costs</t>
        </is>
      </c>
      <c r="B4" s="6" t="n">
        <v>1422</v>
      </c>
      <c r="C4" s="6" t="n">
        <v>179</v>
      </c>
      <c r="D4" s="6" t="n">
        <v>2869</v>
      </c>
      <c r="E4" s="6" t="n">
        <v>179</v>
      </c>
    </row>
    <row r="5">
      <c r="A5" s="4" t="inlineStr">
        <is>
          <t>Integration and severance costs</t>
        </is>
      </c>
      <c r="B5" s="5" t="n">
        <v>154</v>
      </c>
      <c r="C5" s="5" t="n">
        <v>406</v>
      </c>
      <c r="D5" s="5" t="n">
        <v>616</v>
      </c>
      <c r="E5" s="5" t="n">
        <v>3066</v>
      </c>
    </row>
    <row r="6">
      <c r="A6" s="4" t="inlineStr">
        <is>
          <t>Completed, potential and pursued transaction expenses</t>
        </is>
      </c>
      <c r="B6" s="5" t="n">
        <v>1375</v>
      </c>
      <c r="C6" s="5" t="n">
        <v>260</v>
      </c>
      <c r="D6" s="5" t="n">
        <v>5426</v>
      </c>
      <c r="E6" s="5" t="n">
        <v>281</v>
      </c>
    </row>
    <row r="7">
      <c r="A7" s="4" t="inlineStr">
        <is>
          <t>Other</t>
        </is>
      </c>
      <c r="E7" s="5" t="n">
        <v>4000</v>
      </c>
    </row>
    <row r="8">
      <c r="A8" s="4" t="inlineStr">
        <is>
          <t>Transaction and other costs</t>
        </is>
      </c>
      <c r="B8" s="6" t="n">
        <v>2951</v>
      </c>
      <c r="C8" s="6" t="n">
        <v>845</v>
      </c>
      <c r="D8" s="6" t="n">
        <v>8911</v>
      </c>
      <c r="E8" s="6" t="n">
        <v>75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Expense</t>
        </is>
      </c>
    </row>
    <row r="4">
      <c r="A4" s="4" t="inlineStr">
        <is>
          <t>Interest expense before capitalized interest</t>
        </is>
      </c>
      <c r="B4" s="6" t="n">
        <v>17278</v>
      </c>
      <c r="C4" s="6" t="n">
        <v>18274</v>
      </c>
      <c r="D4" s="6" t="n">
        <v>50744</v>
      </c>
      <c r="E4" s="6" t="n">
        <v>52751</v>
      </c>
    </row>
    <row r="5">
      <c r="A5" s="4" t="inlineStr">
        <is>
          <t>Amortization of deferred financing costs</t>
        </is>
      </c>
      <c r="B5" s="5" t="n">
        <v>1096</v>
      </c>
      <c r="C5" s="5" t="n">
        <v>857</v>
      </c>
      <c r="D5" s="5" t="n">
        <v>3188</v>
      </c>
      <c r="E5" s="5" t="n">
        <v>2255</v>
      </c>
    </row>
    <row r="6">
      <c r="A6" s="4" t="inlineStr">
        <is>
          <t>Interest expense related to finance lease right-of-use assets</t>
        </is>
      </c>
      <c r="B6" s="5" t="n">
        <v>430</v>
      </c>
      <c r="C6" s="5" t="n">
        <v>464</v>
      </c>
      <c r="D6" s="5" t="n">
        <v>1284</v>
      </c>
      <c r="E6" s="5" t="n">
        <v>1026</v>
      </c>
    </row>
    <row r="7">
      <c r="A7" s="4" t="inlineStr">
        <is>
          <t>Net unrealized (gain) loss on derivative financial instruments not designated as cash flow hedges</t>
        </is>
      </c>
      <c r="B7" s="5" t="n">
        <v>37</v>
      </c>
      <c r="C7" s="5" t="n">
        <v>202</v>
      </c>
      <c r="D7" s="5" t="n">
        <v>-50</v>
      </c>
      <c r="E7" s="5" t="n">
        <v>173</v>
      </c>
    </row>
    <row r="8">
      <c r="A8" s="4" t="inlineStr">
        <is>
          <t>Capitalized interest</t>
        </is>
      </c>
      <c r="B8" s="5" t="n">
        <v>-1598</v>
      </c>
      <c r="C8" s="5" t="n">
        <v>-2912</v>
      </c>
      <c r="D8" s="5" t="n">
        <v>-4854</v>
      </c>
      <c r="E8" s="5" t="n">
        <v>-11545</v>
      </c>
    </row>
    <row r="9">
      <c r="A9" s="4" t="inlineStr">
        <is>
          <t>Interest expense</t>
        </is>
      </c>
      <c r="B9" s="6" t="n">
        <v>17243</v>
      </c>
      <c r="C9" s="6" t="n">
        <v>16885</v>
      </c>
      <c r="D9" s="6" t="n">
        <v>50312</v>
      </c>
      <c r="E9" s="6" t="n">
        <v>446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holders' Equity and Earnings Per Common Share - Common Shares Repurchased (Details) - USD ($) $ / shares in Units, shares in Millions, $ in Millions</t>
        </is>
      </c>
      <c r="B1" s="2" t="inlineStr">
        <is>
          <t>3 Months Ended</t>
        </is>
      </c>
      <c r="D1" s="2" t="inlineStr">
        <is>
          <t>9 Months Ended</t>
        </is>
      </c>
      <c r="F1" s="2" t="inlineStr">
        <is>
          <t>19 Months Ended</t>
        </is>
      </c>
    </row>
    <row r="2">
      <c r="B2" s="2" t="inlineStr">
        <is>
          <t>Sep. 30, 2021</t>
        </is>
      </c>
      <c r="C2" s="2" t="inlineStr">
        <is>
          <t>Sep. 30, 2020</t>
        </is>
      </c>
      <c r="D2" s="2" t="inlineStr">
        <is>
          <t>Sep. 30, 2021</t>
        </is>
      </c>
      <c r="E2" s="2" t="inlineStr">
        <is>
          <t>Sep. 30, 2020</t>
        </is>
      </c>
      <c r="F2" s="2" t="inlineStr">
        <is>
          <t>Sep. 30, 2021</t>
        </is>
      </c>
      <c r="G2" s="2" t="inlineStr">
        <is>
          <t>Mar. 31, 2020</t>
        </is>
      </c>
    </row>
    <row r="3">
      <c r="A3" s="3" t="inlineStr">
        <is>
          <t>Shareholders' Equity and Earnings Per Common Share</t>
        </is>
      </c>
    </row>
    <row r="4">
      <c r="A4" s="4" t="inlineStr">
        <is>
          <t>Authorized value of shares for repurchase</t>
        </is>
      </c>
      <c r="G4" s="6" t="n">
        <v>500</v>
      </c>
    </row>
    <row r="5">
      <c r="A5" s="4" t="inlineStr">
        <is>
          <t>Repurchase and retired common shares</t>
        </is>
      </c>
      <c r="B5" s="9" t="n">
        <v>2.3</v>
      </c>
      <c r="C5" s="9" t="n">
        <v>1.4</v>
      </c>
      <c r="D5" s="9" t="n">
        <v>2.9</v>
      </c>
      <c r="E5" s="9" t="n">
        <v>2.9</v>
      </c>
      <c r="F5" s="9" t="n">
        <v>6.7</v>
      </c>
    </row>
    <row r="6">
      <c r="A6" s="4" t="inlineStr">
        <is>
          <t>Repurchase and retired common shares, Value</t>
        </is>
      </c>
      <c r="B6" s="10" t="n">
        <v>68.90000000000001</v>
      </c>
      <c r="C6" s="10" t="n">
        <v>38.4</v>
      </c>
      <c r="D6" s="10" t="n">
        <v>88.09999999999999</v>
      </c>
      <c r="E6" s="10" t="n">
        <v>79.59999999999999</v>
      </c>
      <c r="F6" s="10" t="n">
        <v>192.9</v>
      </c>
    </row>
    <row r="7">
      <c r="A7" s="4" t="inlineStr">
        <is>
          <t>Average purchase price</t>
        </is>
      </c>
      <c r="B7" s="7" t="n">
        <v>29.73</v>
      </c>
      <c r="C7" s="7" t="n">
        <v>26.64</v>
      </c>
      <c r="D7" s="7" t="n">
        <v>29.99</v>
      </c>
      <c r="E7" s="7" t="n">
        <v>27.82</v>
      </c>
      <c r="F7" s="7" t="n">
        <v>28.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arnings (Loss) Per Common Share - Basic and Diluted Earning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holders' Equity and Earnings Per Common Share</t>
        </is>
      </c>
    </row>
    <row r="4">
      <c r="A4" s="4" t="inlineStr">
        <is>
          <t>Net income (loss)</t>
        </is>
      </c>
      <c r="B4" s="6" t="n">
        <v>996</v>
      </c>
      <c r="C4" s="6" t="n">
        <v>-25005</v>
      </c>
      <c r="D4" s="6" t="n">
        <v>-26391</v>
      </c>
      <c r="E4" s="6" t="n">
        <v>-17093</v>
      </c>
    </row>
    <row r="5">
      <c r="A5" s="4" t="inlineStr">
        <is>
          <t>Net (income) loss attributable to redeemable noncontrolling interests</t>
        </is>
      </c>
      <c r="B5" s="5" t="n">
        <v>-103</v>
      </c>
      <c r="C5" s="5" t="n">
        <v>2212</v>
      </c>
      <c r="D5" s="5" t="n">
        <v>2472</v>
      </c>
      <c r="E5" s="5" t="n">
        <v>445</v>
      </c>
    </row>
    <row r="6">
      <c r="A6" s="4" t="inlineStr">
        <is>
          <t>Net loss attributable to noncontrolling interests</t>
        </is>
      </c>
      <c r="D6" s="5" t="n">
        <v>1108</v>
      </c>
    </row>
    <row r="7">
      <c r="A7" s="4" t="inlineStr">
        <is>
          <t>Net income (loss) attributable to common shareholders</t>
        </is>
      </c>
      <c r="B7" s="5" t="n">
        <v>893</v>
      </c>
      <c r="C7" s="5" t="n">
        <v>-22793</v>
      </c>
      <c r="D7" s="5" t="n">
        <v>-22811</v>
      </c>
      <c r="E7" s="5" t="n">
        <v>-16648</v>
      </c>
    </row>
    <row r="8">
      <c r="A8" s="4" t="inlineStr">
        <is>
          <t>Distributions to participating securities</t>
        </is>
      </c>
      <c r="B8" s="5" t="n">
        <v>-763</v>
      </c>
      <c r="C8" s="5" t="n">
        <v>-822</v>
      </c>
      <c r="D8" s="5" t="n">
        <v>-1497</v>
      </c>
      <c r="E8" s="5" t="n">
        <v>-1729</v>
      </c>
    </row>
    <row r="9">
      <c r="A9" s="4" t="inlineStr">
        <is>
          <t>Net income (loss) available to common shareholders - basic</t>
        </is>
      </c>
      <c r="B9" s="5" t="n">
        <v>130</v>
      </c>
      <c r="C9" s="5" t="n">
        <v>-23615</v>
      </c>
      <c r="D9" s="5" t="n">
        <v>-24308</v>
      </c>
      <c r="E9" s="5" t="n">
        <v>-18377</v>
      </c>
    </row>
    <row r="10">
      <c r="A10" s="4" t="inlineStr">
        <is>
          <t>Net income (loss) available to common shareholders - diluted</t>
        </is>
      </c>
      <c r="B10" s="6" t="n">
        <v>130</v>
      </c>
      <c r="C10" s="6" t="n">
        <v>-23615</v>
      </c>
      <c r="D10" s="6" t="n">
        <v>-24308</v>
      </c>
      <c r="E10" s="6" t="n">
        <v>-18377</v>
      </c>
    </row>
    <row r="11">
      <c r="A11" s="4" t="inlineStr">
        <is>
          <t>Weighted average number of common shares outstanding - basic</t>
        </is>
      </c>
      <c r="B11" s="5" t="n">
        <v>131351</v>
      </c>
      <c r="C11" s="5" t="n">
        <v>133620</v>
      </c>
      <c r="D11" s="5" t="n">
        <v>131456</v>
      </c>
      <c r="E11" s="5" t="n">
        <v>133924</v>
      </c>
    </row>
    <row r="12">
      <c r="A12" s="4" t="inlineStr">
        <is>
          <t>Weighted average number of common shares outstanding - diluted</t>
        </is>
      </c>
      <c r="B12" s="5" t="n">
        <v>131351</v>
      </c>
      <c r="C12" s="5" t="n">
        <v>133620</v>
      </c>
      <c r="D12" s="5" t="n">
        <v>131456</v>
      </c>
      <c r="E12" s="5" t="n">
        <v>133924</v>
      </c>
    </row>
    <row r="13">
      <c r="A13" s="4" t="inlineStr">
        <is>
          <t>Earnings (loss) per common share - basic</t>
        </is>
      </c>
      <c r="B13" s="6" t="n">
        <v>0</v>
      </c>
      <c r="C13" s="7" t="n">
        <v>-0.18</v>
      </c>
      <c r="D13" s="7" t="n">
        <v>-0.18</v>
      </c>
      <c r="E13" s="7" t="n">
        <v>-0.14</v>
      </c>
    </row>
    <row r="14">
      <c r="A14" s="4" t="inlineStr">
        <is>
          <t>Earnings (loss) per common share - diluted</t>
        </is>
      </c>
      <c r="B14" s="6" t="n">
        <v>0</v>
      </c>
      <c r="C14" s="7" t="n">
        <v>-0.18</v>
      </c>
      <c r="D14" s="7" t="n">
        <v>-0.18</v>
      </c>
      <c r="E14" s="7" t="n">
        <v>-0.1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and Earnings (Loss) Per Common Share - Antidilutive (Details) - $ / shares shares in Millions</t>
        </is>
      </c>
      <c r="B1" s="2" t="inlineStr">
        <is>
          <t>Oct. 27, 2021</t>
        </is>
      </c>
      <c r="C1" s="2" t="inlineStr">
        <is>
          <t>Sep. 30, 2021</t>
        </is>
      </c>
      <c r="D1" s="2" t="inlineStr">
        <is>
          <t>Sep. 30, 2020</t>
        </is>
      </c>
      <c r="E1" s="2" t="inlineStr">
        <is>
          <t>Sep. 30, 2021</t>
        </is>
      </c>
      <c r="F1" s="2" t="inlineStr">
        <is>
          <t>Sep. 30, 2020</t>
        </is>
      </c>
    </row>
    <row r="2">
      <c r="A2" s="3" t="inlineStr">
        <is>
          <t>Shareholders' Equity and Earnings Per Common Share</t>
        </is>
      </c>
    </row>
    <row r="3">
      <c r="A3" s="4" t="inlineStr">
        <is>
          <t>Antidilutive securities excluded from computation of earnings per share (in shares)</t>
        </is>
      </c>
      <c r="C3" s="9" t="n">
        <v>5.2</v>
      </c>
      <c r="D3" s="9" t="n">
        <v>4.4</v>
      </c>
      <c r="E3" s="9" t="n">
        <v>4.9</v>
      </c>
      <c r="F3" s="9" t="n">
        <v>4.9</v>
      </c>
    </row>
    <row r="4">
      <c r="A4" s="4" t="inlineStr">
        <is>
          <t>Dividends cash declared</t>
        </is>
      </c>
      <c r="B4" s="8" t="n">
        <v>0.225</v>
      </c>
      <c r="C4" s="8" t="n">
        <v>0.225</v>
      </c>
      <c r="D4" s="8" t="n">
        <v>0.225</v>
      </c>
      <c r="E4" s="7" t="n">
        <v>0.45</v>
      </c>
      <c r="F4" s="7" t="n">
        <v>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Equity (Parenthetical) - $ / shares</t>
        </is>
      </c>
      <c r="B1" s="2" t="inlineStr">
        <is>
          <t>Oct. 27, 2021</t>
        </is>
      </c>
      <c r="C1" s="2" t="inlineStr">
        <is>
          <t>Sep. 30, 2021</t>
        </is>
      </c>
      <c r="D1" s="2" t="inlineStr">
        <is>
          <t>Sep. 30, 2020</t>
        </is>
      </c>
      <c r="E1" s="2" t="inlineStr">
        <is>
          <t>Sep. 30, 2021</t>
        </is>
      </c>
      <c r="F1" s="2" t="inlineStr">
        <is>
          <t>Sep. 30, 2020</t>
        </is>
      </c>
    </row>
    <row r="2">
      <c r="A2" s="3" t="inlineStr">
        <is>
          <t>Condensed Consolidated Statements of Equity</t>
        </is>
      </c>
    </row>
    <row r="3">
      <c r="A3" s="4" t="inlineStr">
        <is>
          <t>Dividends cash declared</t>
        </is>
      </c>
      <c r="B3" s="8" t="n">
        <v>0.225</v>
      </c>
      <c r="C3" s="8" t="n">
        <v>0.225</v>
      </c>
      <c r="D3" s="8" t="n">
        <v>0.225</v>
      </c>
      <c r="E3" s="7" t="n">
        <v>0.45</v>
      </c>
      <c r="F3" s="7" t="n">
        <v>0.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USD ($) $ in Million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Net unrealized loss on derivative designated as cash flow hedge</t>
        </is>
      </c>
      <c r="B4" s="10" t="n">
        <v>27.8</v>
      </c>
      <c r="C4" s="10" t="n">
        <v>43.9</v>
      </c>
    </row>
    <row r="5">
      <c r="A5" s="4" t="inlineStr">
        <is>
          <t>Loss expected to be reclassified into interest expense within the next 12 months</t>
        </is>
      </c>
      <c r="B5" s="10" t="n">
        <v>14.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Interest rate swaps and caps - Recurring - USD ($) $ in Thousands</t>
        </is>
      </c>
      <c r="B1" s="2" t="inlineStr">
        <is>
          <t>Sep. 30, 2021</t>
        </is>
      </c>
      <c r="C1" s="2" t="inlineStr">
        <is>
          <t>Dec. 31, 2020</t>
        </is>
      </c>
    </row>
    <row r="2">
      <c r="A2" s="4" t="inlineStr">
        <is>
          <t>Other assets, net | Not Designated as Hedging Instrument</t>
        </is>
      </c>
    </row>
    <row r="3">
      <c r="A3" s="3" t="inlineStr">
        <is>
          <t>Fair Value, Assets and Liabilities Measured on Recurring and Nonrecurring Basis</t>
        </is>
      </c>
    </row>
    <row r="4">
      <c r="A4" s="4" t="inlineStr">
        <is>
          <t>Classified as assets in Other assets, net</t>
        </is>
      </c>
      <c r="B4" s="6" t="n">
        <v>266</v>
      </c>
      <c r="C4" s="6" t="n">
        <v>35</v>
      </c>
    </row>
    <row r="5">
      <c r="A5" s="4" t="inlineStr">
        <is>
          <t>Other assets, net | Not Designated as Hedging Instrument | Level 2</t>
        </is>
      </c>
    </row>
    <row r="6">
      <c r="A6" s="3" t="inlineStr">
        <is>
          <t>Fair Value, Assets and Liabilities Measured on Recurring and Nonrecurring Basis</t>
        </is>
      </c>
    </row>
    <row r="7">
      <c r="A7" s="4" t="inlineStr">
        <is>
          <t>Classified as assets in Other assets, net</t>
        </is>
      </c>
      <c r="B7" s="5" t="n">
        <v>266</v>
      </c>
      <c r="C7" s="5" t="n">
        <v>35</v>
      </c>
    </row>
    <row r="8">
      <c r="A8" s="4" t="inlineStr">
        <is>
          <t>Other Liabilities, Net | Designated as Hedging Instrument</t>
        </is>
      </c>
    </row>
    <row r="9">
      <c r="A9" s="3" t="inlineStr">
        <is>
          <t>Fair Value, Assets and Liabilities Measured on Recurring and Nonrecurring Basis</t>
        </is>
      </c>
    </row>
    <row r="10">
      <c r="A10" s="4" t="inlineStr">
        <is>
          <t>Classified as liabilities in Other liabilities, net</t>
        </is>
      </c>
      <c r="B10" s="5" t="n">
        <v>28406</v>
      </c>
      <c r="C10" s="5" t="n">
        <v>44222</v>
      </c>
    </row>
    <row r="11">
      <c r="A11" s="4" t="inlineStr">
        <is>
          <t>Other Liabilities, Net | Designated as Hedging Instrument | Level 2</t>
        </is>
      </c>
    </row>
    <row r="12">
      <c r="A12" s="3" t="inlineStr">
        <is>
          <t>Fair Value, Assets and Liabilities Measured on Recurring and Nonrecurring Basis</t>
        </is>
      </c>
    </row>
    <row r="13">
      <c r="A13" s="4" t="inlineStr">
        <is>
          <t>Classified as liabilities in Other liabilities, net</t>
        </is>
      </c>
      <c r="B13" s="6" t="n">
        <v>28406</v>
      </c>
      <c r="C13" s="6" t="n">
        <v>442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Sep. 30, 2021</t>
        </is>
      </c>
      <c r="C1" s="2" t="inlineStr">
        <is>
          <t>Dec. 31, 2020</t>
        </is>
      </c>
    </row>
    <row r="2">
      <c r="A2" s="4" t="inlineStr">
        <is>
          <t>Mortgages Payable | Fair Value</t>
        </is>
      </c>
    </row>
    <row r="3">
      <c r="A3" s="3" t="inlineStr">
        <is>
          <t>Financial liabilities:</t>
        </is>
      </c>
    </row>
    <row r="4">
      <c r="A4" s="4" t="inlineStr">
        <is>
          <t>Financial liabilities</t>
        </is>
      </c>
      <c r="B4" s="6" t="n">
        <v>1739548</v>
      </c>
      <c r="C4" s="6" t="n">
        <v>1606470</v>
      </c>
    </row>
    <row r="5">
      <c r="A5" s="4" t="inlineStr">
        <is>
          <t>Mortgages Payable | Carrying Amount</t>
        </is>
      </c>
    </row>
    <row r="6">
      <c r="A6" s="3" t="inlineStr">
        <is>
          <t>Financial liabilities:</t>
        </is>
      </c>
    </row>
    <row r="7">
      <c r="A7" s="4" t="inlineStr">
        <is>
          <t>Financial liabilities</t>
        </is>
      </c>
      <c r="B7" s="5" t="n">
        <v>1684407</v>
      </c>
      <c r="C7" s="5" t="n">
        <v>1603869</v>
      </c>
    </row>
    <row r="8">
      <c r="A8" s="4" t="inlineStr">
        <is>
          <t>Unsecured term loans | Fair Value</t>
        </is>
      </c>
    </row>
    <row r="9">
      <c r="A9" s="3" t="inlineStr">
        <is>
          <t>Financial liabilities:</t>
        </is>
      </c>
    </row>
    <row r="10">
      <c r="A10" s="4" t="inlineStr">
        <is>
          <t>Financial liabilities</t>
        </is>
      </c>
      <c r="B10" s="5" t="n">
        <v>400201</v>
      </c>
      <c r="C10" s="5" t="n">
        <v>399678</v>
      </c>
    </row>
    <row r="11">
      <c r="A11" s="4" t="inlineStr">
        <is>
          <t>Unsecured term loans | Carrying Amount</t>
        </is>
      </c>
    </row>
    <row r="12">
      <c r="A12" s="3" t="inlineStr">
        <is>
          <t>Financial liabilities:</t>
        </is>
      </c>
    </row>
    <row r="13">
      <c r="A13" s="4" t="inlineStr">
        <is>
          <t>Financial liabilities</t>
        </is>
      </c>
      <c r="B13" s="6" t="n">
        <v>400000</v>
      </c>
      <c r="C13" s="6" t="n">
        <v>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egment Information - Narrative (Details) $ in Thousands</t>
        </is>
      </c>
      <c r="B1" s="2" t="inlineStr">
        <is>
          <t>9 Months Ended</t>
        </is>
      </c>
    </row>
    <row r="2">
      <c r="B2" s="2" t="inlineStr">
        <is>
          <t>Sep. 30, 2021USD ($)segment</t>
        </is>
      </c>
      <c r="C2" s="2" t="inlineStr">
        <is>
          <t>Dec. 31, 2020USD ($)</t>
        </is>
      </c>
    </row>
    <row r="3">
      <c r="A3" s="3" t="inlineStr">
        <is>
          <t>Segment Reporting Information</t>
        </is>
      </c>
    </row>
    <row r="4">
      <c r="A4" s="4" t="inlineStr">
        <is>
          <t>Number of reportable segments | segment</t>
        </is>
      </c>
      <c r="B4" s="5" t="n">
        <v>3</v>
      </c>
    </row>
    <row r="5">
      <c r="A5" s="4" t="inlineStr">
        <is>
          <t>Other assets, net</t>
        </is>
      </c>
      <c r="B5" s="6" t="n">
        <v>300537</v>
      </c>
      <c r="C5" s="6" t="n">
        <v>286575</v>
      </c>
    </row>
    <row r="6">
      <c r="A6" s="4" t="inlineStr">
        <is>
          <t>Third-Party Real Estate Services Segment</t>
        </is>
      </c>
    </row>
    <row r="7">
      <c r="A7" s="3" t="inlineStr">
        <is>
          <t>Segment Reporting Information</t>
        </is>
      </c>
    </row>
    <row r="8">
      <c r="A8" s="4" t="inlineStr">
        <is>
          <t>Other assets, net</t>
        </is>
      </c>
      <c r="B8" s="6" t="n">
        <v>21100</v>
      </c>
      <c r="C8" s="6" t="n">
        <v>25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Third-party Asset Management and Real Estate Servi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Third-party real estate services revenue, excluding reimbursements</t>
        </is>
      </c>
      <c r="B4" s="6" t="n">
        <v>14125</v>
      </c>
      <c r="C4" s="6" t="n">
        <v>13279</v>
      </c>
      <c r="D4" s="6" t="n">
        <v>53120</v>
      </c>
      <c r="E4" s="6" t="n">
        <v>42463</v>
      </c>
    </row>
    <row r="5">
      <c r="A5" s="4" t="inlineStr">
        <is>
          <t>Reimbursements revenue</t>
        </is>
      </c>
      <c r="B5" s="5" t="n">
        <v>11717</v>
      </c>
      <c r="C5" s="5" t="n">
        <v>13708</v>
      </c>
      <c r="D5" s="5" t="n">
        <v>37574</v>
      </c>
      <c r="E5" s="5" t="n">
        <v>41407</v>
      </c>
    </row>
    <row r="6">
      <c r="A6" s="4" t="inlineStr">
        <is>
          <t>Third-party real estate services revenue, including reimbursements</t>
        </is>
      </c>
      <c r="B6" s="5" t="n">
        <v>25842</v>
      </c>
      <c r="C6" s="5" t="n">
        <v>26987</v>
      </c>
      <c r="D6" s="5" t="n">
        <v>90694</v>
      </c>
      <c r="E6" s="5" t="n">
        <v>83870</v>
      </c>
    </row>
    <row r="7">
      <c r="A7" s="4" t="inlineStr">
        <is>
          <t>Third-party real estate services expenses</t>
        </is>
      </c>
      <c r="B7" s="5" t="n">
        <v>25542</v>
      </c>
      <c r="C7" s="5" t="n">
        <v>28207</v>
      </c>
      <c r="D7" s="5" t="n">
        <v>80035</v>
      </c>
      <c r="E7" s="5" t="n">
        <v>86260</v>
      </c>
    </row>
    <row r="8">
      <c r="A8" s="4" t="inlineStr">
        <is>
          <t>Third-party real estate services revenue less expenses</t>
        </is>
      </c>
      <c r="B8" s="5" t="n">
        <v>300</v>
      </c>
      <c r="C8" s="5" t="n">
        <v>-1220</v>
      </c>
      <c r="D8" s="5" t="n">
        <v>10659</v>
      </c>
      <c r="E8" s="5" t="n">
        <v>-2390</v>
      </c>
    </row>
    <row r="9">
      <c r="A9" s="4" t="inlineStr">
        <is>
          <t>Property management fees</t>
        </is>
      </c>
    </row>
    <row r="10">
      <c r="A10" s="3" t="inlineStr">
        <is>
          <t>Segment Reporting Information</t>
        </is>
      </c>
    </row>
    <row r="11">
      <c r="A11" s="4" t="inlineStr">
        <is>
          <t>Third-party real estate services revenue, excluding reimbursements</t>
        </is>
      </c>
      <c r="B11" s="5" t="n">
        <v>4831</v>
      </c>
      <c r="C11" s="5" t="n">
        <v>4694</v>
      </c>
      <c r="D11" s="5" t="n">
        <v>14549</v>
      </c>
      <c r="E11" s="5" t="n">
        <v>15453</v>
      </c>
    </row>
    <row r="12">
      <c r="A12" s="4" t="inlineStr">
        <is>
          <t>Asset management fees</t>
        </is>
      </c>
    </row>
    <row r="13">
      <c r="A13" s="3" t="inlineStr">
        <is>
          <t>Segment Reporting Information</t>
        </is>
      </c>
    </row>
    <row r="14">
      <c r="A14" s="4" t="inlineStr">
        <is>
          <t>Third-party real estate services revenue, excluding reimbursements</t>
        </is>
      </c>
      <c r="B14" s="5" t="n">
        <v>2145</v>
      </c>
      <c r="C14" s="5" t="n">
        <v>2301</v>
      </c>
      <c r="D14" s="5" t="n">
        <v>6602</v>
      </c>
      <c r="E14" s="5" t="n">
        <v>7400</v>
      </c>
    </row>
    <row r="15">
      <c r="A15" s="4" t="inlineStr">
        <is>
          <t>Development fees</t>
        </is>
      </c>
    </row>
    <row r="16">
      <c r="A16" s="3" t="inlineStr">
        <is>
          <t>Segment Reporting Information</t>
        </is>
      </c>
    </row>
    <row r="17">
      <c r="A17" s="4" t="inlineStr">
        <is>
          <t>Third-party real estate services revenue, excluding reimbursements</t>
        </is>
      </c>
      <c r="B17" s="5" t="n">
        <v>4032</v>
      </c>
      <c r="C17" s="5" t="n">
        <v>2614</v>
      </c>
      <c r="D17" s="5" t="n">
        <v>22705</v>
      </c>
      <c r="E17" s="5" t="n">
        <v>8474</v>
      </c>
    </row>
    <row r="18">
      <c r="A18" s="4" t="inlineStr">
        <is>
          <t>Development fees | Revenue, Remaining Performance Obligation, Expected Timing of Satisfaction, Start Date [Axis]: 2021-10-01</t>
        </is>
      </c>
    </row>
    <row r="19">
      <c r="A19" s="3" t="inlineStr">
        <is>
          <t>Segment Reporting Information</t>
        </is>
      </c>
    </row>
    <row r="20">
      <c r="A20" s="4" t="inlineStr">
        <is>
          <t>Revenue, Remaining Performance Obligation, Amount</t>
        </is>
      </c>
      <c r="B20" s="6" t="n">
        <v>51200</v>
      </c>
      <c r="D20" s="6" t="n">
        <v>51200</v>
      </c>
    </row>
    <row r="21">
      <c r="A21" s="4" t="inlineStr">
        <is>
          <t>Revenue, Remaining Performance Obligation, Expected Timing of Satisfaction, Period</t>
        </is>
      </c>
      <c r="B21" s="4" t="inlineStr">
        <is>
          <t>6 years</t>
        </is>
      </c>
      <c r="D21" s="4" t="inlineStr">
        <is>
          <t>6 years</t>
        </is>
      </c>
    </row>
    <row r="22">
      <c r="A22" s="4" t="inlineStr">
        <is>
          <t>Leasing fees</t>
        </is>
      </c>
    </row>
    <row r="23">
      <c r="A23" s="3" t="inlineStr">
        <is>
          <t>Segment Reporting Information</t>
        </is>
      </c>
    </row>
    <row r="24">
      <c r="A24" s="4" t="inlineStr">
        <is>
          <t>Third-party real estate services revenue, excluding reimbursements</t>
        </is>
      </c>
      <c r="B24" s="6" t="n">
        <v>1822</v>
      </c>
      <c r="C24" s="5" t="n">
        <v>1086</v>
      </c>
      <c r="D24" s="6" t="n">
        <v>4106</v>
      </c>
      <c r="E24" s="5" t="n">
        <v>3627</v>
      </c>
    </row>
    <row r="25">
      <c r="A25" s="4" t="inlineStr">
        <is>
          <t>Construction management fees</t>
        </is>
      </c>
    </row>
    <row r="26">
      <c r="A26" s="3" t="inlineStr">
        <is>
          <t>Segment Reporting Information</t>
        </is>
      </c>
    </row>
    <row r="27">
      <c r="A27" s="4" t="inlineStr">
        <is>
          <t>Third-party real estate services revenue, excluding reimbursements</t>
        </is>
      </c>
      <c r="C27" s="5" t="n">
        <v>584</v>
      </c>
      <c r="D27" s="5" t="n">
        <v>375</v>
      </c>
      <c r="E27" s="5" t="n">
        <v>2057</v>
      </c>
    </row>
    <row r="28">
      <c r="A28" s="4" t="inlineStr">
        <is>
          <t>Other service revenue</t>
        </is>
      </c>
    </row>
    <row r="29">
      <c r="A29" s="3" t="inlineStr">
        <is>
          <t>Segment Reporting Information</t>
        </is>
      </c>
    </row>
    <row r="30">
      <c r="A30" s="4" t="inlineStr">
        <is>
          <t>Third-party real estate services revenue, excluding reimbursements</t>
        </is>
      </c>
      <c r="B30" s="6" t="n">
        <v>1295</v>
      </c>
      <c r="C30" s="6" t="n">
        <v>2000</v>
      </c>
      <c r="D30" s="6" t="n">
        <v>4783</v>
      </c>
      <c r="E30" s="6" t="n">
        <v>545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Net Income (loss) Attributable to Common Shareholders to Consolidated NO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t>
        </is>
      </c>
    </row>
    <row r="4">
      <c r="A4" s="4" t="inlineStr">
        <is>
          <t>Net income (loss) attributable to common shareholders</t>
        </is>
      </c>
      <c r="B4" s="6" t="n">
        <v>893</v>
      </c>
      <c r="C4" s="6" t="n">
        <v>-22793</v>
      </c>
      <c r="D4" s="6" t="n">
        <v>-22811</v>
      </c>
      <c r="E4" s="6" t="n">
        <v>-16648</v>
      </c>
    </row>
    <row r="5">
      <c r="A5" s="4" t="inlineStr">
        <is>
          <t>Depreciation and amortization expense</t>
        </is>
      </c>
      <c r="B5" s="5" t="n">
        <v>56726</v>
      </c>
      <c r="C5" s="5" t="n">
        <v>56481</v>
      </c>
      <c r="D5" s="5" t="n">
        <v>178130</v>
      </c>
      <c r="E5" s="5" t="n">
        <v>157586</v>
      </c>
    </row>
    <row r="6">
      <c r="A6" s="4" t="inlineStr">
        <is>
          <t>Corporate and other</t>
        </is>
      </c>
      <c r="B6" s="5" t="n">
        <v>12105</v>
      </c>
      <c r="C6" s="5" t="n">
        <v>11086</v>
      </c>
      <c r="D6" s="5" t="n">
        <v>38475</v>
      </c>
      <c r="E6" s="5" t="n">
        <v>37478</v>
      </c>
    </row>
    <row r="7">
      <c r="A7" s="4" t="inlineStr">
        <is>
          <t>Third-party real estate services</t>
        </is>
      </c>
      <c r="B7" s="5" t="n">
        <v>25542</v>
      </c>
      <c r="C7" s="5" t="n">
        <v>28207</v>
      </c>
      <c r="D7" s="5" t="n">
        <v>80035</v>
      </c>
      <c r="E7" s="5" t="n">
        <v>86260</v>
      </c>
    </row>
    <row r="8">
      <c r="A8" s="4" t="inlineStr">
        <is>
          <t>Share-based compensation related to Formation Transaction and special equity awards</t>
        </is>
      </c>
      <c r="B8" s="5" t="n">
        <v>3480</v>
      </c>
      <c r="C8" s="5" t="n">
        <v>7133</v>
      </c>
      <c r="D8" s="5" t="n">
        <v>12866</v>
      </c>
      <c r="E8" s="5" t="n">
        <v>25432</v>
      </c>
    </row>
    <row r="9">
      <c r="A9" s="4" t="inlineStr">
        <is>
          <t>Transaction and other costs</t>
        </is>
      </c>
      <c r="B9" s="5" t="n">
        <v>2951</v>
      </c>
      <c r="C9" s="5" t="n">
        <v>845</v>
      </c>
      <c r="D9" s="5" t="n">
        <v>8911</v>
      </c>
      <c r="E9" s="5" t="n">
        <v>7526</v>
      </c>
    </row>
    <row r="10">
      <c r="A10" s="4" t="inlineStr">
        <is>
          <t>Interest expense</t>
        </is>
      </c>
      <c r="B10" s="5" t="n">
        <v>17243</v>
      </c>
      <c r="C10" s="5" t="n">
        <v>16885</v>
      </c>
      <c r="D10" s="5" t="n">
        <v>50312</v>
      </c>
      <c r="E10" s="5" t="n">
        <v>44660</v>
      </c>
    </row>
    <row r="11">
      <c r="A11" s="4" t="inlineStr">
        <is>
          <t>Loss on extinguishment of debt</t>
        </is>
      </c>
      <c r="E11" s="5" t="n">
        <v>33</v>
      </c>
    </row>
    <row r="12">
      <c r="A12" s="4" t="inlineStr">
        <is>
          <t>Income tax expense (benefit)</t>
        </is>
      </c>
      <c r="B12" s="5" t="n">
        <v>217</v>
      </c>
      <c r="C12" s="5" t="n">
        <v>-488</v>
      </c>
      <c r="D12" s="5" t="n">
        <v>4527</v>
      </c>
      <c r="E12" s="5" t="n">
        <v>-3721</v>
      </c>
    </row>
    <row r="13">
      <c r="A13" s="4" t="inlineStr">
        <is>
          <t>Net income (loss) attributable to redeemable noncontrolling interests</t>
        </is>
      </c>
      <c r="B13" s="5" t="n">
        <v>103</v>
      </c>
      <c r="C13" s="5" t="n">
        <v>-2212</v>
      </c>
      <c r="D13" s="5" t="n">
        <v>-2472</v>
      </c>
      <c r="E13" s="5" t="n">
        <v>-445</v>
      </c>
    </row>
    <row r="14">
      <c r="A14" s="4" t="inlineStr">
        <is>
          <t>Net loss attributable to noncontrolling interests</t>
        </is>
      </c>
      <c r="D14" s="5" t="n">
        <v>-1108</v>
      </c>
    </row>
    <row r="15">
      <c r="A15" s="4" t="inlineStr">
        <is>
          <t>Third-party real estate services, including reimbursements revenue</t>
        </is>
      </c>
      <c r="B15" s="5" t="n">
        <v>25842</v>
      </c>
      <c r="C15" s="5" t="n">
        <v>26987</v>
      </c>
      <c r="D15" s="5" t="n">
        <v>90694</v>
      </c>
      <c r="E15" s="5" t="n">
        <v>83870</v>
      </c>
    </row>
    <row r="16">
      <c r="A16" s="4" t="inlineStr">
        <is>
          <t>Other revenue</t>
        </is>
      </c>
      <c r="B16" s="5" t="n">
        <v>1568</v>
      </c>
      <c r="C16" s="5" t="n">
        <v>2292</v>
      </c>
      <c r="D16" s="5" t="n">
        <v>5658</v>
      </c>
      <c r="E16" s="5" t="n">
        <v>5438</v>
      </c>
    </row>
    <row r="17">
      <c r="A17" s="4" t="inlineStr">
        <is>
          <t>Income (loss) from unconsolidated real estate ventures, net</t>
        </is>
      </c>
      <c r="B17" s="5" t="n">
        <v>20503</v>
      </c>
      <c r="C17" s="5" t="n">
        <v>-965</v>
      </c>
      <c r="D17" s="5" t="n">
        <v>23513</v>
      </c>
      <c r="E17" s="5" t="n">
        <v>-17142</v>
      </c>
    </row>
    <row r="18">
      <c r="A18" s="4" t="inlineStr">
        <is>
          <t>Interest and other income, net</t>
        </is>
      </c>
      <c r="B18" s="5" t="n">
        <v>192</v>
      </c>
      <c r="D18" s="5" t="n">
        <v>163</v>
      </c>
      <c r="E18" s="5" t="n">
        <v>1021</v>
      </c>
    </row>
    <row r="19">
      <c r="A19" s="4" t="inlineStr">
        <is>
          <t>Gain on sale of real estate</t>
        </is>
      </c>
      <c r="D19" s="5" t="n">
        <v>11290</v>
      </c>
      <c r="E19" s="5" t="n">
        <v>59477</v>
      </c>
    </row>
    <row r="20">
      <c r="A20" s="4" t="inlineStr">
        <is>
          <t>Consolidated NOI</t>
        </is>
      </c>
      <c r="B20" s="6" t="n">
        <v>71155</v>
      </c>
      <c r="C20" s="6" t="n">
        <v>66830</v>
      </c>
      <c r="D20" s="6" t="n">
        <v>215547</v>
      </c>
      <c r="E20" s="6" t="n">
        <v>2054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I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Property rental revenue</t>
        </is>
      </c>
      <c r="B4" s="6" t="n">
        <v>125900</v>
      </c>
      <c r="C4" s="6" t="n">
        <v>118680</v>
      </c>
      <c r="D4" s="6" t="n">
        <v>370960</v>
      </c>
      <c r="E4" s="6" t="n">
        <v>354519</v>
      </c>
    </row>
    <row r="5">
      <c r="A5" s="4" t="inlineStr">
        <is>
          <t>Total rental revenue</t>
        </is>
      </c>
      <c r="B5" s="5" t="n">
        <v>129612</v>
      </c>
      <c r="C5" s="5" t="n">
        <v>121756</v>
      </c>
      <c r="D5" s="5" t="n">
        <v>380603</v>
      </c>
      <c r="E5" s="5" t="n">
        <v>364786</v>
      </c>
    </row>
    <row r="6">
      <c r="A6" s="4" t="inlineStr">
        <is>
          <t>Property operating</t>
        </is>
      </c>
      <c r="B6" s="5" t="n">
        <v>40198</v>
      </c>
      <c r="C6" s="5" t="n">
        <v>37572</v>
      </c>
      <c r="D6" s="5" t="n">
        <v>109929</v>
      </c>
      <c r="E6" s="5" t="n">
        <v>105867</v>
      </c>
    </row>
    <row r="7">
      <c r="A7" s="4" t="inlineStr">
        <is>
          <t>Real estate taxes</t>
        </is>
      </c>
      <c r="B7" s="5" t="n">
        <v>18259</v>
      </c>
      <c r="C7" s="5" t="n">
        <v>17354</v>
      </c>
      <c r="D7" s="5" t="n">
        <v>55127</v>
      </c>
      <c r="E7" s="5" t="n">
        <v>53422</v>
      </c>
    </row>
    <row r="8">
      <c r="A8" s="4" t="inlineStr">
        <is>
          <t>Total property expense</t>
        </is>
      </c>
      <c r="B8" s="5" t="n">
        <v>58457</v>
      </c>
      <c r="C8" s="5" t="n">
        <v>54926</v>
      </c>
      <c r="D8" s="5" t="n">
        <v>165056</v>
      </c>
      <c r="E8" s="5" t="n">
        <v>159289</v>
      </c>
    </row>
    <row r="9">
      <c r="A9" s="4" t="inlineStr">
        <is>
          <t>Consolidated NOI</t>
        </is>
      </c>
      <c r="B9" s="5" t="n">
        <v>71155</v>
      </c>
      <c r="C9" s="5" t="n">
        <v>66830</v>
      </c>
      <c r="D9" s="5" t="n">
        <v>215547</v>
      </c>
      <c r="E9" s="5" t="n">
        <v>205497</v>
      </c>
    </row>
    <row r="10">
      <c r="A10" s="4" t="inlineStr">
        <is>
          <t>Parking</t>
        </is>
      </c>
    </row>
    <row r="11">
      <c r="A11" s="3" t="inlineStr">
        <is>
          <t>Segment Reporting Information</t>
        </is>
      </c>
    </row>
    <row r="12">
      <c r="A12" s="4" t="inlineStr">
        <is>
          <t>Revenue</t>
        </is>
      </c>
      <c r="B12" s="5" t="n">
        <v>3712</v>
      </c>
      <c r="C12" s="5" t="n">
        <v>3076</v>
      </c>
      <c r="D12" s="5" t="n">
        <v>9643</v>
      </c>
      <c r="E12" s="5" t="n">
        <v>10267</v>
      </c>
    </row>
    <row r="13">
      <c r="A13" s="4" t="inlineStr">
        <is>
          <t>Operating Segments | Commercial Segment</t>
        </is>
      </c>
    </row>
    <row r="14">
      <c r="A14" s="3" t="inlineStr">
        <is>
          <t>Segment Reporting Information</t>
        </is>
      </c>
    </row>
    <row r="15">
      <c r="A15" s="4" t="inlineStr">
        <is>
          <t>Property rental revenue</t>
        </is>
      </c>
      <c r="B15" s="5" t="n">
        <v>92522</v>
      </c>
      <c r="C15" s="5" t="n">
        <v>90050</v>
      </c>
      <c r="D15" s="5" t="n">
        <v>275736</v>
      </c>
      <c r="E15" s="5" t="n">
        <v>266823</v>
      </c>
    </row>
    <row r="16">
      <c r="A16" s="4" t="inlineStr">
        <is>
          <t>Total rental revenue</t>
        </is>
      </c>
      <c r="B16" s="5" t="n">
        <v>96042</v>
      </c>
      <c r="C16" s="5" t="n">
        <v>93052</v>
      </c>
      <c r="D16" s="5" t="n">
        <v>284905</v>
      </c>
      <c r="E16" s="5" t="n">
        <v>276841</v>
      </c>
    </row>
    <row r="17">
      <c r="A17" s="4" t="inlineStr">
        <is>
          <t>Property operating</t>
        </is>
      </c>
      <c r="B17" s="5" t="n">
        <v>27068</v>
      </c>
      <c r="C17" s="5" t="n">
        <v>26701</v>
      </c>
      <c r="D17" s="5" t="n">
        <v>76155</v>
      </c>
      <c r="E17" s="5" t="n">
        <v>78645</v>
      </c>
    </row>
    <row r="18">
      <c r="A18" s="4" t="inlineStr">
        <is>
          <t>Real estate taxes</t>
        </is>
      </c>
      <c r="B18" s="5" t="n">
        <v>12098</v>
      </c>
      <c r="C18" s="5" t="n">
        <v>12136</v>
      </c>
      <c r="D18" s="5" t="n">
        <v>36018</v>
      </c>
      <c r="E18" s="5" t="n">
        <v>36532</v>
      </c>
    </row>
    <row r="19">
      <c r="A19" s="4" t="inlineStr">
        <is>
          <t>Total property expense</t>
        </is>
      </c>
      <c r="B19" s="5" t="n">
        <v>39166</v>
      </c>
      <c r="C19" s="5" t="n">
        <v>38837</v>
      </c>
      <c r="D19" s="5" t="n">
        <v>112173</v>
      </c>
      <c r="E19" s="5" t="n">
        <v>115177</v>
      </c>
    </row>
    <row r="20">
      <c r="A20" s="4" t="inlineStr">
        <is>
          <t>Consolidated NOI</t>
        </is>
      </c>
      <c r="B20" s="5" t="n">
        <v>56876</v>
      </c>
      <c r="C20" s="5" t="n">
        <v>54215</v>
      </c>
      <c r="D20" s="5" t="n">
        <v>172732</v>
      </c>
      <c r="E20" s="5" t="n">
        <v>161664</v>
      </c>
    </row>
    <row r="21">
      <c r="A21" s="4" t="inlineStr">
        <is>
          <t>Operating Segments | Commercial Segment | Parking</t>
        </is>
      </c>
    </row>
    <row r="22">
      <c r="A22" s="3" t="inlineStr">
        <is>
          <t>Segment Reporting Information</t>
        </is>
      </c>
    </row>
    <row r="23">
      <c r="A23" s="4" t="inlineStr">
        <is>
          <t>Revenue</t>
        </is>
      </c>
      <c r="B23" s="5" t="n">
        <v>3520</v>
      </c>
      <c r="C23" s="5" t="n">
        <v>3002</v>
      </c>
      <c r="D23" s="5" t="n">
        <v>9169</v>
      </c>
      <c r="E23" s="5" t="n">
        <v>10018</v>
      </c>
    </row>
    <row r="24">
      <c r="A24" s="4" t="inlineStr">
        <is>
          <t>Operating Segments | Multifamily</t>
        </is>
      </c>
    </row>
    <row r="25">
      <c r="A25" s="3" t="inlineStr">
        <is>
          <t>Segment Reporting Information</t>
        </is>
      </c>
    </row>
    <row r="26">
      <c r="A26" s="4" t="inlineStr">
        <is>
          <t>Property rental revenue</t>
        </is>
      </c>
      <c r="B26" s="5" t="n">
        <v>35020</v>
      </c>
      <c r="C26" s="5" t="n">
        <v>30452</v>
      </c>
      <c r="D26" s="5" t="n">
        <v>100324</v>
      </c>
      <c r="E26" s="5" t="n">
        <v>94873</v>
      </c>
    </row>
    <row r="27">
      <c r="A27" s="4" t="inlineStr">
        <is>
          <t>Total rental revenue</t>
        </is>
      </c>
      <c r="B27" s="5" t="n">
        <v>35131</v>
      </c>
      <c r="C27" s="5" t="n">
        <v>30526</v>
      </c>
      <c r="D27" s="5" t="n">
        <v>100610</v>
      </c>
      <c r="E27" s="5" t="n">
        <v>95122</v>
      </c>
    </row>
    <row r="28">
      <c r="A28" s="4" t="inlineStr">
        <is>
          <t>Property operating</t>
        </is>
      </c>
      <c r="B28" s="5" t="n">
        <v>14212</v>
      </c>
      <c r="C28" s="5" t="n">
        <v>13226</v>
      </c>
      <c r="D28" s="5" t="n">
        <v>38449</v>
      </c>
      <c r="E28" s="5" t="n">
        <v>34238</v>
      </c>
    </row>
    <row r="29">
      <c r="A29" s="4" t="inlineStr">
        <is>
          <t>Real estate taxes</t>
        </is>
      </c>
      <c r="B29" s="5" t="n">
        <v>4930</v>
      </c>
      <c r="C29" s="5" t="n">
        <v>4656</v>
      </c>
      <c r="D29" s="5" t="n">
        <v>15240</v>
      </c>
      <c r="E29" s="5" t="n">
        <v>14088</v>
      </c>
    </row>
    <row r="30">
      <c r="A30" s="4" t="inlineStr">
        <is>
          <t>Total property expense</t>
        </is>
      </c>
      <c r="B30" s="5" t="n">
        <v>19142</v>
      </c>
      <c r="C30" s="5" t="n">
        <v>17882</v>
      </c>
      <c r="D30" s="5" t="n">
        <v>53689</v>
      </c>
      <c r="E30" s="5" t="n">
        <v>48326</v>
      </c>
    </row>
    <row r="31">
      <c r="A31" s="4" t="inlineStr">
        <is>
          <t>Consolidated NOI</t>
        </is>
      </c>
      <c r="B31" s="5" t="n">
        <v>15989</v>
      </c>
      <c r="C31" s="5" t="n">
        <v>12644</v>
      </c>
      <c r="D31" s="5" t="n">
        <v>46921</v>
      </c>
      <c r="E31" s="5" t="n">
        <v>46796</v>
      </c>
    </row>
    <row r="32">
      <c r="A32" s="4" t="inlineStr">
        <is>
          <t>Operating Segments | Multifamily | Parking</t>
        </is>
      </c>
    </row>
    <row r="33">
      <c r="A33" s="3" t="inlineStr">
        <is>
          <t>Segment Reporting Information</t>
        </is>
      </c>
    </row>
    <row r="34">
      <c r="A34" s="4" t="inlineStr">
        <is>
          <t>Revenue</t>
        </is>
      </c>
      <c r="B34" s="5" t="n">
        <v>111</v>
      </c>
      <c r="C34" s="5" t="n">
        <v>74</v>
      </c>
      <c r="D34" s="5" t="n">
        <v>286</v>
      </c>
      <c r="E34" s="5" t="n">
        <v>249</v>
      </c>
    </row>
    <row r="35">
      <c r="A35" s="4" t="inlineStr">
        <is>
          <t>Other</t>
        </is>
      </c>
    </row>
    <row r="36">
      <c r="A36" s="3" t="inlineStr">
        <is>
          <t>Segment Reporting Information</t>
        </is>
      </c>
    </row>
    <row r="37">
      <c r="A37" s="4" t="inlineStr">
        <is>
          <t>Property rental revenue</t>
        </is>
      </c>
      <c r="B37" s="5" t="n">
        <v>-1642</v>
      </c>
      <c r="C37" s="5" t="n">
        <v>-1822</v>
      </c>
      <c r="D37" s="5" t="n">
        <v>-5100</v>
      </c>
      <c r="E37" s="5" t="n">
        <v>-7177</v>
      </c>
    </row>
    <row r="38">
      <c r="A38" s="4" t="inlineStr">
        <is>
          <t>Total rental revenue</t>
        </is>
      </c>
      <c r="B38" s="5" t="n">
        <v>-1561</v>
      </c>
      <c r="C38" s="5" t="n">
        <v>-1822</v>
      </c>
      <c r="D38" s="5" t="n">
        <v>-4912</v>
      </c>
      <c r="E38" s="5" t="n">
        <v>-7177</v>
      </c>
    </row>
    <row r="39">
      <c r="A39" s="4" t="inlineStr">
        <is>
          <t>Property operating</t>
        </is>
      </c>
      <c r="B39" s="5" t="n">
        <v>-1082</v>
      </c>
      <c r="C39" s="5" t="n">
        <v>-2355</v>
      </c>
      <c r="D39" s="5" t="n">
        <v>-4675</v>
      </c>
      <c r="E39" s="5" t="n">
        <v>-7016</v>
      </c>
    </row>
    <row r="40">
      <c r="A40" s="4" t="inlineStr">
        <is>
          <t>Real estate taxes</t>
        </is>
      </c>
      <c r="B40" s="5" t="n">
        <v>1231</v>
      </c>
      <c r="C40" s="5" t="n">
        <v>562</v>
      </c>
      <c r="D40" s="5" t="n">
        <v>3869</v>
      </c>
      <c r="E40" s="5" t="n">
        <v>2802</v>
      </c>
    </row>
    <row r="41">
      <c r="A41" s="4" t="inlineStr">
        <is>
          <t>Total property expense</t>
        </is>
      </c>
      <c r="B41" s="5" t="n">
        <v>149</v>
      </c>
      <c r="C41" s="5" t="n">
        <v>-1793</v>
      </c>
      <c r="D41" s="5" t="n">
        <v>-806</v>
      </c>
      <c r="E41" s="5" t="n">
        <v>-4214</v>
      </c>
    </row>
    <row r="42">
      <c r="A42" s="4" t="inlineStr">
        <is>
          <t>Consolidated NOI</t>
        </is>
      </c>
      <c r="B42" s="5" t="n">
        <v>-1710</v>
      </c>
      <c r="C42" s="6" t="n">
        <v>-29</v>
      </c>
      <c r="D42" s="5" t="n">
        <v>-4106</v>
      </c>
      <c r="E42" s="6" t="n">
        <v>-2963</v>
      </c>
    </row>
    <row r="43">
      <c r="A43" s="4" t="inlineStr">
        <is>
          <t>Other | Parking</t>
        </is>
      </c>
    </row>
    <row r="44">
      <c r="A44" s="3" t="inlineStr">
        <is>
          <t>Segment Reporting Information</t>
        </is>
      </c>
    </row>
    <row r="45">
      <c r="A45" s="4" t="inlineStr">
        <is>
          <t>Revenue</t>
        </is>
      </c>
      <c r="B45" s="6" t="n">
        <v>81</v>
      </c>
      <c r="D45" s="6" t="n">
        <v>18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ertain Balance Sheet Data by Segment (Details) - USD ($) $ in Thousands</t>
        </is>
      </c>
      <c r="B1" s="2" t="inlineStr">
        <is>
          <t>Sep. 30, 2021</t>
        </is>
      </c>
      <c r="C1" s="2" t="inlineStr">
        <is>
          <t>Dec. 31, 2020</t>
        </is>
      </c>
    </row>
    <row r="2">
      <c r="A2" s="3" t="inlineStr">
        <is>
          <t>Segment Reporting Information</t>
        </is>
      </c>
    </row>
    <row r="3">
      <c r="A3" s="4" t="inlineStr">
        <is>
          <t>Real estate, at cost</t>
        </is>
      </c>
      <c r="B3" s="6" t="n">
        <v>6026135</v>
      </c>
      <c r="C3" s="6" t="n">
        <v>6000631</v>
      </c>
    </row>
    <row r="4">
      <c r="A4" s="4" t="inlineStr">
        <is>
          <t>Investments in unconsolidated real estate ventures</t>
        </is>
      </c>
      <c r="B4" s="5" t="n">
        <v>486052</v>
      </c>
      <c r="C4" s="5" t="n">
        <v>461369</v>
      </c>
    </row>
    <row r="5">
      <c r="A5" s="4" t="inlineStr">
        <is>
          <t>Total assets (1)</t>
        </is>
      </c>
      <c r="B5" s="5" t="n">
        <v>6008978</v>
      </c>
      <c r="C5" s="5" t="n">
        <v>6079547</v>
      </c>
    </row>
    <row r="6">
      <c r="A6" s="4" t="inlineStr">
        <is>
          <t>Operating Segments | Commercial Segment</t>
        </is>
      </c>
    </row>
    <row r="7">
      <c r="A7" s="3" t="inlineStr">
        <is>
          <t>Segment Reporting Information</t>
        </is>
      </c>
    </row>
    <row r="8">
      <c r="A8" s="4" t="inlineStr">
        <is>
          <t>Real estate, at cost</t>
        </is>
      </c>
      <c r="B8" s="5" t="n">
        <v>3494929</v>
      </c>
      <c r="C8" s="5" t="n">
        <v>3459171</v>
      </c>
    </row>
    <row r="9">
      <c r="A9" s="4" t="inlineStr">
        <is>
          <t>Investments in unconsolidated real estate ventures</t>
        </is>
      </c>
      <c r="B9" s="5" t="n">
        <v>300304</v>
      </c>
      <c r="C9" s="5" t="n">
        <v>327798</v>
      </c>
    </row>
    <row r="10">
      <c r="A10" s="4" t="inlineStr">
        <is>
          <t>Total assets (1)</t>
        </is>
      </c>
      <c r="B10" s="5" t="n">
        <v>3541397</v>
      </c>
      <c r="C10" s="5" t="n">
        <v>3430509</v>
      </c>
    </row>
    <row r="11">
      <c r="A11" s="4" t="inlineStr">
        <is>
          <t>Operating Segments | Multifamily</t>
        </is>
      </c>
    </row>
    <row r="12">
      <c r="A12" s="3" t="inlineStr">
        <is>
          <t>Segment Reporting Information</t>
        </is>
      </c>
    </row>
    <row r="13">
      <c r="A13" s="4" t="inlineStr">
        <is>
          <t>Real estate, at cost</t>
        </is>
      </c>
      <c r="B13" s="5" t="n">
        <v>2135448</v>
      </c>
      <c r="C13" s="5" t="n">
        <v>2036131</v>
      </c>
    </row>
    <row r="14">
      <c r="A14" s="4" t="inlineStr">
        <is>
          <t>Investments in unconsolidated real estate ventures</t>
        </is>
      </c>
      <c r="B14" s="5" t="n">
        <v>110369</v>
      </c>
      <c r="C14" s="5" t="n">
        <v>108593</v>
      </c>
    </row>
    <row r="15">
      <c r="A15" s="4" t="inlineStr">
        <is>
          <t>Total assets (1)</t>
        </is>
      </c>
      <c r="B15" s="5" t="n">
        <v>1779416</v>
      </c>
      <c r="C15" s="5" t="n">
        <v>1787718</v>
      </c>
    </row>
    <row r="16">
      <c r="A16" s="4" t="inlineStr">
        <is>
          <t>Other</t>
        </is>
      </c>
    </row>
    <row r="17">
      <c r="A17" s="3" t="inlineStr">
        <is>
          <t>Segment Reporting Information</t>
        </is>
      </c>
    </row>
    <row r="18">
      <c r="A18" s="4" t="inlineStr">
        <is>
          <t>Real estate, at cost</t>
        </is>
      </c>
      <c r="B18" s="5" t="n">
        <v>395758</v>
      </c>
      <c r="C18" s="5" t="n">
        <v>505329</v>
      </c>
    </row>
    <row r="19">
      <c r="A19" s="4" t="inlineStr">
        <is>
          <t>Investments in unconsolidated real estate ventures</t>
        </is>
      </c>
      <c r="B19" s="5" t="n">
        <v>75379</v>
      </c>
      <c r="C19" s="5" t="n">
        <v>24978</v>
      </c>
    </row>
    <row r="20">
      <c r="A20" s="4" t="inlineStr">
        <is>
          <t>Total assets (1)</t>
        </is>
      </c>
      <c r="B20" s="6" t="n">
        <v>688165</v>
      </c>
      <c r="C20" s="6" t="n">
        <v>8613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9 Months Ended</t>
        </is>
      </c>
    </row>
    <row r="2">
      <c r="B2" s="2" t="inlineStr">
        <is>
          <t>Sep. 30, 2021</t>
        </is>
      </c>
      <c r="C2" s="2" t="inlineStr">
        <is>
          <t>Dec. 31, 2020</t>
        </is>
      </c>
    </row>
    <row r="3">
      <c r="A3" s="3" t="inlineStr">
        <is>
          <t>Real Estate Properties [Line Items]</t>
        </is>
      </c>
    </row>
    <row r="4">
      <c r="A4" s="4" t="inlineStr">
        <is>
          <t>General liability insurance limit</t>
        </is>
      </c>
      <c r="B4" s="6" t="n">
        <v>150000</v>
      </c>
    </row>
    <row r="5">
      <c r="A5" s="4" t="inlineStr">
        <is>
          <t>Property and rental value insurance coverage limit</t>
        </is>
      </c>
      <c r="B5" s="5" t="n">
        <v>1500000</v>
      </c>
    </row>
    <row r="6">
      <c r="A6" s="4" t="inlineStr">
        <is>
          <t>Terrorist acts insurance coverage limit</t>
        </is>
      </c>
      <c r="B6" s="5" t="n">
        <v>2000000</v>
      </c>
    </row>
    <row r="7">
      <c r="A7" s="4" t="inlineStr">
        <is>
          <t>Purchase obligation</t>
        </is>
      </c>
      <c r="B7" s="6" t="n">
        <v>320300</v>
      </c>
    </row>
    <row r="8">
      <c r="A8" s="4" t="inlineStr">
        <is>
          <t>Construction commitment period</t>
        </is>
      </c>
      <c r="B8" s="4" t="inlineStr">
        <is>
          <t>3 years</t>
        </is>
      </c>
    </row>
    <row r="9">
      <c r="A9" s="4" t="inlineStr">
        <is>
          <t>Environmental liabilities included in Other liabilities, net</t>
        </is>
      </c>
      <c r="B9" s="6" t="n">
        <v>18168</v>
      </c>
      <c r="C9" s="6" t="n">
        <v>18242</v>
      </c>
    </row>
    <row r="10">
      <c r="A10" s="4" t="inlineStr">
        <is>
          <t>Tenant-related obligations</t>
        </is>
      </c>
      <c r="B10" s="5" t="n">
        <v>76900</v>
      </c>
    </row>
    <row r="11">
      <c r="A11" s="4" t="inlineStr">
        <is>
          <t>Consolidated Properties</t>
        </is>
      </c>
    </row>
    <row r="12">
      <c r="A12" s="3" t="inlineStr">
        <is>
          <t>Real Estate Properties [Line Items]</t>
        </is>
      </c>
    </row>
    <row r="13">
      <c r="A13" s="4" t="inlineStr">
        <is>
          <t>Tenant-related obligations</t>
        </is>
      </c>
      <c r="B13" s="5" t="n">
        <v>73600</v>
      </c>
    </row>
    <row r="14">
      <c r="A14" s="4" t="inlineStr">
        <is>
          <t>Principal payment guarantees</t>
        </is>
      </c>
      <c r="B14" s="5" t="n">
        <v>8300</v>
      </c>
    </row>
    <row r="15">
      <c r="A15" s="4" t="inlineStr">
        <is>
          <t>Unconsolidated Properties</t>
        </is>
      </c>
    </row>
    <row r="16">
      <c r="A16" s="3" t="inlineStr">
        <is>
          <t>Real Estate Properties [Line Items]</t>
        </is>
      </c>
    </row>
    <row r="17">
      <c r="A17" s="4" t="inlineStr">
        <is>
          <t>Additional capital funding committed amount</t>
        </is>
      </c>
      <c r="B17" s="5" t="n">
        <v>66100</v>
      </c>
    </row>
    <row r="18">
      <c r="A18" s="4" t="inlineStr">
        <is>
          <t>Tenant-related obligations</t>
        </is>
      </c>
      <c r="B18" s="5" t="n">
        <v>3300</v>
      </c>
    </row>
    <row r="19">
      <c r="A19" s="4" t="inlineStr">
        <is>
          <t>Principal payment guarantees</t>
        </is>
      </c>
      <c r="B19"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Details) - Affiliated Entity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Washington Housing Initiative</t>
        </is>
      </c>
    </row>
    <row r="4">
      <c r="A4" s="3" t="inlineStr">
        <is>
          <t>Related Party Transaction [Line Items]</t>
        </is>
      </c>
    </row>
    <row r="5">
      <c r="A5" s="4" t="inlineStr">
        <is>
          <t>Total capital commitments</t>
        </is>
      </c>
      <c r="B5" s="6" t="n">
        <v>114400000</v>
      </c>
      <c r="D5" s="6" t="n">
        <v>114400000</v>
      </c>
    </row>
    <row r="6">
      <c r="A6" s="4" t="inlineStr">
        <is>
          <t>Commitment</t>
        </is>
      </c>
      <c r="B6" s="5" t="n">
        <v>11200000</v>
      </c>
      <c r="D6" s="5" t="n">
        <v>11200000</v>
      </c>
    </row>
    <row r="7">
      <c r="A7" s="4" t="inlineStr">
        <is>
          <t>Remaining commitment</t>
        </is>
      </c>
      <c r="B7" s="5" t="n">
        <v>8300000</v>
      </c>
      <c r="D7" s="5" t="n">
        <v>8300000</v>
      </c>
    </row>
    <row r="8">
      <c r="A8" s="4" t="inlineStr">
        <is>
          <t>Supervisory Services of Properties | BMS</t>
        </is>
      </c>
    </row>
    <row r="9">
      <c r="A9" s="3" t="inlineStr">
        <is>
          <t>Related Party Transaction [Line Items]</t>
        </is>
      </c>
    </row>
    <row r="10">
      <c r="A10" s="4" t="inlineStr">
        <is>
          <t>Related party transaction amount</t>
        </is>
      </c>
      <c r="B10" s="5" t="n">
        <v>4900000</v>
      </c>
      <c r="C10" s="6" t="n">
        <v>4000000</v>
      </c>
      <c r="D10" s="5" t="n">
        <v>13400000</v>
      </c>
      <c r="E10" s="6" t="n">
        <v>12600000</v>
      </c>
    </row>
    <row r="11">
      <c r="A11" s="4" t="inlineStr">
        <is>
          <t>Fees from Legacy JBG Funds and Washington Housing Initiative | Legacy JBG Funds and Washington Housing Initiative</t>
        </is>
      </c>
    </row>
    <row r="12">
      <c r="A12" s="3" t="inlineStr">
        <is>
          <t>Related Party Transaction [Line Items]</t>
        </is>
      </c>
    </row>
    <row r="13">
      <c r="A13" s="4" t="inlineStr">
        <is>
          <t>Revenue from related parties</t>
        </is>
      </c>
      <c r="B13" s="5" t="n">
        <v>5600000</v>
      </c>
      <c r="C13" s="5" t="n">
        <v>4600000</v>
      </c>
      <c r="D13" s="5" t="n">
        <v>17200000</v>
      </c>
      <c r="E13" s="5" t="n">
        <v>17300000</v>
      </c>
    </row>
    <row r="14">
      <c r="A14" s="4" t="inlineStr">
        <is>
          <t>Receivables</t>
        </is>
      </c>
      <c r="B14" s="5" t="n">
        <v>3500000</v>
      </c>
      <c r="D14" s="5" t="n">
        <v>3500000</v>
      </c>
      <c r="F14" s="6" t="n">
        <v>7500000</v>
      </c>
    </row>
    <row r="15">
      <c r="A15" s="4" t="inlineStr">
        <is>
          <t>Office Rent | Unconsolidated Real Estate Ventures</t>
        </is>
      </c>
    </row>
    <row r="16">
      <c r="A16" s="3" t="inlineStr">
        <is>
          <t>Related Party Transaction [Line Items]</t>
        </is>
      </c>
    </row>
    <row r="17">
      <c r="A17" s="4" t="inlineStr">
        <is>
          <t>Related party expenses</t>
        </is>
      </c>
      <c r="B17" s="6" t="n">
        <v>246000</v>
      </c>
      <c r="C17" s="6" t="n">
        <v>403000</v>
      </c>
      <c r="D17" s="6" t="n">
        <v>1000000</v>
      </c>
      <c r="E17" s="6" t="n">
        <v>41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26391</v>
      </c>
      <c r="C4" s="6" t="n">
        <v>-17093</v>
      </c>
    </row>
    <row r="5">
      <c r="A5" s="3" t="inlineStr">
        <is>
          <t>Adjustments to reconcile net income (loss) to net cash provided by operating activities:</t>
        </is>
      </c>
    </row>
    <row r="6">
      <c r="A6" s="4" t="inlineStr">
        <is>
          <t>Share-based compensation expense</t>
        </is>
      </c>
      <c r="B6" s="5" t="n">
        <v>38320</v>
      </c>
      <c r="C6" s="5" t="n">
        <v>53183</v>
      </c>
    </row>
    <row r="7">
      <c r="A7" s="4" t="inlineStr">
        <is>
          <t>Depreciation and amortization, including amortization of deferred financing costs</t>
        </is>
      </c>
      <c r="B7" s="5" t="n">
        <v>181217</v>
      </c>
      <c r="C7" s="5" t="n">
        <v>160395</v>
      </c>
    </row>
    <row r="8">
      <c r="A8" s="4" t="inlineStr">
        <is>
          <t>Deferred rent</t>
        </is>
      </c>
      <c r="B8" s="5" t="n">
        <v>-17463</v>
      </c>
      <c r="C8" s="5" t="n">
        <v>-19124</v>
      </c>
    </row>
    <row r="9">
      <c r="A9" s="4" t="inlineStr">
        <is>
          <t>(Income) loss from unconsolidated real estate ventures, net</t>
        </is>
      </c>
      <c r="B9" s="5" t="n">
        <v>-23513</v>
      </c>
      <c r="C9" s="5" t="n">
        <v>17142</v>
      </c>
    </row>
    <row r="10">
      <c r="A10" s="4" t="inlineStr">
        <is>
          <t>Amortization of market lease intangibles, net</t>
        </is>
      </c>
      <c r="B10" s="5" t="n">
        <v>-896</v>
      </c>
      <c r="C10" s="5" t="n">
        <v>-356</v>
      </c>
    </row>
    <row r="11">
      <c r="A11" s="4" t="inlineStr">
        <is>
          <t>Amortization of lease incentives</t>
        </is>
      </c>
      <c r="B11" s="5" t="n">
        <v>6083</v>
      </c>
      <c r="C11" s="5" t="n">
        <v>5144</v>
      </c>
    </row>
    <row r="12">
      <c r="A12" s="4" t="inlineStr">
        <is>
          <t>Loss on extinguishment of debt</t>
        </is>
      </c>
      <c r="C12" s="5" t="n">
        <v>33</v>
      </c>
    </row>
    <row r="13">
      <c r="A13" s="4" t="inlineStr">
        <is>
          <t>Gain on sale of real estate</t>
        </is>
      </c>
      <c r="B13" s="5" t="n">
        <v>-11290</v>
      </c>
      <c r="C13" s="5" t="n">
        <v>-59477</v>
      </c>
    </row>
    <row r="14">
      <c r="A14" s="4" t="inlineStr">
        <is>
          <t>Loss on operating lease and other receivables</t>
        </is>
      </c>
      <c r="B14" s="5" t="n">
        <v>1071</v>
      </c>
      <c r="C14" s="5" t="n">
        <v>14750</v>
      </c>
    </row>
    <row r="15">
      <c r="A15" s="4" t="inlineStr">
        <is>
          <t>Return on capital from unconsolidated real estate ventures</t>
        </is>
      </c>
      <c r="B15" s="5" t="n">
        <v>13212</v>
      </c>
      <c r="C15" s="5" t="n">
        <v>3697</v>
      </c>
    </row>
    <row r="16">
      <c r="A16" s="4" t="inlineStr">
        <is>
          <t>Other non-cash items</t>
        </is>
      </c>
      <c r="B16" s="5" t="n">
        <v>583</v>
      </c>
      <c r="C16" s="5" t="n">
        <v>265</v>
      </c>
    </row>
    <row r="17">
      <c r="A17" s="3" t="inlineStr">
        <is>
          <t>Changes in operating assets and liabilities:</t>
        </is>
      </c>
    </row>
    <row r="18">
      <c r="A18" s="4" t="inlineStr">
        <is>
          <t>Tenant and other receivables</t>
        </is>
      </c>
      <c r="B18" s="5" t="n">
        <v>3704</v>
      </c>
      <c r="C18" s="5" t="n">
        <v>-4757</v>
      </c>
    </row>
    <row r="19">
      <c r="A19" s="4" t="inlineStr">
        <is>
          <t>Other assets, net</t>
        </is>
      </c>
      <c r="B19" s="5" t="n">
        <v>-12059</v>
      </c>
      <c r="C19" s="5" t="n">
        <v>-11566</v>
      </c>
    </row>
    <row r="20">
      <c r="A20" s="4" t="inlineStr">
        <is>
          <t>Accounts payable and accrued expenses</t>
        </is>
      </c>
      <c r="B20" s="5" t="n">
        <v>5954</v>
      </c>
      <c r="C20" s="5" t="n">
        <v>1366</v>
      </c>
    </row>
    <row r="21">
      <c r="A21" s="4" t="inlineStr">
        <is>
          <t>Other liabilities, net</t>
        </is>
      </c>
      <c r="B21" s="5" t="n">
        <v>-4120</v>
      </c>
      <c r="C21" s="5" t="n">
        <v>-15747</v>
      </c>
    </row>
    <row r="22">
      <c r="A22" s="4" t="inlineStr">
        <is>
          <t>Net cash provided by operating activities</t>
        </is>
      </c>
      <c r="B22" s="5" t="n">
        <v>154412</v>
      </c>
      <c r="C22" s="5" t="n">
        <v>127855</v>
      </c>
    </row>
    <row r="23">
      <c r="A23" s="3" t="inlineStr">
        <is>
          <t>INVESTING ACTIVITIES:</t>
        </is>
      </c>
    </row>
    <row r="24">
      <c r="A24" s="4" t="inlineStr">
        <is>
          <t>Development costs, construction in progress and real estate additions</t>
        </is>
      </c>
      <c r="B24" s="5" t="n">
        <v>-108361</v>
      </c>
      <c r="C24" s="5" t="n">
        <v>-245456</v>
      </c>
    </row>
    <row r="25">
      <c r="A25" s="4" t="inlineStr">
        <is>
          <t>Deposits for real estate and other acquisitions</t>
        </is>
      </c>
      <c r="B25" s="5" t="n">
        <v>-10263</v>
      </c>
      <c r="C25" s="5" t="n">
        <v>-25274</v>
      </c>
    </row>
    <row r="26">
      <c r="A26" s="4" t="inlineStr">
        <is>
          <t>Proceeds from sale of real estate</t>
        </is>
      </c>
      <c r="B26" s="5" t="n">
        <v>14370</v>
      </c>
      <c r="C26" s="5" t="n">
        <v>154493</v>
      </c>
    </row>
    <row r="27">
      <c r="A27" s="4" t="inlineStr">
        <is>
          <t>Distributions of capital from unconsolidated real estate ventures</t>
        </is>
      </c>
      <c r="B27" s="5" t="n">
        <v>40188</v>
      </c>
      <c r="C27" s="5" t="n">
        <v>70818</v>
      </c>
    </row>
    <row r="28">
      <c r="A28" s="4" t="inlineStr">
        <is>
          <t>Investments in unconsolidated real estate ventures and other</t>
        </is>
      </c>
      <c r="B28" s="5" t="n">
        <v>-32685</v>
      </c>
      <c r="C28" s="5" t="n">
        <v>-12277</v>
      </c>
    </row>
    <row r="29">
      <c r="A29" s="4" t="inlineStr">
        <is>
          <t>Net cash used in investing activities</t>
        </is>
      </c>
      <c r="B29" s="5" t="n">
        <v>-96751</v>
      </c>
      <c r="C29" s="5" t="n">
        <v>-57696</v>
      </c>
    </row>
    <row r="30">
      <c r="A30" s="3" t="inlineStr">
        <is>
          <t>FINANCING ACTIVITIES:</t>
        </is>
      </c>
    </row>
    <row r="31">
      <c r="A31" s="4" t="inlineStr">
        <is>
          <t>Borrowings under mortgages payable</t>
        </is>
      </c>
      <c r="B31" s="5" t="n">
        <v>85000</v>
      </c>
      <c r="C31" s="5" t="n">
        <v>580105</v>
      </c>
    </row>
    <row r="32">
      <c r="A32" s="4" t="inlineStr">
        <is>
          <t>Borrowings under revolving credit facility</t>
        </is>
      </c>
      <c r="C32" s="5" t="n">
        <v>500000</v>
      </c>
    </row>
    <row r="33">
      <c r="A33" s="4" t="inlineStr">
        <is>
          <t>Borrowings under unsecured term loans</t>
        </is>
      </c>
      <c r="C33" s="5" t="n">
        <v>100000</v>
      </c>
    </row>
    <row r="34">
      <c r="A34" s="4" t="inlineStr">
        <is>
          <t>Repayments of mortgages payable</t>
        </is>
      </c>
      <c r="B34" s="5" t="n">
        <v>-4462</v>
      </c>
      <c r="C34" s="5" t="n">
        <v>-6680</v>
      </c>
    </row>
    <row r="35">
      <c r="A35" s="4" t="inlineStr">
        <is>
          <t>Repayments of revolving credit facility</t>
        </is>
      </c>
      <c r="C35" s="5" t="n">
        <v>-700000</v>
      </c>
    </row>
    <row r="36">
      <c r="A36" s="4" t="inlineStr">
        <is>
          <t>Debt issuance costs</t>
        </is>
      </c>
      <c r="B36" s="5" t="n">
        <v>-5747</v>
      </c>
      <c r="C36" s="5" t="n">
        <v>-14856</v>
      </c>
    </row>
    <row r="37">
      <c r="A37" s="4" t="inlineStr">
        <is>
          <t>Finance lease payments</t>
        </is>
      </c>
      <c r="C37" s="5" t="n">
        <v>-3281</v>
      </c>
    </row>
    <row r="38">
      <c r="A38" s="4" t="inlineStr">
        <is>
          <t>Proceeds from common shares issued pursuant to ESPP</t>
        </is>
      </c>
      <c r="B38" s="5" t="n">
        <v>880</v>
      </c>
      <c r="C38" s="5" t="n">
        <v>887</v>
      </c>
    </row>
    <row r="39">
      <c r="A39" s="4" t="inlineStr">
        <is>
          <t>Common shares repurchased</t>
        </is>
      </c>
      <c r="B39" s="5" t="n">
        <v>-82300</v>
      </c>
      <c r="C39" s="5" t="n">
        <v>-74434</v>
      </c>
    </row>
    <row r="40">
      <c r="A40" s="4" t="inlineStr">
        <is>
          <t>Dividends paid to common shareholders</t>
        </is>
      </c>
      <c r="B40" s="5" t="n">
        <v>-88928</v>
      </c>
      <c r="C40" s="5" t="n">
        <v>-90347</v>
      </c>
    </row>
    <row r="41">
      <c r="A41" s="4" t="inlineStr">
        <is>
          <t>Distributions to redeemable noncontrolling interests</t>
        </is>
      </c>
      <c r="B41" s="5" t="n">
        <v>-13705</v>
      </c>
      <c r="C41" s="5" t="n">
        <v>-11333</v>
      </c>
    </row>
    <row r="42">
      <c r="A42" s="4" t="inlineStr">
        <is>
          <t>Distributions to noncontrolling interests</t>
        </is>
      </c>
      <c r="B42" s="5" t="n">
        <v>-22</v>
      </c>
      <c r="C42" s="5" t="n">
        <v>-23</v>
      </c>
    </row>
    <row r="43">
      <c r="A43" s="4" t="inlineStr">
        <is>
          <t>Contributions from noncontrolling interests</t>
        </is>
      </c>
      <c r="B43" s="5" t="n">
        <v>17464</v>
      </c>
    </row>
    <row r="44">
      <c r="A44" s="4" t="inlineStr">
        <is>
          <t>Net cash (used in) provided by financing activities</t>
        </is>
      </c>
      <c r="B44" s="5" t="n">
        <v>-91820</v>
      </c>
      <c r="C44" s="5" t="n">
        <v>280038</v>
      </c>
    </row>
    <row r="45">
      <c r="A45" s="4" t="inlineStr">
        <is>
          <t>Net (decrease) increase in cash and cash equivalents and restricted cash</t>
        </is>
      </c>
      <c r="B45" s="5" t="n">
        <v>-34159</v>
      </c>
      <c r="C45" s="5" t="n">
        <v>350197</v>
      </c>
    </row>
    <row r="46">
      <c r="A46" s="4" t="inlineStr">
        <is>
          <t>Cash and cash equivalents and restricted cash, beginning of period</t>
        </is>
      </c>
      <c r="B46" s="5" t="n">
        <v>263336</v>
      </c>
      <c r="C46" s="5" t="n">
        <v>142516</v>
      </c>
    </row>
    <row r="47">
      <c r="A47" s="4" t="inlineStr">
        <is>
          <t>Cash and cash equivalents and restricted cash, end of period</t>
        </is>
      </c>
      <c r="B47" s="5" t="n">
        <v>229177</v>
      </c>
      <c r="C47" s="5" t="n">
        <v>492713</v>
      </c>
    </row>
    <row r="48">
      <c r="A48" s="3" t="inlineStr">
        <is>
          <t>SUPPLEMENTAL DISCLOSURE OF CASH FLOW AND NON-CASH INFORMATION:</t>
        </is>
      </c>
    </row>
    <row r="49">
      <c r="A49" s="4" t="inlineStr">
        <is>
          <t>Cash paid for interest (net of capitalized interest of $4,854 and $11,545 in 2021 and 2020)</t>
        </is>
      </c>
      <c r="B49" s="5" t="n">
        <v>46010</v>
      </c>
      <c r="C49" s="5" t="n">
        <v>40744</v>
      </c>
    </row>
    <row r="50">
      <c r="A50" s="4" t="inlineStr">
        <is>
          <t>Accrued capital expenditures included in accounts payable and accrued expenses</t>
        </is>
      </c>
      <c r="B50" s="5" t="n">
        <v>41660</v>
      </c>
      <c r="C50" s="5" t="n">
        <v>51092</v>
      </c>
    </row>
    <row r="51">
      <c r="A51" s="4" t="inlineStr">
        <is>
          <t>Write-off of fully depreciated assets</t>
        </is>
      </c>
      <c r="B51" s="5" t="n">
        <v>46278</v>
      </c>
      <c r="C51" s="5" t="n">
        <v>29393</v>
      </c>
    </row>
    <row r="52">
      <c r="A52" s="4" t="inlineStr">
        <is>
          <t>Deconsolidation of real estate asset</t>
        </is>
      </c>
      <c r="B52" s="5" t="n">
        <v>26476</v>
      </c>
    </row>
    <row r="53">
      <c r="A53" s="4" t="inlineStr">
        <is>
          <t>Conversion of common limited partnership units to common shares</t>
        </is>
      </c>
      <c r="B53" s="5" t="n">
        <v>27350</v>
      </c>
      <c r="C53" s="5" t="n">
        <v>40674</v>
      </c>
    </row>
    <row r="54">
      <c r="A54" s="4" t="inlineStr">
        <is>
          <t>Derecognition of operating lease right-of-use assets</t>
        </is>
      </c>
      <c r="C54" s="5" t="n">
        <v>-13151</v>
      </c>
    </row>
    <row r="55">
      <c r="A55" s="4" t="inlineStr">
        <is>
          <t>Derecognition of liabilities related to operating lease right-of-use assets</t>
        </is>
      </c>
      <c r="C55" s="5" t="n">
        <v>-13151</v>
      </c>
    </row>
    <row r="56">
      <c r="A56" s="4" t="inlineStr">
        <is>
          <t>Recognition of finance lease right-of-use assets</t>
        </is>
      </c>
      <c r="C56" s="5" t="n">
        <v>42354</v>
      </c>
    </row>
    <row r="57">
      <c r="A57" s="4" t="inlineStr">
        <is>
          <t>Recognition of liabilities related to finance lease right-of-use assets</t>
        </is>
      </c>
      <c r="C57" s="5" t="n">
        <v>40684</v>
      </c>
    </row>
    <row r="58">
      <c r="A58" s="4" t="inlineStr">
        <is>
          <t>Cash paid for amounts included in the measurement of lease liabilities for operating leases</t>
        </is>
      </c>
      <c r="B58" s="6" t="n">
        <v>1761</v>
      </c>
      <c r="C58" s="6" t="n">
        <v>46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nsolidated Statements of Cash Flow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ASH AND CASH EQUIVALENTS AND RESTRICTED CASH, END OF THE PERIOD:</t>
        </is>
      </c>
    </row>
    <row r="4">
      <c r="A4" s="4" t="inlineStr">
        <is>
          <t>Cash and cash equivalents</t>
        </is>
      </c>
      <c r="B4" s="6" t="n">
        <v>194277</v>
      </c>
      <c r="C4" s="6" t="n">
        <v>455111</v>
      </c>
      <c r="D4" s="6" t="n">
        <v>194277</v>
      </c>
      <c r="E4" s="6" t="n">
        <v>455111</v>
      </c>
      <c r="F4" s="6" t="n">
        <v>225600</v>
      </c>
    </row>
    <row r="5">
      <c r="A5" s="4" t="inlineStr">
        <is>
          <t>Restricted cash</t>
        </is>
      </c>
      <c r="B5" s="5" t="n">
        <v>34900</v>
      </c>
      <c r="C5" s="5" t="n">
        <v>37602</v>
      </c>
      <c r="D5" s="5" t="n">
        <v>34900</v>
      </c>
      <c r="E5" s="5" t="n">
        <v>37602</v>
      </c>
      <c r="F5" s="5" t="n">
        <v>37736</v>
      </c>
    </row>
    <row r="6">
      <c r="A6" s="4" t="inlineStr">
        <is>
          <t>Cash and cash equivalents and restricted cash</t>
        </is>
      </c>
      <c r="B6" s="5" t="n">
        <v>229177</v>
      </c>
      <c r="C6" s="5" t="n">
        <v>492713</v>
      </c>
      <c r="D6" s="5" t="n">
        <v>229177</v>
      </c>
      <c r="E6" s="5" t="n">
        <v>492713</v>
      </c>
      <c r="F6" s="6" t="n">
        <v>263336</v>
      </c>
      <c r="G6" s="6" t="n">
        <v>142516</v>
      </c>
    </row>
    <row r="7">
      <c r="A7" s="4" t="inlineStr">
        <is>
          <t>Capitalized interest</t>
        </is>
      </c>
      <c r="B7" s="6" t="n">
        <v>1598</v>
      </c>
      <c r="C7" s="6" t="n">
        <v>2912</v>
      </c>
      <c r="D7" s="6" t="n">
        <v>4854</v>
      </c>
      <c r="E7" s="6" t="n">
        <v>1154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20:56Z</dcterms:created>
  <dcterms:modified xmlns:dcterms="http://purl.org/dc/terms/" xmlns:xsi="http://www.w3.org/2001/XMLSchema-instance" xsi:type="dcterms:W3CDTF">2021-11-02T20:20:56Z</dcterms:modified>
</cp:coreProperties>
</file>